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Current Assets Investm"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a" sheetId="19" state="visible" r:id="rId19"/>
    <sheet xmlns:r="http://schemas.openxmlformats.org/officeDocument/2006/relationships" name="Note 13 - Accrued Charter Reven" sheetId="20" state="visible" r:id="rId20"/>
    <sheet xmlns:r="http://schemas.openxmlformats.org/officeDocument/2006/relationships" name="Note 14 - Commitments and Conti" sheetId="21" state="visible" r:id="rId21"/>
    <sheet xmlns:r="http://schemas.openxmlformats.org/officeDocument/2006/relationships" name="Note 15 - Common Stock and Addi" sheetId="22" state="visible" r:id="rId22"/>
    <sheet xmlns:r="http://schemas.openxmlformats.org/officeDocument/2006/relationships" name="Note 16 - Earnings _ (Losses) P" sheetId="23" state="visible" r:id="rId23"/>
    <sheet xmlns:r="http://schemas.openxmlformats.org/officeDocument/2006/relationships" name="Note 17 - Interest and Finance " sheetId="24" state="visible" r:id="rId24"/>
    <sheet xmlns:r="http://schemas.openxmlformats.org/officeDocument/2006/relationships" name="Note 18 - Taxes" sheetId="25" state="visible" r:id="rId25"/>
    <sheet xmlns:r="http://schemas.openxmlformats.org/officeDocument/2006/relationships" name="Note 19 - Derivatives" sheetId="26" state="visible" r:id="rId26"/>
    <sheet xmlns:r="http://schemas.openxmlformats.org/officeDocument/2006/relationships" name="Note 20 - Financial Instruments" sheetId="27" state="visible" r:id="rId27"/>
    <sheet xmlns:r="http://schemas.openxmlformats.org/officeDocument/2006/relationships" name="Note 21 - Comprehensive Income"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2 - Significant Accounti_2" sheetId="31" state="visible" r:id="rId31"/>
    <sheet xmlns:r="http://schemas.openxmlformats.org/officeDocument/2006/relationships" name="Note 4 - Segmental Financial _2" sheetId="32" state="visible" r:id="rId32"/>
    <sheet xmlns:r="http://schemas.openxmlformats.org/officeDocument/2006/relationships" name="Note 7 - Vessels and Advances_2" sheetId="33" state="visible" r:id="rId33"/>
    <sheet xmlns:r="http://schemas.openxmlformats.org/officeDocument/2006/relationships" name="Note 8 - Deferred Charges, Net " sheetId="34" state="visible" r:id="rId34"/>
    <sheet xmlns:r="http://schemas.openxmlformats.org/officeDocument/2006/relationships" name="Note 10 - Equity Method Inves_2" sheetId="35" state="visible" r:id="rId35"/>
    <sheet xmlns:r="http://schemas.openxmlformats.org/officeDocument/2006/relationships" name="Note 11 - Long-term Debt (Table" sheetId="36" state="visible" r:id="rId36"/>
    <sheet xmlns:r="http://schemas.openxmlformats.org/officeDocument/2006/relationships" name="Note 12 - Right-of-Use Assets_2" sheetId="37" state="visible" r:id="rId37"/>
    <sheet xmlns:r="http://schemas.openxmlformats.org/officeDocument/2006/relationships" name="Note 13 - Accrued Charter Rev_2" sheetId="38" state="visible" r:id="rId38"/>
    <sheet xmlns:r="http://schemas.openxmlformats.org/officeDocument/2006/relationships" name="Note 14 - Commitments and Con_2" sheetId="39" state="visible" r:id="rId39"/>
    <sheet xmlns:r="http://schemas.openxmlformats.org/officeDocument/2006/relationships" name="Note 16 - Earnings _ (Losses)_2" sheetId="40" state="visible" r:id="rId40"/>
    <sheet xmlns:r="http://schemas.openxmlformats.org/officeDocument/2006/relationships" name="Note 17 - Interest and Financ_2" sheetId="41" state="visible" r:id="rId41"/>
    <sheet xmlns:r="http://schemas.openxmlformats.org/officeDocument/2006/relationships" name="Note 19 - Derivatives (Tables)" sheetId="42" state="visible" r:id="rId42"/>
    <sheet xmlns:r="http://schemas.openxmlformats.org/officeDocument/2006/relationships" name="Note 20 - Financial Instrumen_2" sheetId="43" state="visible" r:id="rId43"/>
    <sheet xmlns:r="http://schemas.openxmlformats.org/officeDocument/2006/relationships" name="Note 1 - Basis of Presentatio_2" sheetId="44" state="visible" r:id="rId44"/>
    <sheet xmlns:r="http://schemas.openxmlformats.org/officeDocument/2006/relationships" name="Note 2 - Significant Accounti_3" sheetId="45" state="visible" r:id="rId45"/>
    <sheet xmlns:r="http://schemas.openxmlformats.org/officeDocument/2006/relationships" name="Note 2 - Significant Accounti_4" sheetId="46" state="visible" r:id="rId46"/>
    <sheet xmlns:r="http://schemas.openxmlformats.org/officeDocument/2006/relationships" name="Note 2 - Significant Accounti_5" sheetId="47" state="visible" r:id="rId47"/>
    <sheet xmlns:r="http://schemas.openxmlformats.org/officeDocument/2006/relationships" name="Note 3 - Transactions With Re_2" sheetId="48" state="visible" r:id="rId48"/>
    <sheet xmlns:r="http://schemas.openxmlformats.org/officeDocument/2006/relationships" name="Note 4 - Segmental Financial _3" sheetId="49" state="visible" r:id="rId49"/>
    <sheet xmlns:r="http://schemas.openxmlformats.org/officeDocument/2006/relationships" name="Note 4 - Segmented Financial In" sheetId="50" state="visible" r:id="rId50"/>
    <sheet xmlns:r="http://schemas.openxmlformats.org/officeDocument/2006/relationships" name="Note 5 - Current Assets Inves_2" sheetId="51" state="visible" r:id="rId51"/>
    <sheet xmlns:r="http://schemas.openxmlformats.org/officeDocument/2006/relationships" name="Note 7 - Vessels and Advances_3" sheetId="52" state="visible" r:id="rId52"/>
    <sheet xmlns:r="http://schemas.openxmlformats.org/officeDocument/2006/relationships" name="Note 7 - Vessels and Advances_4" sheetId="53" state="visible" r:id="rId53"/>
    <sheet xmlns:r="http://schemas.openxmlformats.org/officeDocument/2006/relationships" name="Note 8 - Deferred Charges, Ne_2" sheetId="54" state="visible" r:id="rId54"/>
    <sheet xmlns:r="http://schemas.openxmlformats.org/officeDocument/2006/relationships" name="Note 8 - Deferred Charges, Ne_3" sheetId="55" state="visible" r:id="rId55"/>
    <sheet xmlns:r="http://schemas.openxmlformats.org/officeDocument/2006/relationships" name="Note 9 - Costamare Ventures I_2" sheetId="56" state="visible" r:id="rId56"/>
    <sheet xmlns:r="http://schemas.openxmlformats.org/officeDocument/2006/relationships" name="Note 10 - Equity Method Inves_3" sheetId="57" state="visible" r:id="rId57"/>
    <sheet xmlns:r="http://schemas.openxmlformats.org/officeDocument/2006/relationships" name="Note 10 - Equity Method Inves_4" sheetId="58" state="visible" r:id="rId58"/>
    <sheet xmlns:r="http://schemas.openxmlformats.org/officeDocument/2006/relationships" name="Note 10 - Equity Method Inves_5" sheetId="59" state="visible" r:id="rId59"/>
    <sheet xmlns:r="http://schemas.openxmlformats.org/officeDocument/2006/relationships" name="Note 11 - Long-term Debt (Detai" sheetId="60" state="visible" r:id="rId60"/>
    <sheet xmlns:r="http://schemas.openxmlformats.org/officeDocument/2006/relationships" name="Note 11 - Long-term Debt - Sche" sheetId="61" state="visible" r:id="rId61"/>
    <sheet xmlns:r="http://schemas.openxmlformats.org/officeDocument/2006/relationships" name="Note 11 - Long-term Debt - Annu" sheetId="62" state="visible" r:id="rId62"/>
    <sheet xmlns:r="http://schemas.openxmlformats.org/officeDocument/2006/relationships" name="Note 11 - Long-term Debt - Fina" sheetId="63" state="visible" r:id="rId63"/>
    <sheet xmlns:r="http://schemas.openxmlformats.org/officeDocument/2006/relationships" name="Note 12 - Right-of-Use Assets_3" sheetId="64" state="visible" r:id="rId64"/>
    <sheet xmlns:r="http://schemas.openxmlformats.org/officeDocument/2006/relationships" name="Note 12 - Right-of-Use Assets_4" sheetId="65" state="visible" r:id="rId65"/>
    <sheet xmlns:r="http://schemas.openxmlformats.org/officeDocument/2006/relationships" name="Note 12 - Right-of-Use Assets_5" sheetId="66" state="visible" r:id="rId66"/>
    <sheet xmlns:r="http://schemas.openxmlformats.org/officeDocument/2006/relationships" name="Note 13 - Accrued Charter Rev_3" sheetId="67" state="visible" r:id="rId67"/>
    <sheet xmlns:r="http://schemas.openxmlformats.org/officeDocument/2006/relationships" name="Note 13 - Accrued Charter Rev_4" sheetId="68" state="visible" r:id="rId68"/>
    <sheet xmlns:r="http://schemas.openxmlformats.org/officeDocument/2006/relationships" name="Note 13 - Accrued Charter Rev_5" sheetId="69" state="visible" r:id="rId69"/>
    <sheet xmlns:r="http://schemas.openxmlformats.org/officeDocument/2006/relationships" name="Note 14 - Commitments and Con_3" sheetId="70" state="visible" r:id="rId70"/>
    <sheet xmlns:r="http://schemas.openxmlformats.org/officeDocument/2006/relationships" name="Note 14 - Commitments and Con_4" sheetId="71" state="visible" r:id="rId71"/>
    <sheet xmlns:r="http://schemas.openxmlformats.org/officeDocument/2006/relationships" name="Note 15 - Common Stock and Ad_2" sheetId="72" state="visible" r:id="rId72"/>
    <sheet xmlns:r="http://schemas.openxmlformats.org/officeDocument/2006/relationships" name="Note 16 - Earnings _ (Losses)_3" sheetId="73" state="visible" r:id="rId73"/>
    <sheet xmlns:r="http://schemas.openxmlformats.org/officeDocument/2006/relationships" name="Note 16 - Earnings _ (Losses)_4" sheetId="74" state="visible" r:id="rId74"/>
    <sheet xmlns:r="http://schemas.openxmlformats.org/officeDocument/2006/relationships" name="Note 17 - Interest and Financ_3" sheetId="75" state="visible" r:id="rId75"/>
    <sheet xmlns:r="http://schemas.openxmlformats.org/officeDocument/2006/relationships" name="Note 18 - Taxes (Details Textua" sheetId="76" state="visible" r:id="rId76"/>
    <sheet xmlns:r="http://schemas.openxmlformats.org/officeDocument/2006/relationships" name="Note 19 - Derivatives (Details " sheetId="77" state="visible" r:id="rId77"/>
    <sheet xmlns:r="http://schemas.openxmlformats.org/officeDocument/2006/relationships" name="Note 19 - Derivatives - Cross C" sheetId="78" state="visible" r:id="rId78"/>
    <sheet xmlns:r="http://schemas.openxmlformats.org/officeDocument/2006/relationships" name="Note 19 - Derivatives - Effect " sheetId="79" state="visible" r:id="rId79"/>
    <sheet xmlns:r="http://schemas.openxmlformats.org/officeDocument/2006/relationships" name="Note 19 - Derivatives - Derivat" sheetId="80" state="visible" r:id="rId80"/>
    <sheet xmlns:r="http://schemas.openxmlformats.org/officeDocument/2006/relationships" name="Note 20 - Financial Instrumen_3" sheetId="81" state="visible" r:id="rId81"/>
    <sheet xmlns:r="http://schemas.openxmlformats.org/officeDocument/2006/relationships" name="Note 20 - Financial Instrumen_4" sheetId="82" state="visible" r:id="rId82"/>
    <sheet xmlns:r="http://schemas.openxmlformats.org/officeDocument/2006/relationships" name="Note 21 - Comprehensive Income " sheetId="83" state="visible" r:id="rId83"/>
    <sheet xmlns:r="http://schemas.openxmlformats.org/officeDocument/2006/relationships" name="Note 22 - Subsequent Events (De"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_(&quot;€ &quot;#,##0_);_(&quot;€ &quot;(#,##0)"/>
    <numFmt numFmtId="169" formatCode="_(&quot;$ &quot;#,##0.000_);_(&quot;$ &quot;(#,##0.000)"/>
    <numFmt numFmtId="170" formatCode="_(&quot;$ &quot;#,##0.000000_);_(&quot;$ &quot;(#,##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4" customWidth="1" min="1" max="1"/>
    <col width="59"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Entity Central Index Key</t>
        </is>
      </c>
      <c r="B4" s="4" t="inlineStr">
        <is>
          <t>0001503584</t>
        </is>
      </c>
    </row>
    <row r="5">
      <c r="A5" s="4" t="inlineStr">
        <is>
          <t>Entity Registrant Name</t>
        </is>
      </c>
      <c r="B5" s="4" t="inlineStr">
        <is>
          <t>COSTAMA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Incorporation, State or Country Code</t>
        </is>
      </c>
      <c r="B14" s="4" t="inlineStr">
        <is>
          <t>1T</t>
        </is>
      </c>
    </row>
    <row r="15">
      <c r="A15" s="4" t="inlineStr">
        <is>
          <t>Entity Address, Address Line One</t>
        </is>
      </c>
      <c r="B15" s="4" t="inlineStr">
        <is>
          <t>7 Rue du Gabian</t>
        </is>
      </c>
    </row>
    <row r="16">
      <c r="A16" s="4" t="inlineStr">
        <is>
          <t>Entity Address, City or Town</t>
        </is>
      </c>
      <c r="B16" s="4" t="inlineStr">
        <is>
          <t>MC</t>
        </is>
      </c>
    </row>
    <row r="17">
      <c r="A17" s="4" t="inlineStr">
        <is>
          <t>Entity Address, Postal Zip Code</t>
        </is>
      </c>
      <c r="B17" s="4" t="inlineStr">
        <is>
          <t>98000</t>
        </is>
      </c>
    </row>
    <row r="18">
      <c r="A18" s="4" t="inlineStr">
        <is>
          <t>Entity Address, Country</t>
        </is>
      </c>
      <c r="B18" s="4" t="inlineStr">
        <is>
          <t>MC</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File Number</t>
        </is>
      </c>
      <c r="B27" s="4" t="inlineStr">
        <is>
          <t>001-34934</t>
        </is>
      </c>
    </row>
    <row r="28">
      <c r="A28" s="4" t="inlineStr">
        <is>
          <t>Document Accounting Standard</t>
        </is>
      </c>
      <c r="B28" s="4" t="inlineStr">
        <is>
          <t>U.S. GAAP</t>
        </is>
      </c>
    </row>
    <row r="29">
      <c r="A29" s="4" t="inlineStr">
        <is>
          <t>Auditor Name</t>
        </is>
      </c>
      <c r="B29" s="4" t="inlineStr">
        <is>
          <t>Ernst &amp; Young (Hellas) Certified Auditors Accountants S.A.</t>
        </is>
      </c>
    </row>
    <row r="30">
      <c r="A30" s="4" t="inlineStr">
        <is>
          <t>Auditor Location</t>
        </is>
      </c>
      <c r="B30" s="4" t="inlineStr">
        <is>
          <t>Athens, Greece</t>
        </is>
      </c>
    </row>
    <row r="31">
      <c r="A31" s="4" t="inlineStr">
        <is>
          <t>Auditor Firm ID</t>
        </is>
      </c>
      <c r="B31" s="4" t="inlineStr">
        <is>
          <t>1457</t>
        </is>
      </c>
    </row>
    <row r="32">
      <c r="A32" s="4" t="inlineStr">
        <is>
          <t>Document Shell Company Report</t>
        </is>
      </c>
      <c r="B32" s="4" t="inlineStr">
        <is>
          <t>false</t>
        </is>
      </c>
    </row>
    <row r="33">
      <c r="A33" s="4" t="inlineStr">
        <is>
          <t>Document Registration Statement</t>
        </is>
      </c>
      <c r="B33" s="4" t="inlineStr">
        <is>
          <t>false</t>
        </is>
      </c>
    </row>
    <row r="34">
      <c r="A34" s="4" t="inlineStr">
        <is>
          <t>Business Contact [Member]</t>
        </is>
      </c>
    </row>
    <row r="35">
      <c r="A35" s="3" t="inlineStr">
        <is>
          <t>Entity Listings [Line Items]</t>
        </is>
      </c>
    </row>
    <row r="36">
      <c r="A36" s="4" t="inlineStr">
        <is>
          <t>Entity Address, Address Line One</t>
        </is>
      </c>
      <c r="B36" s="4" t="inlineStr">
        <is>
          <t>7 rue du Gabian</t>
        </is>
      </c>
    </row>
    <row r="37">
      <c r="A37" s="4" t="inlineStr">
        <is>
          <t>Entity Address, City or Town</t>
        </is>
      </c>
      <c r="B37" s="4" t="inlineStr">
        <is>
          <t>MC</t>
        </is>
      </c>
    </row>
    <row r="38">
      <c r="A38" s="4" t="inlineStr">
        <is>
          <t>Entity Address, Postal Zip Code</t>
        </is>
      </c>
      <c r="B38" s="4" t="inlineStr">
        <is>
          <t>98000</t>
        </is>
      </c>
    </row>
    <row r="39">
      <c r="A39" s="4" t="inlineStr">
        <is>
          <t>Entity Address, Country</t>
        </is>
      </c>
      <c r="B39" s="4" t="inlineStr">
        <is>
          <t>MC</t>
        </is>
      </c>
    </row>
    <row r="40">
      <c r="A40" s="4" t="inlineStr">
        <is>
          <t>City Area Code</t>
        </is>
      </c>
      <c r="B40" s="4" t="inlineStr">
        <is>
          <t>377</t>
        </is>
      </c>
    </row>
    <row r="41">
      <c r="A41" s="4" t="inlineStr">
        <is>
          <t>Local Phone Number</t>
        </is>
      </c>
      <c r="B41" s="4" t="inlineStr">
        <is>
          <t>93 25 09 40</t>
        </is>
      </c>
    </row>
    <row r="42">
      <c r="A42" s="4" t="inlineStr">
        <is>
          <t>Contact Personnel Fax Number</t>
        </is>
      </c>
      <c r="B42" s="4" t="inlineStr">
        <is>
          <t>93 25 09 42</t>
        </is>
      </c>
    </row>
    <row r="43">
      <c r="A43" s="4" t="inlineStr">
        <is>
          <t>Contact Personnel Name</t>
        </is>
      </c>
      <c r="B43" s="4" t="inlineStr">
        <is>
          <t>Anastassios Gabrielides</t>
        </is>
      </c>
    </row>
    <row r="44">
      <c r="A44" s="4" t="inlineStr">
        <is>
          <t>Series E Preferred Stock [Member]</t>
        </is>
      </c>
    </row>
    <row r="45">
      <c r="A45" s="3" t="inlineStr">
        <is>
          <t>Entity Listings [Line Items]</t>
        </is>
      </c>
    </row>
    <row r="46">
      <c r="A46" s="4" t="inlineStr">
        <is>
          <t>Title of 12(b) Security</t>
        </is>
      </c>
      <c r="B46" s="4" t="inlineStr">
        <is>
          <t>Series E Preferred Stock, $0.0001 par value per share</t>
        </is>
      </c>
    </row>
    <row r="47">
      <c r="A47" s="4" t="inlineStr">
        <is>
          <t>Trading Symbol</t>
        </is>
      </c>
      <c r="B47" s="4" t="inlineStr">
        <is>
          <t>CMRE.PRE</t>
        </is>
      </c>
    </row>
    <row r="48">
      <c r="A48" s="4" t="inlineStr">
        <is>
          <t>Security Exchange Name</t>
        </is>
      </c>
      <c r="B48" s="4" t="inlineStr">
        <is>
          <t>NYSE</t>
        </is>
      </c>
    </row>
    <row r="49">
      <c r="A49" s="4" t="inlineStr">
        <is>
          <t>Entity Common Stock, Shares Outstanding</t>
        </is>
      </c>
      <c r="B49" s="5" t="n">
        <v>4574100</v>
      </c>
    </row>
    <row r="50">
      <c r="A50" s="4" t="inlineStr">
        <is>
          <t>Series D Preferred Stock [Member]</t>
        </is>
      </c>
    </row>
    <row r="51">
      <c r="A51" s="3" t="inlineStr">
        <is>
          <t>Entity Listings [Line Items]</t>
        </is>
      </c>
    </row>
    <row r="52">
      <c r="A52" s="4" t="inlineStr">
        <is>
          <t>Title of 12(b) Security</t>
        </is>
      </c>
      <c r="B52" s="4" t="inlineStr">
        <is>
          <t>Series D Preferred Shares, $0.0001 par value per shar</t>
        </is>
      </c>
    </row>
    <row r="53">
      <c r="A53" s="4" t="inlineStr">
        <is>
          <t>Trading Symbol</t>
        </is>
      </c>
      <c r="B53" s="4" t="inlineStr">
        <is>
          <t>CMRE.PRD</t>
        </is>
      </c>
    </row>
    <row r="54">
      <c r="A54" s="4" t="inlineStr">
        <is>
          <t>Security Exchange Name</t>
        </is>
      </c>
      <c r="B54" s="4" t="inlineStr">
        <is>
          <t>NYSE</t>
        </is>
      </c>
    </row>
    <row r="55">
      <c r="A55" s="4" t="inlineStr">
        <is>
          <t>Entity Common Stock, Shares Outstanding</t>
        </is>
      </c>
      <c r="B55" s="5" t="n">
        <v>3986542</v>
      </c>
    </row>
    <row r="56">
      <c r="A56" s="4" t="inlineStr">
        <is>
          <t>Series C Preferred Stock [Member]</t>
        </is>
      </c>
    </row>
    <row r="57">
      <c r="A57" s="3" t="inlineStr">
        <is>
          <t>Entity Listings [Line Items]</t>
        </is>
      </c>
    </row>
    <row r="58">
      <c r="A58" s="4" t="inlineStr">
        <is>
          <t>Title of 12(b) Security</t>
        </is>
      </c>
      <c r="B58" s="4" t="inlineStr">
        <is>
          <t>Series C Preferred Shares, $0.0001 par value per share</t>
        </is>
      </c>
    </row>
    <row r="59">
      <c r="A59" s="4" t="inlineStr">
        <is>
          <t>Trading Symbol</t>
        </is>
      </c>
      <c r="B59" s="4" t="inlineStr">
        <is>
          <t>CMRE.PRC</t>
        </is>
      </c>
    </row>
    <row r="60">
      <c r="A60" s="4" t="inlineStr">
        <is>
          <t>Security Exchange Name</t>
        </is>
      </c>
      <c r="B60" s="4" t="inlineStr">
        <is>
          <t>NYSE</t>
        </is>
      </c>
    </row>
    <row r="61">
      <c r="A61" s="4" t="inlineStr">
        <is>
          <t>Entity Common Stock, Shares Outstanding</t>
        </is>
      </c>
      <c r="B61" s="5" t="n">
        <v>3973135</v>
      </c>
    </row>
    <row r="62">
      <c r="A62" s="4" t="inlineStr">
        <is>
          <t>Series B Preferred Stock [Member]</t>
        </is>
      </c>
    </row>
    <row r="63">
      <c r="A63" s="3" t="inlineStr">
        <is>
          <t>Entity Listings [Line Items]</t>
        </is>
      </c>
    </row>
    <row r="64">
      <c r="A64" s="4" t="inlineStr">
        <is>
          <t>Title of 12(b) Security</t>
        </is>
      </c>
      <c r="B64" s="4" t="inlineStr">
        <is>
          <t>Series B Preferred Shares, $0.0001 par value per share</t>
        </is>
      </c>
    </row>
    <row r="65">
      <c r="A65" s="4" t="inlineStr">
        <is>
          <t>Trading Symbol</t>
        </is>
      </c>
      <c r="B65" s="4" t="inlineStr">
        <is>
          <t>CMRE.PRB</t>
        </is>
      </c>
    </row>
    <row r="66">
      <c r="A66" s="4" t="inlineStr">
        <is>
          <t>Security Exchange Name</t>
        </is>
      </c>
      <c r="B66" s="4" t="inlineStr">
        <is>
          <t>NYSE</t>
        </is>
      </c>
    </row>
    <row r="67">
      <c r="A67" s="4" t="inlineStr">
        <is>
          <t>Entity Common Stock, Shares Outstanding</t>
        </is>
      </c>
      <c r="B67" s="5" t="n">
        <v>1970649</v>
      </c>
    </row>
    <row r="68">
      <c r="A68" s="4" t="inlineStr">
        <is>
          <t>Common Stock [Member]</t>
        </is>
      </c>
    </row>
    <row r="69">
      <c r="A69" s="3" t="inlineStr">
        <is>
          <t>Entity Listings [Line Items]</t>
        </is>
      </c>
    </row>
    <row r="70">
      <c r="A70" s="4" t="inlineStr">
        <is>
          <t>Title of 12(b) Security</t>
        </is>
      </c>
      <c r="B70" s="4" t="inlineStr">
        <is>
          <t>Common Stock, $0.0001 par value per share</t>
        </is>
      </c>
    </row>
    <row r="71">
      <c r="A71" s="4" t="inlineStr">
        <is>
          <t>Trading Symbol</t>
        </is>
      </c>
      <c r="B71" s="4" t="inlineStr">
        <is>
          <t>CMRE</t>
        </is>
      </c>
    </row>
    <row r="72">
      <c r="A72" s="4" t="inlineStr">
        <is>
          <t>Security Exchange Name</t>
        </is>
      </c>
      <c r="B72" s="4" t="inlineStr">
        <is>
          <t>NYSE</t>
        </is>
      </c>
    </row>
    <row r="73">
      <c r="A73" s="4" t="inlineStr">
        <is>
          <t>Entity Common Stock, Shares Outstanding</t>
        </is>
      </c>
      <c r="B73" s="5" t="n">
        <v>1239851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 2020 2021 November 2, 2015, June 28, 2021 ( not July 1, 2019, On November 27, 2015, may Pursuant to the Framework Agreement and the Services Agreement, Costamare Shipping and Costamare Services received (i) for each vessel a daily
fee of $0.956 ($0.478 for
any vessel subject to a bareboat charter) prorated for the calendar days the Company owned each vessel and for the three may 1 may The Company is able to terminate the Framework Agreement and/or the Services Agreement, subject to a termination fee, by providing written notice
to Costamare Shipping or Costamare Services, as applicable, at least 12 one December 31, 2025, 12 two 12 In 2013, third two third April 1, 2019, December 31, 2019, 2019 October 16, 2020, third December 31, 2021, Management fees charged by Costamare Shipping in the years ended
December 31, 2019, 2020 2021, December 31, 2021 ( December 31, 2020 2019, June 30, 2019 July 1, 2019, December 31, 2021 ( December 31, 2020 2019 December 31,
2021 ( December 31, 2020 2019, third third December 31, 2020, 2020 December 31, 2021, 2021 During the years ended December 31, 2019, 2020 2021, 9 10 December 31, 2020 December 31, 2021 December 31, 2020 2021, (b) Shanghai Costamare Ship Management Co., Ltd. Shanghai Costamare ): not October 16, 2020, 16 15 December 31, 2020. January 8, 2021, December 31, 2020 2021. (c) Blue Net Chartering GmbH &amp; Co. KG ( BNC ) and Blue Net Asia Pte., Ltd. ( BNA ):
January 1, 2018, € December 31, 2020 2021, January 1, 2018, January 1, 2018, € December 31, 2020 2021 € December 31, 2019). March 29, 2021, December 31, 2019, 2020 2021, August 31, 2021), one March 31, 2020, five December 31, 2019, 2020 2021, nil, (d) Longshaw Maritime Investments S.A. ( Longshaw ): June 14, 2021, September 9, 2021, 16
December 31, 2021, Builder Pegasus Adventure Eracle Peace Sauvan Pride Alliance Manzanillo Acuity Seabird Aeolian Comity Athena Farmer Greneta (e) LC LAW Stylianou &amp; Associates LLC ( LCLAW ): 11.C December 31, 2021, December 31, 2021 ( December 31, 2020) 11.D December 31, 2020 2021. (f) Other related parties' transactions: November 3, 2010, July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4. Since June 14, 2021 ( 3 1 2 The tables below present information about the Company’s reportable segments as of December 31, 2021, not December 31, 2021
2021
Container vessels segment
Dry bulk vessels segment
Other
Total
Voyage revenue $ 678,292 $ 115,347 $ - $ 793,639
Vessels’ operating expenses ( 151,452 ) ( 28,529 ) - ( 179,981 )
Depreciation ( 125,811
) ( 11,147
) - ( 136,958
)
Amortization of dry-docking and special survey costs ( 10,346
) ( 87
) - ( 10,433
)
Gain / (loss) on sale of vessels, net 45,894 - - 45,894
Interest income 1,587 - - 1,587
Interest and finance costs ( 81,887
) ( 4,160
) - ( 86,047
)
Income from equity method investments - - 12,859 12,859
Net Income for the Year $ 303,490 $ 56,814 $ 74,817 $ 435,121
Total Assets $ 3,672,212 $ 714,957 $ 19,872 $ 4,407,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urrent Assets Investments in Equity Securities / Noncurrent Assets Debt Securities, Held to Maturity, and Other Non-current Assets</t>
        </is>
      </c>
      <c r="B1" s="2" t="inlineStr">
        <is>
          <t>12 Months Ended</t>
        </is>
      </c>
    </row>
    <row r="2">
      <c r="B2" s="2" t="inlineStr">
        <is>
          <t>Dec. 31, 2021</t>
        </is>
      </c>
    </row>
    <row r="3">
      <c r="A3" s="3" t="inlineStr">
        <is>
          <t>Notes to Financial Statements</t>
        </is>
      </c>
    </row>
    <row r="4">
      <c r="A4" s="4" t="inlineStr">
        <is>
          <t>Other Assets Disclosure [Text Block]</t>
        </is>
      </c>
      <c r="B4" s="4" t="inlineStr">
        <is>
          <t>5. In 2014, 2023 1 2023 2 2023 5% 1 2 2014. The Company accounts on a quarterly basis, for the unwinding of the interest on the Series 1 2 December 31, 2021, December 31, 2020 2019, During the year ended December 31, 2016, 1 In March 2021, 1 June 2021, 1 2 December 31, 2020, 326 1 2 December 31, 2020 2021 1 2 2020 20 not On January 28, 2021, 1933, 1 not December 31,
2020, 2020 October November 2021, 2021 September 202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12 Months Ended</t>
        </is>
      </c>
    </row>
    <row r="2">
      <c r="B2" s="2" t="inlineStr">
        <is>
          <t>Dec. 31, 2021</t>
        </is>
      </c>
    </row>
    <row r="3">
      <c r="A3" s="3" t="inlineStr">
        <is>
          <t>Notes to Financial Statements</t>
        </is>
      </c>
    </row>
    <row r="4">
      <c r="A4" s="4" t="inlineStr">
        <is>
          <t>Vessels and advances, net [Text block]</t>
        </is>
      </c>
      <c r="B4" s="4" t="inlineStr">
        <is>
          <t>7. The amounts in the accompanying consolidated balance sheets are as follows:
Vessel Cost
Accumulated Depreciation
Net Book Value
Balance, January 1, 2020 $ 3,573,751 $ ( 1,141,921 ) $ 2,431,830
Depreciation - ( 101,541 ) ( 101,541 )
Vessel acquisitions, advances and other vessels’ costs 275,230 - 275,230
Vessel sales, transfers and other movements ( 323,014 ) 168,005 ( 155,009 )
Balance, December 31, 2020 $ 3,525,967 $ ( 1,075,457 ) $ 2,450,510
Depreciation - ( 129,406 ) ( 129,406 )
Vessel acquisitions, advances and other vessels’ costs 1,467,937 - 1,467,937
Vessel sales, transfers and other movements ( 306,008 ) 167,159 ( 138,849 )
Balance, December 31, 2021 $ 4,687,896 $ ( 1,037,704 ) $ 3,650,192 During the year ended December 31, 2021, Aries Argus Glen Canyon Androusa Norfolk Porto Cheli Porto Kagio Porto Germeno Gialova YM Target YM Tiptop 3 Builder Pegasus, Adventure, Eracle, Peace, Sauvan, Pride, Alliance, Manzanillo, Acuity, Seabird, Aeolian, Comity, Athena Farmer Greneta December 31, 2021, Bernis Verity Dawn Discovery Clara Serena Merida Progress Miner Parity Uruguay Resource Konstantinos Taibo Thunder Equity Cetus Charm Curacao Rose Bermondi Titan I Orion Soho Trader Merchia, Damon Pythias Belnor Egyptian Mike Phoenix George P. During the year ended December 31, 2021, 2008 CO Kobe Dyros first 2022 22 two Belstar Oracle Universal Bremen Libra 14 22 first 2022. Furthermore, during the year ended December 31, 2021, 9 10 Cape Akritas Cape Tainaro Cape Artemisio Cape Kortia Cape
Sounio 11 five 10 13 805 During the year ended December 31, 2021, four four third 2023 third 2024. 22 During the year ended December 31, 2020, 2009 Virgo JPO Virgo 2007 Scorpius JPO
Scorpius 2011 Neokastro
YM Triumph YM Truth YM Totality 10 On October 2, 2020, 2006 Glen Canyon December 18, 2020 two 2004 Aries Argus During the year ended December 31, 2019, 12 2014 MSC Azov MSC Ajaccio MSC Amalfi December 31, 2019, 2010 Volans Vulpecula JPO Vulpecula 2009 Vela During the year ended December 31, 2021, Halifax Express December 31, 2020, ( Prosper Venetiko March 31, 2021, ( Zim Shanghai Zim New York June 30, 2021, 2021 On December 9, 2021, Sealand Illinois Sealand Michigan York Messini 360 10 45 9, December 31,
2021, 2021 2 four 12 22 During the year ended December 31, 2020, Neapolis Kawasaki Kokura Zagora Singapore Express 2020 On December 11, 2020, Halifax Express 360 10 45 9, December 31, 2020, Halifax Express 2 December 31, 2020, 2020 December 31, 2020, five 2 20 On December 26, 2019 December 31, 2019, Neapolis Zagora 360 10 45 9, December 31, 2019, 2 December 31, 2019, 2019 During the year ended December 31, 2019, MSC Pylos Piraeus Sierra II MSC Sierra II Reunion MSC Reunion Namibia II MSC Namibia 2019 During the year ended December 31, 2019, two 8 2019 Ninety-five of the Company’s
vessels, with a total carrying value of $2,613,642 as of
December 31, 2021, 11. 12, five YM Triumph YM Truth YM Totality YM Target YM Tiptop 2018 10 11.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12 Months Ended</t>
        </is>
      </c>
    </row>
    <row r="2">
      <c r="B2" s="2" t="inlineStr">
        <is>
          <t>Dec. 31, 2021</t>
        </is>
      </c>
    </row>
    <row r="3">
      <c r="A3" s="3" t="inlineStr">
        <is>
          <t>Notes to Financial Statements</t>
        </is>
      </c>
    </row>
    <row r="4">
      <c r="A4" s="4" t="inlineStr">
        <is>
          <t>Deferred Charges [Text Block]</t>
        </is>
      </c>
      <c r="B4" s="4" t="inlineStr">
        <is>
          <t>8. Deferred charges, net include the unamortized dry-docking and special survey costs. The amounts in the accompanying consolidated balance sheets
are as follows:
Balance, January 1, 2020 $ 21,983
Additions 15,481
Amortization ( 9,056 )
Write-off and other movements (Note 7) ( 726 )
Balance, December 31, 2020 $ 27,682
Additions 18,882
Amortization ( 10,433 )
Write-off and other movements (Note 7) ( 4,272 )
Balance, December 31, 2021 $ 31,859 During the year ended December 31, 2021, December 31, 2019,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12 Months Ended</t>
        </is>
      </c>
    </row>
    <row r="2">
      <c r="B2" s="2" t="inlineStr">
        <is>
          <t>Dec. 31, 2021</t>
        </is>
      </c>
    </row>
    <row r="3">
      <c r="A3" s="3" t="inlineStr">
        <is>
          <t>Notes to Financial Statements</t>
        </is>
      </c>
    </row>
    <row r="4">
      <c r="A4" s="4" t="inlineStr">
        <is>
          <t>Costamare Ventures Inc. [Text Block]</t>
        </is>
      </c>
      <c r="B4" s="4" t="inlineStr">
        <is>
          <t>9. On May 18, 2015, June 12, 2018 ( not May 15, 2020 May 15, 2024, On termination and on the occurrence of certain extraordinary events, Costamare Ventures may As at December 31, 2021,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December 31, 2021
Date Established /Acquired
Steadman Maritime Co. -
49%
July 1, 2013
Marchant Maritime Co. (*) - - -
Horton Maritime Co. (*) - - -
Smales Maritime Co. -
49%
June 6, 2013
Geyer Maritime Co.
Arkadia
49%
May 18, 2015
Goodway Maritime Co.
Monemvasia
49%
September 22, 2015
Platt Maritime Co.
Polar Argentina
49%
May 18, 2015
Sykes Maritime Co.
Polar Brasil
49%
May 18, 2015 (*) June 21, 2021 During the year ended December 31, 2021, Ensenada During the year ended December 31, 2020, During the year ended December 31, 2020, During the year ended December 31, 2020, On November 12, 2018, six February 8, 2019, 3/A December 19, 2018, 805 7 13 On July 17, 2019, 2016 July 25, 2019, 15 May 12, 2020, On March 22, 2021, March 24, 2021 March 29, 2021, three 805 7 13 For the years ended December 31, 2019, 2020 2021, The summarized combined financial information of the companies accounted for as equity method investment is as follows:
December 31, 2020
December 31, 2021
Current assets $ 46,006 $ 12,468
Non-current assets 516,171 92,770
Total assets $ 562,177 $ 105,238
Current liabilities $ 30,148 $ 6,576
Non-current liabilities 346,994 58,110
Total liabilities $ 377,142 $ 64,686
For the years ended December 31,
2019
2020
2021
Voyage revenue $ 85,954 $ 96,533 $ 43,088
Net income $ 28,040 $ 39,433 $ 27,6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1</t>
        </is>
      </c>
    </row>
    <row r="3">
      <c r="A3" s="3" t="inlineStr">
        <is>
          <t>Notes to Financial Statements</t>
        </is>
      </c>
    </row>
    <row r="4">
      <c r="A4" s="4" t="inlineStr">
        <is>
          <t>Long-term Debt [Text Block]</t>
        </is>
      </c>
      <c r="B4" s="4" t="inlineStr">
        <is>
          <t>11. The amounts shown in the accompanying consolidated balance sheets consist of the following:
Borrower(s)
December 31, 2020
December 31, 2021
A.
Term Loans:
1.
Montes Shipping Co. and Kelsen Shipping Co. - -
2.
Uriza Shipping S.A. - -
3.
Costis Maritime Corporation, Christos Maritime
Corporation and Capetanissa Maritime Corporation - -
4.
Rena Maritime Corporation, Finch Shipping Co. and
Joyner Carriers S.A. - -
5.
Nerida Shipping Co. 11,775 9,975
6.
Costamare Inc. - -
7.
Singleton Shipping Co. and Tatum Shipping Co. 40,800 37,600
8.
Reddick Shipping Co. and Verandi Shipping Co. 15,240 -
9.
Costamare. Inc. 34,188 30,188
10.
Bastian Shipping Co. and Cadence Shipping Co. 113,200 98,000
11.
Adele Shipping Co. 60,500 54,500
12.
Costamare Inc. 135,550 123,990
13.
Quentin Shipping Co. and Sander Shipping Co. 80,943 72,898
14.
Costamare Inc. 27,666 24,554
15.
Capetanissa Maritime Corporation et al. 65,500 56,500
16.
Caravokyra Maritime Corporation et al. 64,800 54,400
17.
Achilleas Maritime Corporation et al. 58,396 -
18.
Kelsen Shipping Co. 8,100 4,050
19.
Uriza Shipping S.A. 20,000 17,400
20.
Berg Shipping Co. - 11,660
21.
Reddick Shipping Co. and Verandi Shipping Co. - 14,900
22.
Evantone Shipping Co. and Fortrose Shipping Co. - 20,750
23.
Ainsley Maritime Co. and Ambrose Maritime Co. - 141,964
24.
Hyde Maritime Co. and Skerrett Maritime Co. - 138,519
25.
Kemp Maritime Co. - 70,350
26.
Vernes Shipping Co. - 12,650
27.
Achilleas Maritime Corporation et al. nr 2 - 125,360
28.
Novara et al. - 63,833
29.
Costamare Inc. - 59,952
30.
Costamare Inc. - 80,228
31.
Costamare Inc. - -
32.
Costamare Inc. - 79,348
33.
Amoroto et al. - 103,423
34.
Costamare Inc. - -
35.
Dattier Marine Corp et al. - 43,480
36.
Bernis Marine Corp et al. - -
37.
Costamare Inc. - -
Term Loans $ 736,658 $ 1,550,472
B.
Other financing arrangements 728,961 803,589
C.
Unsecured Bond Loan - 113,260
Total long-term debt $ 1,465,619 $ 2,467,321
Less: Deferred financing costs ( 13,406 ) ( 25,238 )
Total long-term debt, net 1,452,213 2,442,083
Less: Long-term debt current portion ( 149,910 ) ( 278,326 )
Add: Deferred financing costs, current portion 2,773 5,961
Total long-term debt, non-current, net $ 1,305,076 $ 2,169,718 A. Term Loans: 1. December 2007, Maersk
Kawasaki Kure January 27, 2016, June 19, 2017, June 29, 2020, Kawasaki Maersk Kawasaki 7 December 17, 2020, 2. May 6, 2016, May 11, 2016 November 12, 2020, 3. May 2008, York Sealand Washington June 2006, Cosco Beijing August 10, 2016, July 21, 2017, June 26, 2018, May 7, 2020, 4. February 2006, Cosco Guangzhou December 22, 2016, January 24, 2020, Neapolis 7 May 7, 2020, 5. August 1, 2017, Maersk Kowloon August 3, 2017 December 31, 2021, 3 February 2022 July 2022 6. March 7, 2018, two March 23, 2018.
May 29, 2018 Itea March 22, 2019 Piraeus 7 December 31, 2020, 7. July 17, 2018, Megalopolis Marathopolis two July 20, 2018 August 2, 2018. December 31, 2021, 15 January 2022 June 2025 December 31,
2021, 15 February 2022 July 2025 8. October 26, 2018, Maersk Kleven Maersk Kotka two October 30, 2018. March 24, 2021, 9. November 27, 2018, two November 30, 2018 December 11, 2018. December 31, 2019 MSC Pylos Sierra II Reunion Namibia II 7 November 11, 2020, Scorpius JPO Scorpius 7 December 31, 2021, eight February 2022 November 2023. December 31, 2021, November 2023. December 31, 2021, Sealand Michigan 7 2021 10. June 18, 2019, MSC Ajaccio MSC Amalfi 7 12 two two June 24, 2019.
December 31, 2021, two 22 March 2022 June 2027 11. June 24, 2019, MSC Azov 7 12 July 12, 2019. December 31, 2021, 19 January 2022 June 2026 12. June 28, 2019, two Value Valence Vantage three July 15, 2019. December 31, 2021, 15 January 2022 July 2025 13. July 18, 2019, one Valor Valiant two July 24, 2019. December 31, 2021, 15 January 2022 July 2025 14. February 13, 2020, Vulpecula Volans Virgo Vela 7 February 18, 2020, four December 31, 2021, nine February 2022 February 2024 15. April 24, 2020, two May 6, 2020. December 31, 2021, 14 February 2022 May 2025 December 31, 2021, Messini York 7 22 2021 16. May 29, 2020, one June 4, 2020.
December 31, 2021, 14 March 2022 June 2025 17. June 11, 2020, one June 17, 2020. September 10, 2020 September 16, 2020, Zagora Singapore Express 7 January 29, 2021 May 21, 2021, Halifax Express Prosper 7 June 4, 2021, 18. December 15, 2020, one December 17,
2020. December 31, 2021, two June 2022 December 2022. 19. November 10, 2020, one November 12, 2020. December 31, 2021, 16 February 2022 November 2025 20. January 27, 2021, Neokastro January 29, 2021. December 31, 2021, 17 January 2022 January 2026 21. March 16, 2021, one two March 23, 2021. December 31, 2021, seven March 2022 September 2023 22. March 18, 2021, March 23, 2021. December 31, 2021, 17 March 2022 March 2026 23. March 19, 2021, two 7 two March 24, 2021. December 31, 2021, 37 March 2022 March 2031 24. March 24, 2021, two 7 two March 26, 2021. December 31, 2021, 27 March 2022 September 2028 December 31,
2021, 17 March 2022 March 2026 25. March 29, 2021, one 7 March 30, 2021. December 31, 2021, 29 March 2022 March 2029 26. March 29, 2021, Glen Canyon 7 March 31, 2021. December 31, 2021, 17 March 2022 March 2026 27. June 1, 2021, one Porto Cheli Porto Kagio Porto Germeno 7 four June 4, 2021, June 7, 2021, June 24, 2021, August 12, 2021, Venetiko 7 October 12, 2021 October 25, 2021, ZIM Shanghai ZIM New York 7 December 31, 2021, 18 March 2022 June 2026 December 31,
2021, Sealand Illinois 7 2021 December 31, 2021, 18 March 2022 June 2026 December 31, 2021, 18 March 2022 June 2026 December 31,
2021, 18 March 2022 June 2026 28. June 7, 2021, Androusa Norfolk Gialova CO Kobe Dyros 7 22 first two June 10, 2021, third August 25, 2021, fourth not December 31, 2021 ( 22 December 31, 2021, first two 14 March 2022 June 2025 December 31, 2021, third 15 February 2022 August 2025 29. July 8, 2021, Pegasus Eracle Peace Sauvan Pride Acuity Comity Athena 7 July 2021, August 2021 October 2021, eight December 31, 2021, January 2022 October 2026 30. July 9, 2021, Builder Adventure Manzanillo Alliance Seabird Aeolian Farmer Greneta 7 July 2021 first five one August 2021 Aeolian, one October 2021 Farmer one December 2021 Greneta December 31, 2021, January 2022 December 2026 31. July 12, 2021, July 15, 2021. November 1, 2021, 32. July 16, 2021, Bernis Verity Dawn Discovery Clara Serena Parity Taibo Thunder Equity Curacao Rose 7 July 2021, first three three August 2021, three three September 2021,
three two October 2021, two November 2021, December 21, 2021, Clara Rose Thunder Equity 11.A.35 December 31, 2021, January 2022 September 2027 33. July 27, 2021, Progress Merida Miner Uruguay Resource
Konstantinos Cetus Charm Titan I Bermondi Orion Merchia Damon 7 August 2021 first two four September 2021 four one October 2021 Cetus Charm three November 2021 three one December 2021 Merchia not December 31, 2021. December 31, 2021, January 2022 December 2026 34. September 10, 2021, December 29, 2021, No December 31, 2021. 35. December 10, 2021, Equity Thunder Rose Clara December 20, 2021. December 31, 2021, March 2022 December 2026 36. December 24, 2021, Bernis Verity Dawn Discovery Parity 11.A.32. No December 31, 2021. 37. December 28, 2021, Pythias Egyptian Mike Phoenix Belstar Oracle Universal Bremen Libra 7 not No December 31, 2021. The term loans discussed above bear interest at LIBOR plus a spread (with the exception of the loan discussed in Note 11.A.24 first first may may B. Other Financing Arrangements 1. August 2018, five five five 7 606, not December 31, 2021 December 31, 2020), 2021 121 December 31, 2021 five 7 January 2022 May 2031 December 31, 2021, December 31, 2020) 2021 2. November 12, 2018, 7 10 five 18 606 840 480 835 30 May 12, 2020, December 31, 2021, five January 2022 October 2028 five December 31, 2021, December 31, 2020 December 31, 2019), As of December 31, 2021, 1 2 C. Unsecured Bond Loan ( Bond Loan ) In May 2021, € May 2026 May 25, 2021. May 26, 2021. The Bond Loan can be called in part (pro-rata) or in full by Costamare Participations Plc on any coupon payment date, after the second 6 5th 6th 7th 8th 9th one € not € As of December 31, 2021, December 31,
2021, The annual repayments under the Term Loans, Other Financing Arrangements and Unsecured bond after December 31, 2021, 11.A.9, 11.A.15 11.A.27,
Year ending December 31,
Amount
2022 $ 278,327
2023 251,339
2024 234,772
2025 436,172
2026 508,049
2027 and thereafter 758,662
Total $ 2,467,321 The interest rate of Costamare’s Term Loans and Other Financing Arrangements (inclusive of fixed rate Term Loans and the related cost of interest
rate swaps) as at December 31, 2019, 2020 2021, December 31, 2019, 2020 2021, Total interest expense incurred on long-term debt including the effect of the hedging interest rate swaps (discussed in Notes 17 19 December 31, 2019, 2020 2021 December 31,
2019, 2020 2021, 2019 December 31, 2019, 2020, December 31, 2020 2021, December 31, 2021. D. Financing Costs The amounts of financing costs included in the loan balances and finance lease liabilities (Note 12
Balance, January 1, 2020 $ 10,874
Additions 7,478
Amortization and write-off ( 3,645 )
Transfers and other movements ( 627 )
Balance, December 31, 2020 $ 14,080
Additions 18,034
Amortization and write-off ( 6,704 )
Transfers and other movements 306
Balance, December 31, 2021 $ 25,716
Less: Current portion of financing costs ( 5,961 )
Financing costs, non-current portion $ 19,755 Financing costs represent legal fees and fees paid to the lenders for the conclusion of the Company’s financing. The amortization and write-off
of loan financing costs is included in interest and finance costs in the accompanying consolidated statements of operations (Note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Right-of-Use Assets and Finance Lease Liabilities</t>
        </is>
      </c>
      <c r="B1" s="2" t="inlineStr">
        <is>
          <t>12 Months Ended</t>
        </is>
      </c>
    </row>
    <row r="2">
      <c r="B2" s="2" t="inlineStr">
        <is>
          <t>Dec. 31, 2021</t>
        </is>
      </c>
    </row>
    <row r="3">
      <c r="A3" s="3" t="inlineStr">
        <is>
          <t>Notes to Financial Statements</t>
        </is>
      </c>
    </row>
    <row r="4">
      <c r="A4" s="4" t="inlineStr">
        <is>
          <t>Lessee, Finance Leases [Text Block]</t>
        </is>
      </c>
      <c r="B4" s="4" t="inlineStr">
        <is>
          <t xml:space="preserve">12. Between January April 2014, MSC Azov MSC Ajaccio MSC Amalfi June 18, 2019, MSC
Ajaccio MSC Amalfi 11.A.10 July 12, 2019 July 15, 2019, two two On June 24, 2019, MSC Azov 11.A.11 July 12, 2019, July 18, 2019 On July 6, 2016 July 15, 2016, MSC Athos MSC Athens May 2019, MSC Athens MSC Athos September 2020, two 2026. On June 19, 2017, Leonidio Kyparissia The sale and leaseback transactions were classified as finance leases. As the fair value of each vessel sold was in excess of its carrying
amount, the difference between the sale proceeds and the carrying amount was classified as prepaid lease rentals or as unearned revenue. At January 1, 2019, 842 The total value of the vessels, at the inception of the finance lease transactions, was $452,564, in the aggregate. The depreciation charged during the years ended December 31, 2019, 2020 2021, December 31, 2020, 2021, December 31, 2020, 2021, The finance lease liabilities amounting to $116,843
as at December 31, 2021 2026 17 19 December 31, 2019, 2020 2021, MSC Athos MSC Athens not The annual lease payments under the finance leases after December 31,
2021
Year ending December 31,
Amount
2022 $ 18,267
2023 18,267
2024 37,157
2025 13,376
2026 and thereafter 33,344
Total $ 120,411
Less: Amount of interest ( Leonidio Kyparissia ( 3,568 )
Total lease payments $ 116,843
Less: Financing costs, net ( 478 )
Total lease payments, net $ 116,365 The total finance lease liabilities, net of related financing costs, are presented in the accompanying December 31, 2020 2021
December 31, 2020
December 31, 2021
Finance lease liabilities – current $ 16,691 $ 16,858
Less: current portion of financing costs ( 196 ) ( 182 )
Finance lease liabilities – non-current 116,844 99,985
Less: non-current portion of financing costs ( 478 ) ( 296 )
Total $ 132,861 $ 116,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 (Note 2(e))</t>
        </is>
      </c>
      <c r="B3" s="6" t="n">
        <v>276002</v>
      </c>
      <c r="C3" s="6" t="n">
        <v>143922</v>
      </c>
    </row>
    <row r="4">
      <c r="A4" s="4" t="inlineStr">
        <is>
          <t>Restricted cash (Note 2(e))</t>
        </is>
      </c>
      <c r="B4" s="5" t="n">
        <v>8856</v>
      </c>
      <c r="C4" s="5" t="n">
        <v>4998</v>
      </c>
    </row>
    <row r="5">
      <c r="A5" s="4" t="inlineStr">
        <is>
          <t>Accounts receivable, net (Note 3)</t>
        </is>
      </c>
      <c r="B5" s="5" t="n">
        <v>20978</v>
      </c>
      <c r="C5" s="5" t="n">
        <v>8249</v>
      </c>
    </row>
    <row r="6">
      <c r="A6" s="4" t="inlineStr">
        <is>
          <t>Inventories (Note 6)</t>
        </is>
      </c>
      <c r="B6" s="5" t="n">
        <v>21365</v>
      </c>
      <c r="C6" s="5" t="n">
        <v>10455</v>
      </c>
    </row>
    <row r="7">
      <c r="A7" s="4" t="inlineStr">
        <is>
          <t>Due from related parties (Note 3)</t>
        </is>
      </c>
      <c r="B7" s="5" t="n">
        <v>0</v>
      </c>
      <c r="C7" s="5" t="n">
        <v>1623</v>
      </c>
    </row>
    <row r="8">
      <c r="A8" s="4" t="inlineStr">
        <is>
          <t>Fair value of derivatives (Notes 19 and 20)</t>
        </is>
      </c>
      <c r="B8" s="5" t="n">
        <v>0</v>
      </c>
      <c r="C8" s="5" t="n">
        <v>460</v>
      </c>
    </row>
    <row r="9">
      <c r="A9" s="4" t="inlineStr">
        <is>
          <t>Insurance claims receivable</t>
        </is>
      </c>
      <c r="B9" s="5" t="n">
        <v>3970</v>
      </c>
      <c r="C9" s="5" t="n">
        <v>883</v>
      </c>
    </row>
    <row r="10">
      <c r="A10" s="4" t="inlineStr">
        <is>
          <t>Time charter assumed (Note 13)</t>
        </is>
      </c>
      <c r="B10" s="5" t="n">
        <v>198</v>
      </c>
      <c r="C10" s="5" t="n">
        <v>191</v>
      </c>
    </row>
    <row r="11">
      <c r="A11" s="4" t="inlineStr">
        <is>
          <t>Accrued charter revenue (Note 13)</t>
        </is>
      </c>
      <c r="B11" s="5" t="n">
        <v>7361</v>
      </c>
      <c r="C11" s="5" t="n">
        <v>0</v>
      </c>
    </row>
    <row r="12">
      <c r="A12" s="4" t="inlineStr">
        <is>
          <t>Prepayments and other assets</t>
        </is>
      </c>
      <c r="B12" s="5" t="n">
        <v>8595</v>
      </c>
      <c r="C12" s="5" t="n">
        <v>8853</v>
      </c>
    </row>
    <row r="13">
      <c r="A13" s="4" t="inlineStr">
        <is>
          <t>Vessels held for sale (Note 7)</t>
        </is>
      </c>
      <c r="B13" s="5" t="n">
        <v>78799</v>
      </c>
      <c r="C13" s="5" t="n">
        <v>12416</v>
      </c>
    </row>
    <row r="14">
      <c r="A14" s="4" t="inlineStr">
        <is>
          <t>Total current assets</t>
        </is>
      </c>
      <c r="B14" s="5" t="n">
        <v>426124</v>
      </c>
      <c r="C14" s="5" t="n">
        <v>192050</v>
      </c>
    </row>
    <row r="15">
      <c r="A15" s="3" t="inlineStr">
        <is>
          <t>FIXED ASSETS, NET:</t>
        </is>
      </c>
    </row>
    <row r="16">
      <c r="A16" s="4" t="inlineStr">
        <is>
          <t>Right-of-use assets (Note 12)</t>
        </is>
      </c>
      <c r="B16" s="5" t="n">
        <v>191303</v>
      </c>
      <c r="C16" s="5" t="n">
        <v>199098</v>
      </c>
    </row>
    <row r="17">
      <c r="A17" s="4" t="inlineStr">
        <is>
          <t>Vessels and advances, net (Note 7)</t>
        </is>
      </c>
      <c r="B17" s="5" t="n">
        <v>3650192</v>
      </c>
      <c r="C17" s="5" t="n">
        <v>2450510</v>
      </c>
    </row>
    <row r="18">
      <c r="A18" s="4" t="inlineStr">
        <is>
          <t>Total fixed assets, net</t>
        </is>
      </c>
      <c r="B18" s="5" t="n">
        <v>3841495</v>
      </c>
      <c r="C18" s="5" t="n">
        <v>2649608</v>
      </c>
    </row>
    <row r="19">
      <c r="A19" s="3" t="inlineStr">
        <is>
          <t>OTHER NON-CURRENT ASSETS:</t>
        </is>
      </c>
    </row>
    <row r="20">
      <c r="A20" s="4" t="inlineStr">
        <is>
          <t>Equity method investments (Notes 2 and 10)</t>
        </is>
      </c>
      <c r="B20" s="5" t="n">
        <v>19872</v>
      </c>
      <c r="C20" s="5" t="n">
        <v>78227</v>
      </c>
    </row>
    <row r="21">
      <c r="A21" s="4" t="inlineStr">
        <is>
          <t>Accounts receivable, net, non-current (Note 3)</t>
        </is>
      </c>
      <c r="B21" s="5" t="n">
        <v>5076</v>
      </c>
      <c r="C21" s="5" t="n">
        <v>3896</v>
      </c>
    </row>
    <row r="22">
      <c r="A22" s="4" t="inlineStr">
        <is>
          <t>Deferred charges, net (Note 8)</t>
        </is>
      </c>
      <c r="B22" s="5" t="n">
        <v>31859</v>
      </c>
      <c r="C22" s="5" t="n">
        <v>27682</v>
      </c>
    </row>
    <row r="23">
      <c r="A23" s="4" t="inlineStr">
        <is>
          <t>Restricted cash, non-current (Note 2(e))</t>
        </is>
      </c>
      <c r="B23" s="5" t="n">
        <v>68670</v>
      </c>
      <c r="C23" s="5" t="n">
        <v>42976</v>
      </c>
    </row>
    <row r="24">
      <c r="A24" s="4" t="inlineStr">
        <is>
          <t>Time charter assumed, non-current (Note 13)</t>
        </is>
      </c>
      <c r="B24" s="5" t="n">
        <v>667</v>
      </c>
      <c r="C24" s="5" t="n">
        <v>839</v>
      </c>
    </row>
    <row r="25">
      <c r="A25" s="4" t="inlineStr">
        <is>
          <t>Accrued charter revenue, non-current (Note 13)</t>
        </is>
      </c>
      <c r="B25" s="5" t="n">
        <v>8183</v>
      </c>
      <c r="C25" s="5" t="n">
        <v>0</v>
      </c>
    </row>
    <row r="26">
      <c r="A26" s="4" t="inlineStr">
        <is>
          <t>Fair value of derivatives, non-current (Notes 19 and 20)</t>
        </is>
      </c>
      <c r="B26" s="5" t="n">
        <v>3429</v>
      </c>
      <c r="C26" s="5" t="n">
        <v>0</v>
      </c>
    </row>
    <row r="27">
      <c r="A27" s="4" t="inlineStr">
        <is>
          <t>Debt securities, held to maturity (Net of allowance for credit losses of $569 as of December 31, 2020) (Note 5)</t>
        </is>
      </c>
      <c r="B27" s="5" t="n">
        <v>0</v>
      </c>
      <c r="C27" s="5" t="n">
        <v>6813</v>
      </c>
    </row>
    <row r="28">
      <c r="A28" s="4" t="inlineStr">
        <is>
          <t>Other non-current assets (Note 5)</t>
        </is>
      </c>
      <c r="B28" s="5" t="n">
        <v>1666</v>
      </c>
      <c r="C28" s="5" t="n">
        <v>8425</v>
      </c>
    </row>
    <row r="29">
      <c r="A29" s="4" t="inlineStr">
        <is>
          <t>Total assets</t>
        </is>
      </c>
      <c r="B29" s="5" t="n">
        <v>4407041</v>
      </c>
      <c r="C29" s="5" t="n">
        <v>3010516</v>
      </c>
    </row>
    <row r="30">
      <c r="A30" s="3" t="inlineStr">
        <is>
          <t>CURRENT LIABILITIES:</t>
        </is>
      </c>
    </row>
    <row r="31">
      <c r="A31" s="4" t="inlineStr">
        <is>
          <t>Current portion of long-term debt, net of deferred financing costs (Note 11)</t>
        </is>
      </c>
      <c r="B31" s="5" t="n">
        <v>272365</v>
      </c>
      <c r="C31" s="5" t="n">
        <v>147137</v>
      </c>
    </row>
    <row r="32">
      <c r="A32" s="4" t="inlineStr">
        <is>
          <t>Accounts payable</t>
        </is>
      </c>
      <c r="B32" s="5" t="n">
        <v>18865</v>
      </c>
      <c r="C32" s="5" t="n">
        <v>7582</v>
      </c>
    </row>
    <row r="33">
      <c r="A33" s="4" t="inlineStr">
        <is>
          <t>Due to related parties (Note 3)</t>
        </is>
      </c>
      <c r="B33" s="5" t="n">
        <v>1694</v>
      </c>
      <c r="C33" s="5" t="n">
        <v>432</v>
      </c>
    </row>
    <row r="34">
      <c r="A34" s="4" t="inlineStr">
        <is>
          <t>Finance lease liabilities, net (Note 12)</t>
        </is>
      </c>
      <c r="B34" s="5" t="n">
        <v>16676</v>
      </c>
      <c r="C34" s="5" t="n">
        <v>16495</v>
      </c>
    </row>
    <row r="35">
      <c r="A35" s="4" t="inlineStr">
        <is>
          <t>Accrued liabilities</t>
        </is>
      </c>
      <c r="B35" s="5" t="n">
        <v>27304</v>
      </c>
      <c r="C35" s="5" t="n">
        <v>17621</v>
      </c>
    </row>
    <row r="36">
      <c r="A36" s="4" t="inlineStr">
        <is>
          <t>Unearned revenue (Note 13)</t>
        </is>
      </c>
      <c r="B36" s="5" t="n">
        <v>23830</v>
      </c>
      <c r="C36" s="5" t="n">
        <v>11893</v>
      </c>
    </row>
    <row r="37">
      <c r="A37" s="4" t="inlineStr">
        <is>
          <t>Fair value of derivatives (Notes 19 and 20)</t>
        </is>
      </c>
      <c r="B37" s="5" t="n">
        <v>6876</v>
      </c>
      <c r="C37" s="5" t="n">
        <v>3440</v>
      </c>
    </row>
    <row r="38">
      <c r="A38" s="4" t="inlineStr">
        <is>
          <t>Other current liabilities</t>
        </is>
      </c>
      <c r="B38" s="5" t="n">
        <v>2417</v>
      </c>
      <c r="C38" s="5" t="n">
        <v>2374</v>
      </c>
    </row>
    <row r="39">
      <c r="A39" s="4" t="inlineStr">
        <is>
          <t>Total current liabilities</t>
        </is>
      </c>
      <c r="B39" s="5" t="n">
        <v>370027</v>
      </c>
      <c r="C39" s="5" t="n">
        <v>206974</v>
      </c>
    </row>
    <row r="40">
      <c r="A40" s="3" t="inlineStr">
        <is>
          <t>NON-CURRENT LIABILITIES:</t>
        </is>
      </c>
    </row>
    <row r="41">
      <c r="A41" s="4" t="inlineStr">
        <is>
          <t>Long-term debt, net of current portion and deferred financing costs (Note 11)</t>
        </is>
      </c>
      <c r="B41" s="5" t="n">
        <v>2169718</v>
      </c>
      <c r="C41" s="5" t="n">
        <v>1305076</v>
      </c>
    </row>
    <row r="42">
      <c r="A42" s="4" t="inlineStr">
        <is>
          <t>Finance lease liabilities, net of current portion (Note 12)</t>
        </is>
      </c>
      <c r="B42" s="5" t="n">
        <v>99689</v>
      </c>
      <c r="C42" s="5" t="n">
        <v>116366</v>
      </c>
    </row>
    <row r="43">
      <c r="A43" s="4" t="inlineStr">
        <is>
          <t>Fair value of derivatives, non-current portion (Notes 19 and 20)</t>
        </is>
      </c>
      <c r="B43" s="5" t="n">
        <v>7841</v>
      </c>
      <c r="C43" s="5" t="n">
        <v>3653</v>
      </c>
    </row>
    <row r="44">
      <c r="A44" s="4" t="inlineStr">
        <is>
          <t>Unearned revenue, net of current portion (Note 13)</t>
        </is>
      </c>
      <c r="B44" s="5" t="n">
        <v>33867</v>
      </c>
      <c r="C44" s="5" t="n">
        <v>29627</v>
      </c>
    </row>
    <row r="45">
      <c r="A45" s="4" t="inlineStr">
        <is>
          <t>Total non-current liabilities</t>
        </is>
      </c>
      <c r="B45" s="5" t="n">
        <v>2311115</v>
      </c>
      <c r="C45" s="5" t="n">
        <v>1454722</v>
      </c>
    </row>
    <row r="46">
      <c r="A46" s="4" t="inlineStr">
        <is>
          <t>COMMITMENTS AND CONTINGENCIES (Note 14)</t>
        </is>
      </c>
      <c r="B46" s="5" t="n">
        <v>0</v>
      </c>
      <c r="C46" s="5" t="n">
        <v>0</v>
      </c>
    </row>
    <row r="47">
      <c r="A47" s="3" t="inlineStr">
        <is>
          <t>STOCKHOLDERS' EQUITY:</t>
        </is>
      </c>
    </row>
    <row r="48">
      <c r="A48" s="4" t="inlineStr">
        <is>
          <t>Preferred stock (Note 15)</t>
        </is>
      </c>
      <c r="B48" s="5" t="n">
        <v>0</v>
      </c>
      <c r="C48" s="5" t="n">
        <v>0</v>
      </c>
    </row>
    <row r="49">
      <c r="A49" s="4" t="inlineStr">
        <is>
          <t>Common stock (Note 15)</t>
        </is>
      </c>
      <c r="B49" s="5" t="n">
        <v>12</v>
      </c>
      <c r="C49" s="5" t="n">
        <v>12</v>
      </c>
    </row>
    <row r="50">
      <c r="A50" s="4" t="inlineStr">
        <is>
          <t>Additional paid-in capital (Note 15)</t>
        </is>
      </c>
      <c r="B50" s="5" t="n">
        <v>1386636</v>
      </c>
      <c r="C50" s="5" t="n">
        <v>1366486</v>
      </c>
    </row>
    <row r="51">
      <c r="A51" s="4" t="inlineStr">
        <is>
          <t>Retained earnings / (Accumulated deficit)</t>
        </is>
      </c>
      <c r="B51" s="5" t="n">
        <v>341482</v>
      </c>
      <c r="C51" s="5" t="n">
        <v>-9721</v>
      </c>
    </row>
    <row r="52">
      <c r="A52" s="4" t="inlineStr">
        <is>
          <t>Accumulated other comprehensive loss (Notes 19 and 21)</t>
        </is>
      </c>
      <c r="B52" s="5" t="n">
        <v>-2231</v>
      </c>
      <c r="C52" s="5" t="n">
        <v>-7957</v>
      </c>
    </row>
    <row r="53">
      <c r="A53" s="4" t="inlineStr">
        <is>
          <t>Total stockholders' equity</t>
        </is>
      </c>
      <c r="B53" s="5" t="n">
        <v>1725899</v>
      </c>
      <c r="C53" s="5" t="n">
        <v>1348820</v>
      </c>
    </row>
    <row r="54">
      <c r="A54" s="4" t="inlineStr">
        <is>
          <t>Total liabilities and stockholders' equity</t>
        </is>
      </c>
      <c r="B54" s="6" t="n">
        <v>4407041</v>
      </c>
      <c r="C54" s="6" t="n">
        <v>3010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t>
        </is>
      </c>
      <c r="B1" s="2" t="inlineStr">
        <is>
          <t>12 Months Ended</t>
        </is>
      </c>
    </row>
    <row r="2">
      <c r="B2" s="2" t="inlineStr">
        <is>
          <t>Dec. 31, 2021</t>
        </is>
      </c>
    </row>
    <row r="3">
      <c r="A3" s="3" t="inlineStr">
        <is>
          <t>Notes to Financial Statements</t>
        </is>
      </c>
    </row>
    <row r="4">
      <c r="A4" s="4" t="inlineStr">
        <is>
          <t>Accrued Charter Revenue, Current and Non-Current and Unearned Revenue, Current and Non-Current [Text Block]</t>
        </is>
      </c>
      <c r="B4" s="4" t="inlineStr">
        <is>
          <t>13. (a) Accrued Charter Revenue, Current and Non-Current: December 31, 2020 2021 not As at December 31, 2020, December 31, 2021, 2021 December 31
Year ending December 31,
Amount
2022 $ 2,704
2023 ( 2,066 )
2024 ( 13,165 )
2025 ( 8,182 )
2026 and thereafter ( 2,271 )
Total $ ( 22,980 ) (b) Unearned Revenue, Current and Non-Current: December 31, 2020 2021, not four five 7 10, December 31, 2021, nil December 31, 2019 2020 2021
December 31, 2020
December 31, 2021
Hires collected in advance $ 7,236 $ 19,173
Charter revenue resulting from varying charter rates 34,284 38,524
Total $ 41,520 $ 57,697
Less current portion ( 11,893 ) ( 23,830 )
Non-current portion $ 29,627 $ 33,867 (c) Time Charter Assumed, Current and Non-Current:
November 12, 2018, Triton Titan Talos Taurus Theseus 7 March 29, 2021, Cape Artemisio 10 December 31, 2020, 2021, December 31, 2019, 20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14. (a) Time charters: December 31, 2021,
Year ending December 31,
Amount
2022 $ 801,740
2023 714,743
2024 621,843
2025 425,105
2026 235,837
2027 and thereafter 444,182
Total $ 3,243,450 The above calculation includes the time charter arrangements of the Company’s vessels in operation as at December 31, 2021, 7 December 31, 2021 January 2022 ( 22 7 not December 31, 2021. December 31, 2021, (b) Capital Commitments: December 31, 2021 eight 7, Belstar 7 22 Universal Bremen 7 22 (c) Debt guarantees with respect to entities formed under the Framework Deed: December 31, 2021, 10, not December 31, 2020 Cape Kortia Cape Sounio Cape Akritas Cape Tainaro Cape
Artemisio, not (d) Other: may not not not The Company accrues for the cost of environmental liabilities when management becomes aware that a liability is probable and is able to
reasonably estimate the probable exposure. Currently, management is not not The Company is covered for liabilities associated with the vessels’ operations up to the customary limits provided by the Protection and
Indemnity (“P&amp;I”) Clubs, members of the International Group of P&amp;I Club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on Stock and Additional Paid-in Capital</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5. (a) Common Stock:
December 31, 2020 2021, 3 December 31, 2021. On July 6, 2016, not December 31, 2019, 2020 2021, On July 25, 2019, 10 On November 30, 2021, As of December 31, 2021, (b) Preferred Stock: December 31,
2020, 16 (c) Additional Paid-in Capital: November 2010 March 2012, October 2012, August 2013, January 2014, May 2015, December 2016, May 2017 January 2018 December 31, 2020, ( 3 (d) Dividends declared and / or paid December 31, 2020, fourth 2019, first 2020, second 2020 third 2020. fourth 2020 first 2021, fourth 2020 first 2021. second third 2021, second 2021 third 2021. During the year ended December 31, 2020, October 15, 2019 January 14, 2020, ( January 15, 2020 April 14, 2020 ( April 15, 2020 July 14, 2020 July 15, 2020 October 14, 2020. December 31, 2021, October 15, 2020 January 14, 2021 January 15, 2021 April 14, 2021, ( April 15, 2021 July 14, 2021 July 15, 2021 October 14, 2021. During the year ended December 31, 2020, October 15, 2019 January 14, 2020, ( January 15, 2020 April 14, 2020, ( April 15, 2020 July 14, 2020 July 15, 2020 October 14, 2020. December 31, 2021, October 15, 2020 January 14, 2021, ( January 15, 2021 April 14, 2021, ( April 15, 2021 July 14, 2021 July 15, 2021 October 14, 2021. During the year ended December 31, 2020, October 15, 2019 January 14, 2020, ( January 15, 2020 April 14, 2020, ( April 15, 2020 July 14, 2020 July 15, 2020 October 14, 2020. December 31, 2021, October 15, 2020 January 14, 2021, ( January 15, 2021 April 14, 2021, ( April 15, 2021 July 14, 2021 July 15, 2021 October 14, 2021. During the year ended December 31, 2020, October 15, 2019 January 14, 2020, ( January 15, 2020 April 14, 2020, ( April 15, 2020 July 14, 2020 July 15, 2020 October 14, 2020. December 31, 2021, October 15, 2020 January 14, 2021, ( January 15, 2021 April 14, 2021, ( April 15, 2021 July 14, 2021 July 15, 2021 October 14,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Earnings / (Losse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6.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and the gain which resulted
from the repurchase of the preferred shares within the period. Dividends paid or accrued on Series B Preferred Stock, Series C Preferred Stock, Series D Preferred Stock and Series E Preferred Stock during the years ended December 31, 2019, 2020 2021,
Years ended December 31,
2019
2020
2021
Basic EPS
Basic LPS
Basic EPS
Net income $ 98,999 $ 8,877 $ 435,121
Less: paid and accrued earnings allocated to Preferred Stock ( 31,269 ) ( 31,082 ) ( 31,068 )
Add: gain from retirement of Preferred Stock - 619 -
Net income / (loss) available to common stockholders 67,730 ( 21,586 ) 404,053
Weighted average number of common shares, basic and diluted 115,747,452 120,696,130 123,070,730
Earnings / (losses) per common share, basic and diluted $ 0.59 $ ( 0.18 ) $ 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7 - Interest and Finance Costs</t>
        </is>
      </c>
      <c r="B1" s="2" t="inlineStr">
        <is>
          <t>12 Months Ended</t>
        </is>
      </c>
    </row>
    <row r="2">
      <c r="B2" s="2" t="inlineStr">
        <is>
          <t>Dec. 31, 2021</t>
        </is>
      </c>
    </row>
    <row r="3">
      <c r="A3" s="3" t="inlineStr">
        <is>
          <t>Notes to Financial Statements</t>
        </is>
      </c>
    </row>
    <row r="4">
      <c r="A4" s="4" t="inlineStr">
        <is>
          <t>Interest Finance Costs [Text Block]</t>
        </is>
      </c>
      <c r="B4" s="4" t="inlineStr">
        <is>
          <t xml:space="preserve">17. The interest and finance costs in the accompanying consolidated statements of operations are as follows:
Years ended December 31,
2019
2020
2021
Interest expense $ 88,289 $ 66,526 $ 72,261
Interest capitalized ( 2,459 ) ( 3,274 ) ( 465 )
Swap effect ( 1,885 ) 1,323 6,417
Amortization and write-off of financing costs 4,491 3,645 6,520
Bank charges and other financing costs 571 482 1,314
Total $ 89,007 $ 68,702 $ 86,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8.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1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19. (a) Interest rate and Cross-currency swaps that meet the criteria for hedge accounting: These interest rate swaps are designed to hedge the variability of interest cash flows arising from floating rate debt, attributable to movements
in three six 815, 2017 12, not During the year ended December 31, 2021, three 815. December 31, 2021, two 11 two December 31, 2021, two two
Effective date
Termination date
Notional amount (Non-amortizing) on effective date in Euro
Notional amount (Non-amortizing) on effective date in USD
Fixed rate (Costamare receives in Euro)
Fixed rate (Costamare pays in USD)
Fair value December 31, 2021 (in USD)
21/5/2021
21/11/2025 € 50,000 $ 61,175 2.70 % 4.10 % $ ( 5,329 )
25/5/2021
21/11/2025 € 50,000 $ 61,200 2.70 % 4.05 % $ ( 4,837 )
Total fair value $ ( 10,166 ) During the year ended December 31, 2020, five 815 zero During the year ended December 31, 2020, two 2020 At December 31, 2020 2021, December 31, 2020 2021 February 2022 March 2031. The estimated net amount that is expected to be reclassified within the next 12 (b) Interest rate swaps that do not December 31, 2020, five not not
December 31, 2020. March 17, 2020, five 815 zero December 31, 2021, not not (c) Foreign currency agreements: December 31,
2021, June 2022. As of December 31, 2020, August 2021. The total change of forward contracts fair value for the year ended
December 31, 2021, December 31, 2020 December 31, 2019)
The Effect of Derivative Instruments for the years ended
December 31, 2019, 2020 and 2021
Derivatives in ASC 815 Cash Flow Hedging Relationships
Amount of Gain / (Loss) Recognized in Accumulated OCI on Derivative
2019
2020
2021
Interest rate and cross-currency rate swaps $ ( 3,931 ) $ ( 8,129 ) $ 382
Reclassification to Interest and finance costs ( 1,885 ) 1,323 6,417
Total $ ( 5,816 ) $ ( 6,806 ) $ 6,799
Derivatives Not Designated as Hedging Instruments under ASC 815
Location of Gain / (Loss) Recognized in Income on Derivative
Amount of Gain / (Loss) Recognized in Income on Derivativ
2019
2020
2021
Non-hedging interest rate swaps
Loss on derivative instruments, net $ ( 727 ) $ ( 2,283 ) $ ( 380 )
Forward contracts
Loss on derivative instruments, net 124 337 ( 866 )
Total $ ( 603 ) $ ( 1,946 ) $ ( 1,246 ) The realized loss on non-hedging interest rate swaps included in “Loss on derivative instruments, net” amounted to ($48), nil nil December 31, 2019, 202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20. (a) Interest rate risk: 11. (b) Concentration of credit risk: not (c) Fair value: 11.B 11.A.24, 19 2 no The fair value of the Company’s other financing arrangements with fixed interest rates discussed in Note 11.B 11.A.24, The fair value of the interest rate swap and cross-currency rate swap agreements discussed in Note 19 December 31,
2020 2021, The fair value of the Bond Loan discussed in Note 11.C 1 December 31, 2021 The fair value of the forward contracts discussed in Note 19 2 December 31, 2020 2021 The following tables summarize the hierarchy for determining and disclosing the fair value of assets and liabilities by valuation technique on a
recurring basis as of the valuation date:
December 31, 2020
Quoted Prices in Active Markets for Identical Assets (Level 1)
Significant Other Observable Inputs (Level 2)
Unobservable Inputs (Level 3)
Recurring measurements:
Forward contracts-asset position $ 460 $ - $ 460 $ -
Interest rate swaps-liability position ( 7,093 ) - ( 7,093 ) -
Total $ ( 6,633 ) $ - $ ( 6,633 ) $ -
December 31, 2021
Quoted Prices in Active Markets for Identical Assets (Level 1)
Significant Other Observable Inputs (Level 2)
Unobservable Inputs (Level 3)
Recurring measurements:
Forward contracts- liability position $ ( 406 ) $ - $ ( 406 ) $ -
Interest rate swaps-liability position ( 4,145 ) - ( 4,145 ) -
Interest rate swaps-asset position 3,429 - 3,429 -
Cross-currency rate swaps-liability position ( 10,166 ) - ( 10,166 ) -
Total $ ( 11,288 ) $ - $ ( 11,288 ) $ - Assets measured at fair value on a non-recurring basis: During the year ended December 31, 2020, five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21. During the year ended December 31, 2019, During the year ended December 31, 2020, During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22.
(a)
Declaration and payment of dividends (common stock):
January 3, 2022, December 31, 2021, February 7, 2022, January 20, 2022.
(b)
Declaration and payment of dividends (preferred stock Series B, Series C, Series D and Series E): January 3, 2022, January 18, 2022 January 14, 2022.
(c)
Declaration of special dividend (common stock): March 9, 2022, first 2022 first 2022
(d)
New loan agreement: January 26, 2022, 11.A.14, 11.A.27 22
(e)
Drawdowns of loan facilities: January 4, 2022, 11.A.33, Damon
January 5, 2022, 11.A.36, one 11.A.32. January 7, January 10 January 26, 2022, 11.A.37, Pythias Egyptian Mike Phoenix Oracle Belstar Libra Universal Bremen January
18, 2022, 11.A.28, Dyros Co Kobe January 31, 2022, 22 one 11.A.14 one 11.A.27
(f)
Vessels deliveries: January 2022 Dyros Co Kobe two Oracle Belstar Libra Universal Bremen 7
(g)
Loan repayments: January 31, 2022, 11.A.14 22 February 1, 2022, 11.A.27 22 January 7, 2022, Bernis, Verity, Dawn, Discovery Parity 11.A.32.
(h)
Vessels acquisitions: February 1, 2022, one Magda Norma , first 2022.
(i)
Vessels sale: March 15, 2022, February 25, 2022, Messini 7 March 8, 2022, Messini 3,062 11.A.15. March 17, 2022 Sealand Michigan Sealand Illinois York 7 fourth 2022.
(j)
Vessels Held for Sale: February 2022, Maersk Kalamata Sealand Washington two 12
(k)
Termination of two March 24, 2022 two December
31, 2021, two 12,690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Consolidated Balance Sheets (Parentheticals) $ in Thousands</t>
        </is>
      </c>
      <c r="B1" s="2" t="inlineStr">
        <is>
          <t>Dec. 31, 2020USD ($)</t>
        </is>
      </c>
    </row>
    <row r="2">
      <c r="A2" s="4" t="inlineStr">
        <is>
          <t>Debt securities, held to maturity, allowance for credit losses</t>
        </is>
      </c>
      <c r="B2" s="6" t="n">
        <v>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a) Principles of Consolidation: Costamare, as the holding company, determines whether it has a controlling financial interest in an entity by first 810 50% 810 10, not not may may December 31, 2020 2021 no</t>
        </is>
      </c>
    </row>
    <row r="5">
      <c r="A5" s="4" t="inlineStr">
        <is>
          <t>Use of Estimates, Policy [Policy Text Block]</t>
        </is>
      </c>
      <c r="B5" s="4" t="inlineStr">
        <is>
          <t>(b) Use of Estimates:</t>
        </is>
      </c>
    </row>
    <row r="6">
      <c r="A6" s="4" t="inlineStr">
        <is>
          <t>Comprehensive Income, Policy [Policy Text Block]</t>
        </is>
      </c>
      <c r="B6" s="4" t="inlineStr">
        <is>
          <t>(c) Comprehensive Income / (Loss): 220 two</t>
        </is>
      </c>
    </row>
    <row r="7">
      <c r="A7" s="4" t="inlineStr">
        <is>
          <t>Foreign Currency Transactions and Translations Policy [Policy Text Block]</t>
        </is>
      </c>
      <c r="B7" s="4" t="inlineStr">
        <is>
          <t>(d) Foreign Currency Translation:</t>
        </is>
      </c>
    </row>
    <row r="8">
      <c r="A8" s="4" t="inlineStr">
        <is>
          <t>Cash and Cash Equivalents, Policy [Policy Text Block]</t>
        </is>
      </c>
      <c r="B8" s="4" t="inlineStr">
        <is>
          <t xml:space="preserve">(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19
2020
2021
Reconciliation of cash, cash equivalents and restricted cash
Cash and cash equivalents $ 148,928 $ 143,922 $ 276,002
Restricted cash – current portion 6,912 4,998 8,856
Restricted cash – non-current portion 40,031 42,976 68,670
Total cash, cash equivalents and restricted cash $ 195,871 $ 191,896 $ 353,528 </t>
        </is>
      </c>
    </row>
    <row r="9">
      <c r="A9" s="4" t="inlineStr">
        <is>
          <t>Receivable [Policy Text Block]</t>
        </is>
      </c>
      <c r="B9" s="4" t="inlineStr">
        <is>
          <t>(f) Accounts Receivable, net: 842 not 326. 842 not December 31, 2020 2021, nil.</t>
        </is>
      </c>
    </row>
    <row r="10">
      <c r="A10" s="4" t="inlineStr">
        <is>
          <t>Inventory, Policy [Policy Text Block]</t>
        </is>
      </c>
      <c r="B10" s="4" t="inlineStr">
        <is>
          <t>(g) Inventories: first first</t>
        </is>
      </c>
    </row>
    <row r="11">
      <c r="A11" s="4" t="inlineStr">
        <is>
          <t>Insurance Claim Receivables [Policy Text Block]</t>
        </is>
      </c>
      <c r="B11" s="4" t="inlineStr">
        <is>
          <t>(h) Insurance Claims Receivable: not 326 no</t>
        </is>
      </c>
    </row>
    <row r="12">
      <c r="A12" s="4" t="inlineStr">
        <is>
          <t>Property, Plant and Equipment, Policy [Policy Text Block]</t>
        </is>
      </c>
      <c r="B12" s="4" t="inlineStr">
        <is>
          <t>(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t>
        </is>
      </c>
    </row>
    <row r="13">
      <c r="A13" s="4" t="inlineStr">
        <is>
          <t>Time Charters Assumed with the Acquisition of Second-hand Vessels, Policy [Policy Text Block]</t>
        </is>
      </c>
      <c r="B13" s="4" t="inlineStr">
        <is>
          <t>(j) Time Charters Assumed with the Acquisition of Second-hand Vessels not not</t>
        </is>
      </c>
    </row>
    <row r="14">
      <c r="A14" s="4" t="inlineStr">
        <is>
          <t>Impairment or Disposal of Long-Lived Assets, Policy [Policy Text Block]</t>
        </is>
      </c>
      <c r="B14" s="4" t="inlineStr">
        <is>
          <t>(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In Step 2 1 third 2 1 2 The review of the carrying amounts in connection with the estimated recoverable amount of the Company’s vessels as of December 31, 2021 December 31, 2019 2020,</t>
        </is>
      </c>
    </row>
    <row r="15">
      <c r="A15" s="4" t="inlineStr">
        <is>
          <t>Assets Held for Sale [Policy Text Block]</t>
        </is>
      </c>
      <c r="B15" s="4" t="inlineStr">
        <is>
          <t>(l) Long-lived Assets Classified as Held for Sale: 360, one 360 10 35, not not December 31, 2021 2020, four one</t>
        </is>
      </c>
    </row>
    <row r="16">
      <c r="A16" s="4" t="inlineStr">
        <is>
          <t>Accounting for Special Survey and Dry-docking Costs [Policy Text Block]</t>
        </is>
      </c>
      <c r="B16" s="4" t="inlineStr">
        <is>
          <t>(m) Accounting for Special Survey and Dry-docking Costs: not</t>
        </is>
      </c>
    </row>
    <row r="17">
      <c r="A17" s="4" t="inlineStr">
        <is>
          <t>Debt, Policy [Policy Text Block]</t>
        </is>
      </c>
      <c r="B17" s="4" t="inlineStr">
        <is>
          <t>(n) Financing Costs: third</t>
        </is>
      </c>
    </row>
    <row r="18">
      <c r="A18" s="4" t="inlineStr">
        <is>
          <t>Concentration Risk, Credit Risk, Policy [Policy Text Block]</t>
        </is>
      </c>
      <c r="B18" s="4" t="inlineStr">
        <is>
          <t>(o) Concentration of Credit Risk: not</t>
        </is>
      </c>
    </row>
    <row r="19">
      <c r="A19" s="4" t="inlineStr">
        <is>
          <t>Revenue [Policy Text Block]</t>
        </is>
      </c>
      <c r="B19" s="4" t="inlineStr">
        <is>
          <t xml:space="preserve">(p) Accounting for Revenues and Expenses: 842 840 third not not Revenues for 2019, 2020 2021 10%
2019
2020
2021
A
22%
21%
16%
B
24%
20%
20%
C
10%
11%
12%
D
38%
29%
12%
E
3%
10%
9%
Total
97%
91%
69% </t>
        </is>
      </c>
    </row>
    <row r="20">
      <c r="A20" s="4" t="inlineStr">
        <is>
          <t>Derivatives, Policy [Policy Text Block]</t>
        </is>
      </c>
      <c r="B20" s="4" t="inlineStr">
        <is>
          <t>(q)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The Company also enters into forward exchange rate contracts to manage its exposure to currency exchange risk on certain foreign currency
liabilities. The Company has not</t>
        </is>
      </c>
    </row>
    <row r="21">
      <c r="A21" s="4" t="inlineStr">
        <is>
          <t>Earnings Per Share, Policy [Policy Text Block]</t>
        </is>
      </c>
      <c r="B21" s="4" t="inlineStr">
        <is>
          <t>(r) Earnings per Share: three December 31, 2021. December 31, 2021 ( 16</t>
        </is>
      </c>
    </row>
    <row r="22">
      <c r="A22" s="4" t="inlineStr">
        <is>
          <t>Fair Value of Financial Instruments, Policy [Policy Text Block]</t>
        </is>
      </c>
      <c r="B22" s="4" t="inlineStr">
        <is>
          <t>(s) Fair Value Measurements: January 1, 2008, 820 1 3 not 19 20</t>
        </is>
      </c>
    </row>
    <row r="23">
      <c r="A23" s="4" t="inlineStr">
        <is>
          <t>Segment Reporting, Policy [Policy Text Block]</t>
        </is>
      </c>
      <c r="B23" s="4" t="inlineStr">
        <is>
          <t>(t) Segment Reporting: 1 2</t>
        </is>
      </c>
    </row>
    <row r="24">
      <c r="A24" s="4" t="inlineStr">
        <is>
          <t>Business Combinations Policy [Policy Text Block]</t>
        </is>
      </c>
      <c r="B24" s="4" t="inlineStr">
        <is>
          <t>(u) Accounting for transactions under common control: may not not not not</t>
        </is>
      </c>
    </row>
    <row r="25">
      <c r="A25" s="4" t="inlineStr">
        <is>
          <t>Equity Method Investments [Policy Text Block]</t>
        </is>
      </c>
      <c r="B25" s="4" t="inlineStr">
        <is>
          <t xml:space="preserve">(v) Equity Method Investments: 323, not </t>
        </is>
      </c>
    </row>
    <row r="26">
      <c r="A26" s="4" t="inlineStr">
        <is>
          <t>Lessee, Leases [Policy Text Block]</t>
        </is>
      </c>
      <c r="B26" s="4" t="inlineStr">
        <is>
          <t>(w) Right-of-Use Asset - Finance Leases: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30 842 For sale and leaseback transactions, if the transfer is not 842 40 25 1 25 3, not 360. Operating lease payments are recognized as an operating expense in the consolidated statement of operations on a straight-line basis over the
lease term.</t>
        </is>
      </c>
    </row>
    <row r="27">
      <c r="A27" s="4" t="inlineStr">
        <is>
          <t>Marketable Securities, Policy [Policy Text Block]</t>
        </is>
      </c>
      <c r="B27" s="4" t="inlineStr">
        <is>
          <t>( x Beginning January 1, 2018, 2016 01 820 may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5 December 31, 2021, no</t>
        </is>
      </c>
    </row>
    <row r="28">
      <c r="A28" s="4" t="inlineStr">
        <is>
          <t>Compensation Related Costs, Policy [Policy Text Block]</t>
        </is>
      </c>
      <c r="B28" s="4" t="inlineStr">
        <is>
          <t>(y) Stock Based Compensation: 3 15 505 50</t>
        </is>
      </c>
    </row>
    <row r="29">
      <c r="A29" s="4" t="inlineStr">
        <is>
          <t>Going Concern, Policy [Policy Text Block]</t>
        </is>
      </c>
      <c r="B29" s="4" t="inlineStr">
        <is>
          <t>(z) Going concern: No. 2014 15. one not no</t>
        </is>
      </c>
    </row>
    <row r="30">
      <c r="A30" s="4" t="inlineStr">
        <is>
          <t>Long Lived Assets, Finance Leases, Policy [Policy Text Block]</t>
        </is>
      </c>
      <c r="B30" s="4" t="inlineStr">
        <is>
          <t>(aa) Long lived Assets- Financing Arrangements: 606 not</t>
        </is>
      </c>
    </row>
    <row r="31">
      <c r="A31" s="4" t="inlineStr">
        <is>
          <t>New Accounting Pronouncements, Policy [Policy Text Block]</t>
        </is>
      </c>
      <c r="B31" s="4" t="inlineStr">
        <is>
          <t>New Accounting Pronouncements - Not In March 2020, 2020 04, 848 2020 04 January 2021, 2021 01, 848 848 848 848. 2020 04 2021 10 March 12, 2020 December 31, 2022. December 31, 2021,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nd Recent Accounting Pronouncements (Tables)</t>
        </is>
      </c>
      <c r="B1" s="2" t="inlineStr">
        <is>
          <t>12 Months Ended</t>
        </is>
      </c>
    </row>
    <row r="2">
      <c r="B2" s="2" t="inlineStr">
        <is>
          <t>Dec. 31, 2021</t>
        </is>
      </c>
    </row>
    <row r="3">
      <c r="A3" s="3" t="inlineStr">
        <is>
          <t>Notes Tables</t>
        </is>
      </c>
    </row>
    <row r="4">
      <c r="A4" s="4" t="inlineStr">
        <is>
          <t>Cash, Cash Equivalents, Restricted Cash and Restricted Cash Equivalents [Table Text Block]</t>
        </is>
      </c>
      <c r="B4" s="4" t="inlineStr">
        <is>
          <t xml:space="preserve">For the years ended December 31,
2019
2020
2021
Reconciliation of cash, cash equivalents and restricted cash
Cash and cash equivalents $ 148,928 $ 143,922 $ 276,002
Restricted cash – current portion 6,912 4,998 8,856
Restricted cash – non-current portion 40,031 42,976 68,670
Total cash, cash equivalents and restricted cash $ 195,871 $ 191,896 $ 353,528 </t>
        </is>
      </c>
    </row>
    <row r="5">
      <c r="A5" s="4" t="inlineStr">
        <is>
          <t>Schedule of Revenue by Major Customers by Reporting Segments [Table Text Block]</t>
        </is>
      </c>
      <c r="B5" s="4" t="inlineStr">
        <is>
          <t xml:space="preserve">2019
2020
2021
A
22%
21%
16%
B
24%
20%
20%
C
10%
11%
12%
D
38%
29%
12%
E
3%
10%
9%
Total
97%
91%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4 - Segmental Financial Information (Tables)</t>
        </is>
      </c>
      <c r="B1" s="2" t="inlineStr">
        <is>
          <t>12 Months Ended</t>
        </is>
      </c>
    </row>
    <row r="2">
      <c r="B2" s="2" t="inlineStr">
        <is>
          <t>Dec. 31, 2021</t>
        </is>
      </c>
    </row>
    <row r="3">
      <c r="A3" s="3" t="inlineStr">
        <is>
          <t>Notes Tables</t>
        </is>
      </c>
    </row>
    <row r="4">
      <c r="A4" s="4" t="inlineStr">
        <is>
          <t>Reconciliation of Revenue from Segments to Consolidated [Table Text Block]</t>
        </is>
      </c>
      <c r="B4" s="4" t="inlineStr">
        <is>
          <t xml:space="preserve">2021
Container vessels segment
Dry bulk vessels segment
Other
Total
Voyage revenue $ 678,292 $ 115,347 $ - $ 793,639
Vessels’ operating expenses ( 151,452 ) ( 28,529 ) - ( 179,981 )
Depreciation ( 125,811
) ( 11,147
) - ( 136,958
)
Amortization of dry-docking and special survey costs ( 10,346
) ( 87
) - ( 10,433
)
Gain / (loss) on sale of vessels, net 45,894 - - 45,894
Interest income 1,587 - - 1,587
Interest and finance costs ( 81,887
) ( 4,160
) - ( 86,047
)
Income from equity method investments - - 12,859 12,859
Net Income for the Year $ 303,490 $ 56,814 $ 74,817 $ 435,121
Total Assets $ 3,672,212 $ 714,957 $ 19,872 $ 4,407,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12 Months Ended</t>
        </is>
      </c>
    </row>
    <row r="2">
      <c r="B2" s="2" t="inlineStr">
        <is>
          <t>Dec. 31, 2021</t>
        </is>
      </c>
    </row>
    <row r="3">
      <c r="A3" s="3" t="inlineStr">
        <is>
          <t>Notes Tables</t>
        </is>
      </c>
    </row>
    <row r="4">
      <c r="A4" s="4" t="inlineStr">
        <is>
          <t>Schedule Vessels and Advances, Net [Table Text Block]</t>
        </is>
      </c>
      <c r="B4" s="4" t="inlineStr">
        <is>
          <t xml:space="preserve">Vessel Cost
Accumulated Depreciation
Net Book Value
Balance, January 1, 2020 $ 3,573,751 $ ( 1,141,921 ) $ 2,431,830
Depreciation - ( 101,541 ) ( 101,541 )
Vessel acquisitions, advances and other vessels’ costs 275,230 - 275,230
Vessel sales, transfers and other movements ( 323,014 ) 168,005 ( 155,009 )
Balance, December 31, 2020 $ 3,525,967 $ ( 1,075,457 ) $ 2,450,510
Depreciation - ( 129,406 ) ( 129,406 )
Vessel acquisitions, advances and other vessels’ costs 1,467,937 - 1,467,937
Vessel sales, transfers and other movements ( 306,008 ) 167,159 ( 138,849 )
Balance, December 31, 2021 $ 4,687,896 $ ( 1,037,704 ) $ 3,650,1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12 Months Ended</t>
        </is>
      </c>
    </row>
    <row r="2">
      <c r="B2" s="2" t="inlineStr">
        <is>
          <t>Dec. 31, 2021</t>
        </is>
      </c>
    </row>
    <row r="3">
      <c r="A3" s="3" t="inlineStr">
        <is>
          <t>Notes Tables</t>
        </is>
      </c>
    </row>
    <row r="4">
      <c r="A4" s="4" t="inlineStr">
        <is>
          <t>Schedule of Deferred Charges [Table Text Block]</t>
        </is>
      </c>
      <c r="B4" s="4" t="inlineStr">
        <is>
          <t xml:space="preserve">Balance, January 1, 2020 $ 21,983
Additions 15,481
Amortization ( 9,056 )
Write-off and other movements (Note 7) ( 726 )
Balance, December 31, 2020 $ 27,682
Additions 18,882
Amortization ( 10,433 )
Write-off and other movements (Note 7) ( 4,272 )
Balance, December 31, 2021 $ 31,8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12 Months Ended</t>
        </is>
      </c>
    </row>
    <row r="2">
      <c r="B2" s="2" t="inlineStr">
        <is>
          <t>Dec. 31, 2021</t>
        </is>
      </c>
    </row>
    <row r="3">
      <c r="A3" s="3" t="inlineStr">
        <is>
          <t>Notes Tables</t>
        </is>
      </c>
    </row>
    <row r="4">
      <c r="A4" s="4" t="inlineStr">
        <is>
          <t>Equity Method Investments [Table Text Block]</t>
        </is>
      </c>
      <c r="B4" s="4" t="inlineStr">
        <is>
          <t>Entity
Vessel
Participation % December 31, 2021
Date Established /Acquired
Steadman Maritime Co. -
49%
July 1, 2013
Marchant Maritime Co. (*) - - -
Horton Maritime Co. (*) - - -
Smales Maritime Co. -
49%
June 6, 2013
Geyer Maritime Co.
Arkadia
49%
May 18, 2015
Goodway Maritime Co.
Monemvasia
49%
September 22, 2015
Platt Maritime Co.
Polar Argentina
49%
May 18, 2015
Sykes Maritime Co.
Polar Brasil
49%
May 18, 2015</t>
        </is>
      </c>
    </row>
    <row r="5">
      <c r="A5" s="4" t="inlineStr">
        <is>
          <t>Equity Method Investments Summarized Financial Information [Table Text Block]</t>
        </is>
      </c>
      <c r="B5" s="4" t="inlineStr">
        <is>
          <t xml:space="preserve">December 31, 2020
December 31, 2021
Current assets $ 46,006 $ 12,468
Non-current assets 516,171 92,770
Total assets $ 562,177 $ 105,238
Current liabilities $ 30,148 $ 6,576
Non-current liabilities 346,994 58,110
Total liabilities $ 377,142 $ 64,686
For the years ended December 31,
2019
2020
2021
Voyage revenue $ 85,954 $ 96,533 $ 43,088
Net income $ 28,040 $ 39,433 $ 27,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Borrower(s)
December 31, 2020
December 31, 2021
A.
Term Loans:
1.
Montes Shipping Co. and Kelsen Shipping Co. - -
2.
Uriza Shipping S.A. - -
3.
Costis Maritime Corporation, Christos Maritime
Corporation and Capetanissa Maritime Corporation - -
4.
Rena Maritime Corporation, Finch Shipping Co. and
Joyner Carriers S.A. - -
5.
Nerida Shipping Co. 11,775 9,975
6.
Costamare Inc. - -
7.
Singleton Shipping Co. and Tatum Shipping Co. 40,800 37,600
8.
Reddick Shipping Co. and Verandi Shipping Co. 15,240 -
9.
Costamare. Inc. 34,188 30,188
10.
Bastian Shipping Co. and Cadence Shipping Co. 113,200 98,000
11.
Adele Shipping Co. 60,500 54,500
12.
Costamare Inc. 135,550 123,990
13.
Quentin Shipping Co. and Sander Shipping Co. 80,943 72,898
14.
Costamare Inc. 27,666 24,554
15.
Capetanissa Maritime Corporation et al. 65,500 56,500
16.
Caravokyra Maritime Corporation et al. 64,800 54,400
17.
Achilleas Maritime Corporation et al. 58,396 -
18.
Kelsen Shipping Co. 8,100 4,050
19.
Uriza Shipping S.A. 20,000 17,400
20.
Berg Shipping Co. - 11,660
21.
Reddick Shipping Co. and Verandi Shipping Co. - 14,900
22.
Evantone Shipping Co. and Fortrose Shipping Co. - 20,750
23.
Ainsley Maritime Co. and Ambrose Maritime Co. - 141,964
24.
Hyde Maritime Co. and Skerrett Maritime Co. - 138,519
25.
Kemp Maritime Co. - 70,350
26.
Vernes Shipping Co. - 12,650
27.
Achilleas Maritime Corporation et al. nr 2 - 125,360
28.
Novara et al. - 63,833
29.
Costamare Inc. - 59,952
30.
Costamare Inc. - 80,228
31.
Costamare Inc. - -
32.
Costamare Inc. - 79,348
33.
Amoroto et al. - 103,423
34.
Costamare Inc. - -
35.
Dattier Marine Corp et al. - 43,480
36.
Bernis Marine Corp et al. - -
37.
Costamare Inc. - -
Term Loans $ 736,658 $ 1,550,472
B.
Other financing arrangements 728,961 803,589
C.
Unsecured Bond Loan - 113,260
Total long-term debt $ 1,465,619 $ 2,467,321
Less: Deferred financing costs ( 13,406 ) ( 25,238 )
Total long-term debt, net 1,452,213 2,442,083
Less: Long-term debt current portion ( 149,910 ) ( 278,326 )
Add: Deferred financing costs, current portion 2,773 5,961
Total long-term debt, non-current, net $ 1,305,076 $ 2,169,718 </t>
        </is>
      </c>
    </row>
    <row r="5">
      <c r="A5" s="4" t="inlineStr">
        <is>
          <t>Schedule of Maturities of Long-term Debt [Table Text Block]</t>
        </is>
      </c>
      <c r="B5" s="4" t="inlineStr">
        <is>
          <t xml:space="preserve">Year ending December 31,
Amount
2022 $ 278,327
2023 251,339
2024 234,772
2025 436,172
2026 508,049
2027 and thereafter 758,662
Total $ 2,467,321 </t>
        </is>
      </c>
    </row>
    <row r="6">
      <c r="A6" s="4" t="inlineStr">
        <is>
          <t>Schedule of Financing Costs [Table Text Block]</t>
        </is>
      </c>
      <c r="B6" s="4" t="inlineStr">
        <is>
          <t xml:space="preserve">Balance, January 1, 2020 $ 10,874
Additions 7,478
Amortization and write-off ( 3,645 )
Transfers and other movements ( 627 )
Balance, December 31, 2020 $ 14,080
Additions 18,034
Amortization and write-off ( 6,704 )
Transfers and other movements 306
Balance, December 31, 2021 $ 25,716
Less: Current portion of financing costs ( 5,961 )
Financing costs, non-current portion $ 19,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2 - Right-of-Use Assets and Finance Lease Liabilities (Tables)</t>
        </is>
      </c>
      <c r="B1" s="2" t="inlineStr">
        <is>
          <t>12 Months Ended</t>
        </is>
      </c>
    </row>
    <row r="2">
      <c r="B2" s="2" t="inlineStr">
        <is>
          <t>Dec. 31, 2021</t>
        </is>
      </c>
    </row>
    <row r="3">
      <c r="A3" s="3" t="inlineStr">
        <is>
          <t>Notes Tables</t>
        </is>
      </c>
    </row>
    <row r="4">
      <c r="A4" s="4" t="inlineStr">
        <is>
          <t>Finance Lease, Liability, Fiscal Year Maturity [Table Text Block]</t>
        </is>
      </c>
      <c r="B4" s="4" t="inlineStr">
        <is>
          <t xml:space="preserve">Year ending December 31,
Amount
2022 $ 18,267
2023 18,267
2024 37,157
2025 13,376
2026 and thereafter 33,344
Total $ 120,411
Less: Amount of interest ( Leonidio Kyparissia ( 3,568 )
Total lease payments $ 116,843
Less: Financing costs, net ( 478 )
Total lease payments, net $ 116,365 </t>
        </is>
      </c>
    </row>
    <row r="5">
      <c r="A5" s="4" t="inlineStr">
        <is>
          <t>Finance Lease Obligations Current and Non-Current [Table Text Block]</t>
        </is>
      </c>
      <c r="B5" s="4" t="inlineStr">
        <is>
          <t xml:space="preserve">December 31, 2020
December 31, 2021
Finance lease liabilities – current $ 16,691 $ 16,858
Less: current portion of financing costs ( 196 ) ( 182 )
Finance lease liabilities – non-current 116,844 99,985
Less: non-current portion of financing costs ( 478 ) ( 296 )
Total $ 132,861 $ 116,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rued Charter Revenue, Current and Non-current, Unearned Revenue, Current and Non-current and Time Charter Assumed, Current and Non-current (Tables)</t>
        </is>
      </c>
      <c r="B1" s="2" t="inlineStr">
        <is>
          <t>12 Months Ended</t>
        </is>
      </c>
    </row>
    <row r="2">
      <c r="B2" s="2" t="inlineStr">
        <is>
          <t>Dec. 31, 2021</t>
        </is>
      </c>
    </row>
    <row r="3">
      <c r="A3" s="3" t="inlineStr">
        <is>
          <t>Notes Tables</t>
        </is>
      </c>
    </row>
    <row r="4">
      <c r="A4" s="4" t="inlineStr">
        <is>
          <t>Schedule of Unbilled Receivables, Not Billable at Balance Sheet Date [Table Text Block]</t>
        </is>
      </c>
      <c r="B4" s="4" t="inlineStr">
        <is>
          <t>Year ending December 31,
Amount
2022 $ 2,704
2023 ( 2,066 )
2024 ( 13,165 )
2025 ( 8,182 )
2026 and thereafter ( 2,271 )
Total $ ( 22,980 )</t>
        </is>
      </c>
    </row>
    <row r="5">
      <c r="A5" s="4" t="inlineStr">
        <is>
          <t>Deferred Revenue, by Arrangement, Disclosure [Table Text Block]</t>
        </is>
      </c>
      <c r="B5" s="4" t="inlineStr">
        <is>
          <t xml:space="preserve">December 31, 2020
December 31, 2021
Hires collected in advance $ 7,236 $ 19,173
Charter revenue resulting from varying charter rates 34,284 38,524
Total $ 41,520 $ 57,697
Less current portion ( 11,893 ) ( 23,830 )
Non-current portion $ 29,627 $ 33,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Commitments and Contingencies (Tables)</t>
        </is>
      </c>
      <c r="B1" s="2" t="inlineStr">
        <is>
          <t>12 Months Ended</t>
        </is>
      </c>
    </row>
    <row r="2">
      <c r="B2" s="2" t="inlineStr">
        <is>
          <t>Dec. 31, 2021</t>
        </is>
      </c>
    </row>
    <row r="3">
      <c r="A3" s="3" t="inlineStr">
        <is>
          <t>Notes Tables</t>
        </is>
      </c>
    </row>
    <row r="4">
      <c r="A4" s="4" t="inlineStr">
        <is>
          <t>Schedule of Non Cancelable Long-Term Time Charter Contracts [Table Text Block]</t>
        </is>
      </c>
      <c r="B4" s="4" t="inlineStr">
        <is>
          <t xml:space="preserve">Year ending December 31,
Amount
2022 $ 801,740
2023 714,743
2024 621,843
2025 425,105
2026 235,837
2027 and thereafter 444,182
Total $ 3,243,4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Voyage revenue</t>
        </is>
      </c>
      <c r="B4" s="6" t="n">
        <v>793639</v>
      </c>
      <c r="C4" s="6" t="n">
        <v>460319</v>
      </c>
      <c r="D4" s="6" t="n">
        <v>478109</v>
      </c>
    </row>
    <row r="5">
      <c r="A5" s="3" t="inlineStr">
        <is>
          <t>EXPENSES:</t>
        </is>
      </c>
    </row>
    <row r="6">
      <c r="A6" s="4" t="inlineStr">
        <is>
          <t>Voyage expenses</t>
        </is>
      </c>
      <c r="B6" s="5" t="n">
        <v>-13311</v>
      </c>
      <c r="C6" s="5" t="n">
        <v>-7372</v>
      </c>
      <c r="D6" s="5" t="n">
        <v>-5291</v>
      </c>
    </row>
    <row r="7">
      <c r="A7" s="4" t="inlineStr">
        <is>
          <t>Voyage expenses-related parties (Note 3)</t>
        </is>
      </c>
      <c r="B7" s="5" t="n">
        <v>-11089</v>
      </c>
      <c r="C7" s="5" t="n">
        <v>-6516</v>
      </c>
      <c r="D7" s="5" t="n">
        <v>-5282</v>
      </c>
    </row>
    <row r="8">
      <c r="A8" s="4" t="inlineStr">
        <is>
          <t>Vessels' operating expenses</t>
        </is>
      </c>
      <c r="B8" s="5" t="n">
        <v>-179981</v>
      </c>
      <c r="C8" s="5" t="n">
        <v>-117054</v>
      </c>
      <c r="D8" s="5" t="n">
        <v>-116101</v>
      </c>
    </row>
    <row r="9">
      <c r="A9" s="4" t="inlineStr">
        <is>
          <t>General and administrative expenses</t>
        </is>
      </c>
      <c r="B9" s="5" t="n">
        <v>-6872</v>
      </c>
      <c r="C9" s="5" t="n">
        <v>-4103</v>
      </c>
      <c r="D9" s="5" t="n">
        <v>-3051</v>
      </c>
    </row>
    <row r="10">
      <c r="A10" s="4" t="inlineStr">
        <is>
          <t>General and administrative expenses - related parties (Note 3)</t>
        </is>
      </c>
      <c r="B10" s="5" t="n">
        <v>-9947</v>
      </c>
      <c r="C10" s="5" t="n">
        <v>-6912</v>
      </c>
      <c r="D10" s="5" t="n">
        <v>-6379</v>
      </c>
    </row>
    <row r="11">
      <c r="A11" s="4" t="inlineStr">
        <is>
          <t>Management fees-related parties (Note 3)</t>
        </is>
      </c>
      <c r="B11" s="5" t="n">
        <v>-29621</v>
      </c>
      <c r="C11" s="5" t="n">
        <v>-21616</v>
      </c>
      <c r="D11" s="5" t="n">
        <v>-21319</v>
      </c>
    </row>
    <row r="12">
      <c r="A12" s="4" t="inlineStr">
        <is>
          <t>Amortization of dry-docking and special survey costs (Note 8)</t>
        </is>
      </c>
      <c r="B12" s="5" t="n">
        <v>-10433</v>
      </c>
      <c r="C12" s="5" t="n">
        <v>-9056</v>
      </c>
      <c r="D12" s="5" t="n">
        <v>-8948</v>
      </c>
    </row>
    <row r="13">
      <c r="A13" s="4" t="inlineStr">
        <is>
          <t>Depreciation (Notes 7, 12 and 21)</t>
        </is>
      </c>
      <c r="B13" s="5" t="n">
        <v>-136958</v>
      </c>
      <c r="C13" s="5" t="n">
        <v>-108700</v>
      </c>
      <c r="D13" s="5" t="n">
        <v>-113462</v>
      </c>
    </row>
    <row r="14">
      <c r="A14" s="4" t="inlineStr">
        <is>
          <t>Gain / (loss) on sale of vessels, net (Note 7)</t>
        </is>
      </c>
      <c r="B14" s="5" t="n">
        <v>45894</v>
      </c>
      <c r="C14" s="5" t="n">
        <v>-79120</v>
      </c>
      <c r="D14" s="5" t="n">
        <v>-19589</v>
      </c>
    </row>
    <row r="15">
      <c r="A15" s="4" t="inlineStr">
        <is>
          <t>Loss on vessels held for sale (Note 7)</t>
        </is>
      </c>
      <c r="B15" s="5" t="n">
        <v>0</v>
      </c>
      <c r="C15" s="5" t="n">
        <v>-7665</v>
      </c>
      <c r="D15" s="5" t="n">
        <v>-2495</v>
      </c>
    </row>
    <row r="16">
      <c r="A16" s="4" t="inlineStr">
        <is>
          <t>Vessels impairment loss (Notes 7 and 8)</t>
        </is>
      </c>
      <c r="B16" s="5" t="n">
        <v>0</v>
      </c>
      <c r="C16" s="5" t="n">
        <v>-31577</v>
      </c>
      <c r="D16" s="5" t="n">
        <v>-3042</v>
      </c>
    </row>
    <row r="17">
      <c r="A17" s="4" t="inlineStr">
        <is>
          <t>Foreign exchange gains / (losses)</t>
        </is>
      </c>
      <c r="B17" s="5" t="n">
        <v>29</v>
      </c>
      <c r="C17" s="5" t="n">
        <v>-300</v>
      </c>
      <c r="D17" s="5" t="n">
        <v>-27</v>
      </c>
    </row>
    <row r="18">
      <c r="A18" s="4" t="inlineStr">
        <is>
          <t>Operating income</t>
        </is>
      </c>
      <c r="B18" s="5" t="n">
        <v>441350</v>
      </c>
      <c r="C18" s="5" t="n">
        <v>60328</v>
      </c>
      <c r="D18" s="5" t="n">
        <v>173123</v>
      </c>
    </row>
    <row r="19">
      <c r="A19" s="3" t="inlineStr">
        <is>
          <t>OTHER INCOME / (EXPENSES):</t>
        </is>
      </c>
    </row>
    <row r="20">
      <c r="A20" s="4" t="inlineStr">
        <is>
          <t>Interest income</t>
        </is>
      </c>
      <c r="B20" s="5" t="n">
        <v>1587</v>
      </c>
      <c r="C20" s="5" t="n">
        <v>1827</v>
      </c>
      <c r="D20" s="5" t="n">
        <v>3349</v>
      </c>
    </row>
    <row r="21">
      <c r="A21" s="4" t="inlineStr">
        <is>
          <t>Interest and finance costs (Note 17)</t>
        </is>
      </c>
      <c r="B21" s="5" t="n">
        <v>-86047</v>
      </c>
      <c r="C21" s="5" t="n">
        <v>-68702</v>
      </c>
      <c r="D21" s="5" t="n">
        <v>-89007</v>
      </c>
    </row>
    <row r="22">
      <c r="A22" s="4" t="inlineStr">
        <is>
          <t>Swaps breakage cost, net (Note 19)</t>
        </is>
      </c>
      <c r="B22" s="5" t="n">
        <v>0</v>
      </c>
      <c r="C22" s="5" t="n">
        <v>-6</v>
      </c>
      <c r="D22" s="5" t="n">
        <v>-16</v>
      </c>
    </row>
    <row r="23">
      <c r="A23" s="4" t="inlineStr">
        <is>
          <t>Income from equity method investments (Note 10)</t>
        </is>
      </c>
      <c r="B23" s="5" t="n">
        <v>12859</v>
      </c>
      <c r="C23" s="5" t="n">
        <v>16195</v>
      </c>
      <c r="D23" s="5" t="n">
        <v>11369</v>
      </c>
    </row>
    <row r="24">
      <c r="A24" s="4" t="inlineStr">
        <is>
          <t>Gain on sale of equity securities (Note 5)</t>
        </is>
      </c>
      <c r="B24" s="5" t="n">
        <v>60161</v>
      </c>
      <c r="C24" s="5" t="n">
        <v>0</v>
      </c>
      <c r="D24" s="5" t="n">
        <v>0</v>
      </c>
    </row>
    <row r="25">
      <c r="A25" s="4" t="inlineStr">
        <is>
          <t>Dividend income (Note 5)</t>
        </is>
      </c>
      <c r="B25" s="5" t="n">
        <v>1833</v>
      </c>
      <c r="C25" s="5" t="n">
        <v>0</v>
      </c>
      <c r="D25" s="5" t="n">
        <v>0</v>
      </c>
    </row>
    <row r="26">
      <c r="A26" s="4" t="inlineStr">
        <is>
          <t>Other, net</t>
        </is>
      </c>
      <c r="B26" s="5" t="n">
        <v>4624</v>
      </c>
      <c r="C26" s="5" t="n">
        <v>1181</v>
      </c>
      <c r="D26" s="5" t="n">
        <v>784</v>
      </c>
    </row>
    <row r="27">
      <c r="A27" s="4" t="inlineStr">
        <is>
          <t>Loss on derivative instruments, net (Note 19)</t>
        </is>
      </c>
      <c r="B27" s="5" t="n">
        <v>-1246</v>
      </c>
      <c r="C27" s="5" t="n">
        <v>-1946</v>
      </c>
      <c r="D27" s="5" t="n">
        <v>-603</v>
      </c>
    </row>
    <row r="28">
      <c r="A28" s="4" t="inlineStr">
        <is>
          <t>Total other expenses, net</t>
        </is>
      </c>
      <c r="B28" s="5" t="n">
        <v>-6229</v>
      </c>
      <c r="C28" s="5" t="n">
        <v>-51451</v>
      </c>
      <c r="D28" s="5" t="n">
        <v>-74124</v>
      </c>
    </row>
    <row r="29">
      <c r="A29" s="4" t="inlineStr">
        <is>
          <t>Net Income</t>
        </is>
      </c>
      <c r="B29" s="5" t="n">
        <v>435121</v>
      </c>
      <c r="C29" s="5" t="n">
        <v>8877</v>
      </c>
      <c r="D29" s="5" t="n">
        <v>98999</v>
      </c>
    </row>
    <row r="30">
      <c r="A30" s="4" t="inlineStr">
        <is>
          <t>Earnings allocated to Preferred Stock (Note 16)</t>
        </is>
      </c>
      <c r="B30" s="5" t="n">
        <v>-31068</v>
      </c>
      <c r="C30" s="5" t="n">
        <v>-31082</v>
      </c>
      <c r="D30" s="5" t="n">
        <v>-31269</v>
      </c>
    </row>
    <row r="31">
      <c r="A31" s="4" t="inlineStr">
        <is>
          <t>Gain on retirement of Preferred Stock (Note 16)</t>
        </is>
      </c>
      <c r="B31" s="5" t="n">
        <v>0</v>
      </c>
      <c r="C31" s="5" t="n">
        <v>619</v>
      </c>
      <c r="D31" s="5" t="n">
        <v>0</v>
      </c>
    </row>
    <row r="32">
      <c r="A32" s="4" t="inlineStr">
        <is>
          <t>Net income / (loss) available to Common Stockholders</t>
        </is>
      </c>
      <c r="B32" s="6" t="n">
        <v>404053</v>
      </c>
      <c r="C32" s="6" t="n">
        <v>-21586</v>
      </c>
      <c r="D32" s="6" t="n">
        <v>67730</v>
      </c>
    </row>
    <row r="33">
      <c r="A33" s="4" t="inlineStr">
        <is>
          <t>Earnings / (losses) per common share, basic and diluted (Note 16) (in dollars per share)</t>
        </is>
      </c>
      <c r="B33" s="7" t="n">
        <v>3.28</v>
      </c>
      <c r="C33" s="7" t="n">
        <v>-0.18</v>
      </c>
      <c r="D33" s="7" t="n">
        <v>0.59</v>
      </c>
    </row>
    <row r="34">
      <c r="A34" s="4" t="inlineStr">
        <is>
          <t>Weighted average number of shares, basic and diluted (Note 16) (in shares)</t>
        </is>
      </c>
      <c r="B34" s="5" t="n">
        <v>123070730</v>
      </c>
      <c r="C34" s="5" t="n">
        <v>120696130</v>
      </c>
      <c r="D34" s="5" t="n">
        <v>1157474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 (Losse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s ended December 31,
2019
2020
2021
Basic EPS
Basic LPS
Basic EPS
Net income $ 98,999 $ 8,877 $ 435,121
Less: paid and accrued earnings allocated to Preferred Stock ( 31,269 ) ( 31,082 ) ( 31,068 )
Add: gain from retirement of Preferred Stock - 619 -
Net income / (loss) available to common stockholders 67,730 ( 21,586 ) 404,053
Weighted average number of common shares, basic and diluted 115,747,452 120,696,130 123,070,730
Earnings / (losses) per common share, basic and diluted $ 0.59 $ ( 0.18 ) $ 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Interest and Finance Costs (Tables)</t>
        </is>
      </c>
      <c r="B1" s="2" t="inlineStr">
        <is>
          <t>12 Months Ended</t>
        </is>
      </c>
    </row>
    <row r="2">
      <c r="B2" s="2" t="inlineStr">
        <is>
          <t>Dec. 31, 2021</t>
        </is>
      </c>
    </row>
    <row r="3">
      <c r="A3" s="3" t="inlineStr">
        <is>
          <t>Notes Tables</t>
        </is>
      </c>
    </row>
    <row r="4">
      <c r="A4" s="4" t="inlineStr">
        <is>
          <t>Interest Finance Costs [Table Text Block]</t>
        </is>
      </c>
      <c r="B4" s="4" t="inlineStr">
        <is>
          <t xml:space="preserve">Years ended December 31,
2019
2020
2021
Interest expense $ 88,289 $ 66,526 $ 72,261
Interest capitalized ( 2,459 ) ( 3,274 ) ( 465 )
Swap effect ( 1,885 ) 1,323 6,417
Amortization and write-off of financing costs 4,491 3,645 6,520
Bank charges and other financing costs 571 482 1,314
Total $ 89,007 $ 68,702 $ 86,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Derivative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December 31, 2021 (in USD)
21/5/2021
21/11/2025 € 50,000 $ 61,175 2.70 % 4.10 % $ ( 5,329 )
25/5/2021
21/11/2025 € 50,000 $ 61,200 2.70 % 4.05 % $ ( 4,837 )
Total fair value $ ( 10,166 )</t>
        </is>
      </c>
    </row>
    <row r="5">
      <c r="A5" s="4" t="inlineStr">
        <is>
          <t>Schedule of Derivatives In ASC 815 Cash Flow Hedging Relationships [Table Text Block]</t>
        </is>
      </c>
      <c r="B5" s="4" t="inlineStr">
        <is>
          <t xml:space="preserve">The Effect of Derivative Instruments for the years ended
December 31, 2019, 2020 and 2021
Derivatives in ASC 815 Cash Flow Hedging Relationships
Amount of Gain / (Loss) Recognized in Accumulated OCI on Derivative
2019
2020
2021
Interest rate and cross-currency rate swaps $ ( 3,931 ) $ ( 8,129 ) $ 382
Reclassification to Interest and finance costs ( 1,885 ) 1,323 6,417
Total $ ( 5,816 ) $ ( 6,806 ) $ 6,799 </t>
        </is>
      </c>
    </row>
    <row r="6">
      <c r="A6" s="4" t="inlineStr">
        <is>
          <t>Schedule of Derivatives Not Designated as Hedging Instruments under ASC 815 [Table Text Block]</t>
        </is>
      </c>
      <c r="B6" s="4" t="inlineStr">
        <is>
          <t>Derivatives Not Designated as Hedging Instruments under ASC 815
Location of Gain / (Loss) Recognized in Income on Derivative
Amount of Gain / (Loss) Recognized in Income on Derivativ
2019
2020
2021
Non-hedging interest rate swaps
Loss on derivative instruments, net $ ( 727 ) $ ( 2,283 ) $ ( 380 )
Forward contracts
Loss on derivative instruments, net 124 337 ( 866 )
Total $ ( 603 ) $ ( 1,946 ) $ ( 1,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Financial Instruments (Tables)</t>
        </is>
      </c>
      <c r="B1" s="2" t="inlineStr">
        <is>
          <t>12 Months Ended</t>
        </is>
      </c>
    </row>
    <row r="2">
      <c r="B2" s="2" t="inlineStr">
        <is>
          <t>Dec. 31, 2021</t>
        </is>
      </c>
    </row>
    <row r="3">
      <c r="A3" s="3" t="inlineStr">
        <is>
          <t>Notes Tables</t>
        </is>
      </c>
    </row>
    <row r="4">
      <c r="A4" s="4" t="inlineStr">
        <is>
          <t>Schedule of Derivative Assets and Liabilities at Fair Value [Table Text Block]</t>
        </is>
      </c>
      <c r="B4" s="4" t="inlineStr">
        <is>
          <t xml:space="preserve">December 31, 2020
Quoted Prices in Active Markets for Identical Assets (Level 1)
Significant Other Observable Inputs (Level 2)
Unobservable Inputs (Level 3)
Recurring measurements:
Forward contracts-asset position $ 460 $ - $ 460 $ -
Interest rate swaps-liability position ( 7,093 ) - ( 7,093 ) -
Total $ ( 6,633 ) $ - $ ( 6,633 ) $ -
December 31, 2021
Quoted Prices in Active Markets for Identical Assets (Level 1)
Significant Other Observable Inputs (Level 2)
Unobservable Inputs (Level 3)
Recurring measurements:
Forward contracts- liability position $ ( 406 ) $ - $ ( 406 ) $ -
Interest rate swaps-liability position ( 4,145 ) - ( 4,145 ) -
Interest rate swaps-asset position 3,429 - 3,429 -
Cross-currency rate swaps-liability position ( 10,166 ) - ( 10,166 ) -
Total $ ( 11,288 ) $ - $ ( 11,288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30" customWidth="1" min="2" max="2"/>
    <col width="29" customWidth="1" min="3" max="3"/>
    <col width="30" customWidth="1" min="4" max="4"/>
    <col width="29" customWidth="1" min="5" max="5"/>
    <col width="30" customWidth="1" min="6" max="6"/>
    <col width="30" customWidth="1" min="7" max="7"/>
    <col width="30" customWidth="1" min="8" max="8"/>
    <col width="30" customWidth="1" min="9" max="9"/>
    <col width="30" customWidth="1" min="10" max="10"/>
    <col width="20" customWidth="1" min="11" max="11"/>
    <col width="20" customWidth="1" min="12" max="12"/>
    <col width="30" customWidth="1" min="13" max="13"/>
  </cols>
  <sheetData>
    <row r="1">
      <c r="A1" s="1" t="inlineStr">
        <is>
          <t>Note 1 - Basis of Presentation and General Information (Details Textual)</t>
        </is>
      </c>
      <c r="B1" s="2" t="inlineStr">
        <is>
          <t>Jan. 30, 2018$ / sharesshares</t>
        </is>
      </c>
      <c r="C1" s="2" t="inlineStr">
        <is>
          <t>May 31, 2017$ / sharesshares</t>
        </is>
      </c>
      <c r="D1" s="2" t="inlineStr">
        <is>
          <t>Dec. 05, 2016$ / sharesshares</t>
        </is>
      </c>
      <c r="E1" s="2" t="inlineStr">
        <is>
          <t>May 13, 2015$ / sharesshares</t>
        </is>
      </c>
      <c r="F1" s="2" t="inlineStr">
        <is>
          <t>Jan. 21, 2014$ / sharesshares</t>
        </is>
      </c>
      <c r="G1" s="2" t="inlineStr">
        <is>
          <t>Aug. 07, 2013$ / sharesshares</t>
        </is>
      </c>
      <c r="H1" s="2" t="inlineStr">
        <is>
          <t>Oct. 19, 2012$ / sharesshares</t>
        </is>
      </c>
      <c r="I1" s="2" t="inlineStr">
        <is>
          <t>Mar. 27, 2012$ / sharesshares</t>
        </is>
      </c>
      <c r="J1" s="2" t="inlineStr">
        <is>
          <t>Dec. 31, 2021$ / sharesshares</t>
        </is>
      </c>
      <c r="K1" s="2" t="inlineStr">
        <is>
          <t>Dec. 31, 2020shares</t>
        </is>
      </c>
      <c r="L1" s="2" t="inlineStr">
        <is>
          <t>Dec. 31, 2019shares</t>
        </is>
      </c>
      <c r="M1" s="2" t="inlineStr">
        <is>
          <t>Dec. 31, 2021$ / sharesshares</t>
        </is>
      </c>
    </row>
    <row r="2">
      <c r="A2" s="4" t="inlineStr">
        <is>
          <t>Common Stock, Par or Stated Value Per Share (in dollars per share)</t>
        </is>
      </c>
      <c r="J2" s="8" t="n">
        <v>0.0001</v>
      </c>
      <c r="M2" s="8" t="n">
        <v>0.0001</v>
      </c>
    </row>
    <row r="3">
      <c r="A3" s="4" t="inlineStr">
        <is>
          <t>Stock Issued During Period, Shares, Dividend Reinvestment Plan (in shares) | shares</t>
        </is>
      </c>
      <c r="M3" s="5" t="n">
        <v>16613289</v>
      </c>
    </row>
    <row r="4">
      <c r="A4" s="4" t="inlineStr">
        <is>
          <t>Common Stock, Shares, Outstanding, Ending Balance (in shares) | shares</t>
        </is>
      </c>
      <c r="J4" s="5" t="n">
        <v>123985104</v>
      </c>
      <c r="M4" s="5" t="n">
        <v>123985104</v>
      </c>
    </row>
    <row r="5">
      <c r="A5" s="4" t="inlineStr">
        <is>
          <t>Percentage Ownership</t>
        </is>
      </c>
      <c r="J5" s="4" t="inlineStr">
        <is>
          <t>56.50%</t>
        </is>
      </c>
      <c r="M5" s="4" t="inlineStr">
        <is>
          <t>56.50%</t>
        </is>
      </c>
    </row>
    <row r="6">
      <c r="A6" s="4" t="inlineStr">
        <is>
          <t>Number of Vessels</t>
        </is>
      </c>
      <c r="J6" s="5" t="n">
        <v>72</v>
      </c>
      <c r="K6" s="5" t="n">
        <v>61</v>
      </c>
      <c r="M6" s="5" t="n">
        <v>72</v>
      </c>
    </row>
    <row r="7">
      <c r="A7" s="4" t="inlineStr">
        <is>
          <t>Carrying Capacity of Vessels at Period End (TEU)</t>
        </is>
      </c>
      <c r="J7" s="5" t="n">
        <v>543645</v>
      </c>
      <c r="K7" s="5" t="n">
        <v>435612</v>
      </c>
      <c r="M7" s="5" t="n">
        <v>543645</v>
      </c>
    </row>
    <row r="8">
      <c r="A8" s="4" t="inlineStr">
        <is>
          <t>Number of Dry-bulk Vessels</t>
        </is>
      </c>
      <c r="J8" s="5" t="n">
        <v>43</v>
      </c>
      <c r="M8" s="5" t="n">
        <v>43</v>
      </c>
    </row>
    <row r="9">
      <c r="A9" s="4" t="inlineStr">
        <is>
          <t>Dead Weight Tonnage of Vessels</t>
        </is>
      </c>
      <c r="J9" s="5" t="n">
        <v>2320750</v>
      </c>
      <c r="M9" s="5" t="n">
        <v>2320750</v>
      </c>
    </row>
    <row r="10">
      <c r="A10" s="4" t="inlineStr">
        <is>
          <t>Number of Dry-bulk Vessels Agreed to Purchase</t>
        </is>
      </c>
      <c r="J10" s="5" t="n">
        <v>45</v>
      </c>
      <c r="M10" s="5" t="n">
        <v>45</v>
      </c>
    </row>
    <row r="11">
      <c r="A11" s="4" t="inlineStr">
        <is>
          <t>LIBERIA</t>
        </is>
      </c>
    </row>
    <row r="12">
      <c r="A12" s="4" t="inlineStr">
        <is>
          <t>Number of Subsidiaries</t>
        </is>
      </c>
      <c r="J12" s="5" t="n">
        <v>140</v>
      </c>
      <c r="M12" s="5" t="n">
        <v>140</v>
      </c>
    </row>
    <row r="13">
      <c r="A13" s="4" t="inlineStr">
        <is>
          <t>MARSHALL ISLANDS</t>
        </is>
      </c>
    </row>
    <row r="14">
      <c r="A14" s="4" t="inlineStr">
        <is>
          <t>Number of Subsidiaries</t>
        </is>
      </c>
      <c r="J14" s="5" t="n">
        <v>12</v>
      </c>
      <c r="M14" s="5" t="n">
        <v>12</v>
      </c>
    </row>
    <row r="15">
      <c r="A15" s="4" t="inlineStr">
        <is>
          <t>CYPRUS</t>
        </is>
      </c>
    </row>
    <row r="16">
      <c r="A16" s="4" t="inlineStr">
        <is>
          <t>Number of Subsidiaries</t>
        </is>
      </c>
      <c r="J16" s="5" t="n">
        <v>1</v>
      </c>
      <c r="M16" s="5" t="n">
        <v>1</v>
      </c>
    </row>
    <row r="17">
      <c r="A17" s="4" t="inlineStr">
        <is>
          <t>Common Stock Issued to Costamare Shipping Services Ltd. [Member]</t>
        </is>
      </c>
    </row>
    <row r="18">
      <c r="A18" s="4" t="inlineStr">
        <is>
          <t>Stock Issued During Period, Shares, Issued for Services (in shares) | shares</t>
        </is>
      </c>
      <c r="J18" s="5" t="n">
        <v>598400</v>
      </c>
      <c r="K18" s="5" t="n">
        <v>598400</v>
      </c>
      <c r="L18" s="5" t="n">
        <v>598400</v>
      </c>
    </row>
    <row r="19">
      <c r="A19" s="4" t="inlineStr">
        <is>
          <t>Series B Preferred Stock [Member]</t>
        </is>
      </c>
    </row>
    <row r="20">
      <c r="A20" s="4" t="inlineStr">
        <is>
          <t>Sale of Stock, Price Per Share (in dollars per share)</t>
        </is>
      </c>
      <c r="G20" s="6" t="n">
        <v>25</v>
      </c>
    </row>
    <row r="21">
      <c r="A21" s="4" t="inlineStr">
        <is>
          <t>Preferred Stock, Shares Issued, Total (in shares) | shares</t>
        </is>
      </c>
      <c r="G21" s="5" t="n">
        <v>2000000</v>
      </c>
    </row>
    <row r="22">
      <c r="A22" s="4" t="inlineStr">
        <is>
          <t>Preferred Stock, Dividend Rate, Percentage</t>
        </is>
      </c>
      <c r="G22" s="4" t="inlineStr">
        <is>
          <t>7.625%</t>
        </is>
      </c>
    </row>
    <row r="23">
      <c r="A23" s="4" t="inlineStr">
        <is>
          <t>Preferred Stock, Par or Stated Value Per Share (in dollars per share)</t>
        </is>
      </c>
      <c r="G23" s="8" t="n">
        <v>0.0001</v>
      </c>
    </row>
    <row r="24">
      <c r="A24" s="4" t="inlineStr">
        <is>
          <t>Series C Preferred Stock [Member]</t>
        </is>
      </c>
    </row>
    <row r="25">
      <c r="A25" s="4" t="inlineStr">
        <is>
          <t>Sale of Stock, Price Per Share (in dollars per share)</t>
        </is>
      </c>
      <c r="F25" s="6" t="n">
        <v>25</v>
      </c>
    </row>
    <row r="26">
      <c r="A26" s="4" t="inlineStr">
        <is>
          <t>Preferred Stock, Shares Issued, Total (in shares) | shares</t>
        </is>
      </c>
      <c r="F26" s="5" t="n">
        <v>4000000</v>
      </c>
    </row>
    <row r="27">
      <c r="A27" s="4" t="inlineStr">
        <is>
          <t>Preferred Stock, Dividend Rate, Percentage</t>
        </is>
      </c>
      <c r="F27" s="4" t="inlineStr">
        <is>
          <t>8.50%</t>
        </is>
      </c>
    </row>
    <row r="28">
      <c r="A28" s="4" t="inlineStr">
        <is>
          <t>Preferred Stock, Par or Stated Value Per Share (in dollars per share)</t>
        </is>
      </c>
      <c r="F28" s="8" t="n">
        <v>0.0001</v>
      </c>
    </row>
    <row r="29">
      <c r="A29" s="4" t="inlineStr">
        <is>
          <t>Series D Preferred Stock [Member]</t>
        </is>
      </c>
    </row>
    <row r="30">
      <c r="A30" s="4" t="inlineStr">
        <is>
          <t>Sale of Stock, Price Per Share (in dollars per share)</t>
        </is>
      </c>
      <c r="E30" s="6" t="n">
        <v>25</v>
      </c>
    </row>
    <row r="31">
      <c r="A31" s="4" t="inlineStr">
        <is>
          <t>Preferred Stock, Shares Issued, Total (in shares) | shares</t>
        </is>
      </c>
      <c r="E31" s="5" t="n">
        <v>4000000</v>
      </c>
    </row>
    <row r="32">
      <c r="A32" s="4" t="inlineStr">
        <is>
          <t>Preferred Stock, Dividend Rate, Percentage</t>
        </is>
      </c>
      <c r="E32" s="4" t="inlineStr">
        <is>
          <t>8.75%</t>
        </is>
      </c>
    </row>
    <row r="33">
      <c r="A33" s="4" t="inlineStr">
        <is>
          <t>Preferred Stock, Par or Stated Value Per Share (in dollars per share)</t>
        </is>
      </c>
      <c r="E33" s="8" t="n">
        <v>0.0001</v>
      </c>
    </row>
    <row r="34">
      <c r="A34" s="4" t="inlineStr">
        <is>
          <t>Series E Preferred Stock [Member]</t>
        </is>
      </c>
    </row>
    <row r="35">
      <c r="A35" s="4" t="inlineStr">
        <is>
          <t>Sale of Stock, Price Per Share (in dollars per share)</t>
        </is>
      </c>
      <c r="B35" s="6" t="n">
        <v>25</v>
      </c>
    </row>
    <row r="36">
      <c r="A36" s="4" t="inlineStr">
        <is>
          <t>Preferred Stock, Shares Issued, Total (in shares) | shares</t>
        </is>
      </c>
      <c r="B36" s="5" t="n">
        <v>4600000</v>
      </c>
    </row>
    <row r="37">
      <c r="A37" s="4" t="inlineStr">
        <is>
          <t>Preferred Stock, Dividend Rate, Percentage</t>
        </is>
      </c>
      <c r="B37" s="4" t="inlineStr">
        <is>
          <t>8.875%</t>
        </is>
      </c>
    </row>
    <row r="38">
      <c r="A38" s="4" t="inlineStr">
        <is>
          <t>Preferred Stock, Par or Stated Value Per Share (in dollars per share)</t>
        </is>
      </c>
      <c r="B38" s="8" t="n">
        <v>0.0001</v>
      </c>
    </row>
    <row r="39">
      <c r="A39" s="4" t="inlineStr">
        <is>
          <t>Follow On Offering [Member]</t>
        </is>
      </c>
    </row>
    <row r="40">
      <c r="A40" s="4" t="inlineStr">
        <is>
          <t>Stock Issued During Period, Shares, New Issues (in shares) | shares</t>
        </is>
      </c>
      <c r="C40" s="5" t="n">
        <v>13500000</v>
      </c>
      <c r="D40" s="5" t="n">
        <v>12000000</v>
      </c>
      <c r="H40" s="5" t="n">
        <v>7000000</v>
      </c>
      <c r="I40" s="5" t="n">
        <v>7500000</v>
      </c>
    </row>
    <row r="41">
      <c r="A41" s="4" t="inlineStr">
        <is>
          <t>Common Stock, Par or Stated Value Per Share (in dollars per share)</t>
        </is>
      </c>
      <c r="I41" s="8" t="n">
        <v>0.0001</v>
      </c>
    </row>
    <row r="42">
      <c r="A42" s="4" t="inlineStr">
        <is>
          <t>Sale of Stock, Price Per Share (in dollars per share)</t>
        </is>
      </c>
      <c r="C42" s="7" t="n">
        <v>7.1</v>
      </c>
      <c r="D42" s="6" t="n">
        <v>6</v>
      </c>
      <c r="H42" s="6" t="n">
        <v>14</v>
      </c>
      <c r="I42" s="7" t="n">
        <v>1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Note 2 - Significant Accounting Policies and Recent Accounting Pronouncements (Details Textual) shares in Thousands, $ in Thousands</t>
        </is>
      </c>
      <c r="B1" s="2" t="inlineStr">
        <is>
          <t>12 Months Ended</t>
        </is>
      </c>
    </row>
    <row r="2">
      <c r="B2" s="2" t="inlineStr">
        <is>
          <t>Dec. 31, 2021USD ($)shares</t>
        </is>
      </c>
      <c r="C2" s="2" t="inlineStr">
        <is>
          <t>Dec. 31, 2020USD ($)</t>
        </is>
      </c>
      <c r="D2" s="2" t="inlineStr">
        <is>
          <t>Dec. 31, 2019USD ($)</t>
        </is>
      </c>
    </row>
    <row r="3">
      <c r="A3" s="4" t="inlineStr">
        <is>
          <t>Accounts Receivable, Credit Loss Expense (Reversal)</t>
        </is>
      </c>
      <c r="B3" s="6" t="n">
        <v>0</v>
      </c>
      <c r="C3" s="6" t="n">
        <v>0</v>
      </c>
    </row>
    <row r="4">
      <c r="A4" s="4" t="inlineStr">
        <is>
          <t>Operating Expenses Increase Rate</t>
        </is>
      </c>
      <c r="B4" s="4" t="inlineStr">
        <is>
          <t>2.50%</t>
        </is>
      </c>
    </row>
    <row r="5">
      <c r="A5" s="4" t="inlineStr">
        <is>
          <t>Vessels Impairment Loss</t>
        </is>
      </c>
      <c r="B5" s="6" t="n">
        <v>0</v>
      </c>
      <c r="C5" s="6" t="n">
        <v>31577</v>
      </c>
      <c r="D5" s="6" t="n">
        <v>3042</v>
      </c>
    </row>
    <row r="6">
      <c r="A6" s="4" t="inlineStr">
        <is>
          <t>Antidilutive Securities Excluded from Computation of Earnings Per Share, Amount (in shares) | shares</t>
        </is>
      </c>
      <c r="B6" s="5" t="n">
        <v>0</v>
      </c>
    </row>
    <row r="7">
      <c r="A7" s="4" t="inlineStr">
        <is>
          <t>Number of Reportable Segments</t>
        </is>
      </c>
      <c r="B7" s="5" t="n">
        <v>2</v>
      </c>
    </row>
    <row r="8">
      <c r="A8" s="4" t="inlineStr">
        <is>
          <t>Minimum [Member]</t>
        </is>
      </c>
    </row>
    <row r="9">
      <c r="A9" s="4" t="inlineStr">
        <is>
          <t>General Fair Value Hedge Information, Hedge Effectiveness Threshold</t>
        </is>
      </c>
      <c r="B9" s="4" t="inlineStr">
        <is>
          <t>80.00%</t>
        </is>
      </c>
    </row>
    <row r="10">
      <c r="A10" s="4" t="inlineStr">
        <is>
          <t>Maximum [Member]</t>
        </is>
      </c>
    </row>
    <row r="11">
      <c r="A11" s="4" t="inlineStr">
        <is>
          <t>General Fair Value Hedge Information, Hedge Effectiveness Threshold</t>
        </is>
      </c>
      <c r="B11" s="4" t="inlineStr">
        <is>
          <t>125.00%</t>
        </is>
      </c>
    </row>
    <row r="12">
      <c r="A12" s="4" t="inlineStr">
        <is>
          <t>Container Vessels [Member]</t>
        </is>
      </c>
    </row>
    <row r="13">
      <c r="A13" s="4" t="inlineStr">
        <is>
          <t>Property, Plant and Equipment, Useful Life (Year)</t>
        </is>
      </c>
      <c r="B13" s="4" t="inlineStr">
        <is>
          <t>30 years</t>
        </is>
      </c>
    </row>
    <row r="14">
      <c r="A14" s="4" t="inlineStr">
        <is>
          <t>Vessels Held for Sale at Period End</t>
        </is>
      </c>
      <c r="B14" s="5" t="n">
        <v>4</v>
      </c>
      <c r="C14" s="5" t="n">
        <v>1</v>
      </c>
    </row>
    <row r="15">
      <c r="A15" s="4" t="inlineStr">
        <is>
          <t>Dry-bulk Vessels [Member]</t>
        </is>
      </c>
    </row>
    <row r="16">
      <c r="A16" s="4" t="inlineStr">
        <is>
          <t>Property, Plant and Equipment, Useful Life (Year)</t>
        </is>
      </c>
      <c r="B16" s="4" t="inlineStr">
        <is>
          <t>25 years</t>
        </is>
      </c>
    </row>
    <row r="17">
      <c r="A17" s="4" t="inlineStr">
        <is>
          <t>Container Vessels and Dry-bulk Vessels [member]</t>
        </is>
      </c>
    </row>
    <row r="18">
      <c r="A18" s="4" t="inlineStr">
        <is>
          <t>Estimated Scrap Rate Per Lightweight Ton</t>
        </is>
      </c>
      <c r="B18" s="9" t="n">
        <v>0.3</v>
      </c>
    </row>
    <row r="19">
      <c r="A19" s="4" t="inlineStr">
        <is>
          <t>Operating Expenses Increase Rate</t>
        </is>
      </c>
      <c r="B19" s="4" t="inlineStr">
        <is>
          <t>2.5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and Recent Accounting Pronouncements - Reconciliation of Cash, Cash Equivalents and Restricted Cash (Details) - USD ($) $ in Thousands</t>
        </is>
      </c>
      <c r="B1" s="2" t="inlineStr">
        <is>
          <t>Dec. 31, 2021</t>
        </is>
      </c>
      <c r="C1" s="2" t="inlineStr">
        <is>
          <t>Dec. 31, 2020</t>
        </is>
      </c>
      <c r="D1" s="2" t="inlineStr">
        <is>
          <t>Dec. 31, 2019</t>
        </is>
      </c>
    </row>
    <row r="2">
      <c r="A2" s="4" t="inlineStr">
        <is>
          <t>Cash and cash equivalents</t>
        </is>
      </c>
      <c r="B2" s="6" t="n">
        <v>276002</v>
      </c>
      <c r="C2" s="6" t="n">
        <v>143922</v>
      </c>
      <c r="D2" s="6" t="n">
        <v>148928</v>
      </c>
    </row>
    <row r="3">
      <c r="A3" s="4" t="inlineStr">
        <is>
          <t>Restricted cash - current portion</t>
        </is>
      </c>
      <c r="B3" s="5" t="n">
        <v>8856</v>
      </c>
      <c r="C3" s="5" t="n">
        <v>4998</v>
      </c>
      <c r="D3" s="5" t="n">
        <v>6912</v>
      </c>
    </row>
    <row r="4">
      <c r="A4" s="4" t="inlineStr">
        <is>
          <t>Restricted cash - non-current portion</t>
        </is>
      </c>
      <c r="B4" s="5" t="n">
        <v>68670</v>
      </c>
      <c r="C4" s="5" t="n">
        <v>42976</v>
      </c>
      <c r="D4" s="5" t="n">
        <v>40031</v>
      </c>
    </row>
    <row r="5">
      <c r="A5" s="4" t="inlineStr">
        <is>
          <t>Total cash, cash equivalents and restricted cash</t>
        </is>
      </c>
      <c r="B5" s="6" t="n">
        <v>353528</v>
      </c>
      <c r="C5" s="6" t="n">
        <v>191896</v>
      </c>
      <c r="D5" s="6" t="n">
        <v>1958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ignificant Accounting Policies and Recent Accounting Pronouncements - Revenues from Significant Charterers (Details) - Customer Concentration Risk [Member] - Revenue Benchmark [Member]</t>
        </is>
      </c>
      <c r="B1" s="2" t="inlineStr">
        <is>
          <t>12 Months Ended</t>
        </is>
      </c>
    </row>
    <row r="2">
      <c r="B2" s="2" t="inlineStr">
        <is>
          <t>Dec. 31, 2021</t>
        </is>
      </c>
      <c r="C2" s="2" t="inlineStr">
        <is>
          <t>Dec. 31, 2020</t>
        </is>
      </c>
      <c r="D2" s="2" t="inlineStr">
        <is>
          <t>Dec. 31, 2019</t>
        </is>
      </c>
    </row>
    <row r="3">
      <c r="A3" s="4" t="inlineStr">
        <is>
          <t>Major Customer A [Member]</t>
        </is>
      </c>
    </row>
    <row r="4">
      <c r="A4" s="4" t="inlineStr">
        <is>
          <t>Concentration risk percentage</t>
        </is>
      </c>
      <c r="B4" s="4" t="inlineStr">
        <is>
          <t>16.00%</t>
        </is>
      </c>
      <c r="C4" s="4" t="inlineStr">
        <is>
          <t>21.00%</t>
        </is>
      </c>
      <c r="D4" s="4" t="inlineStr">
        <is>
          <t>22.00%</t>
        </is>
      </c>
    </row>
    <row r="5">
      <c r="A5" s="4" t="inlineStr">
        <is>
          <t>Major Customer B [Member]</t>
        </is>
      </c>
    </row>
    <row r="6">
      <c r="A6" s="4" t="inlineStr">
        <is>
          <t>Concentration risk percentage</t>
        </is>
      </c>
      <c r="B6" s="4" t="inlineStr">
        <is>
          <t>20.00%</t>
        </is>
      </c>
      <c r="C6" s="4" t="inlineStr">
        <is>
          <t>20.00%</t>
        </is>
      </c>
      <c r="D6" s="4" t="inlineStr">
        <is>
          <t>24.00%</t>
        </is>
      </c>
    </row>
    <row r="7">
      <c r="A7" s="4" t="inlineStr">
        <is>
          <t>Major Customer C [Member]</t>
        </is>
      </c>
    </row>
    <row r="8">
      <c r="A8" s="4" t="inlineStr">
        <is>
          <t>Concentration risk percentage</t>
        </is>
      </c>
      <c r="B8" s="4" t="inlineStr">
        <is>
          <t>12.00%</t>
        </is>
      </c>
      <c r="C8" s="4" t="inlineStr">
        <is>
          <t>11.00%</t>
        </is>
      </c>
      <c r="D8" s="4" t="inlineStr">
        <is>
          <t>10.00%</t>
        </is>
      </c>
    </row>
    <row r="9">
      <c r="A9" s="4" t="inlineStr">
        <is>
          <t>Major Customer D [Member]</t>
        </is>
      </c>
    </row>
    <row r="10">
      <c r="A10" s="4" t="inlineStr">
        <is>
          <t>Concentration risk percentage</t>
        </is>
      </c>
      <c r="B10" s="4" t="inlineStr">
        <is>
          <t>12.00%</t>
        </is>
      </c>
      <c r="C10" s="4" t="inlineStr">
        <is>
          <t>29.00%</t>
        </is>
      </c>
      <c r="D10" s="4" t="inlineStr">
        <is>
          <t>38.00%</t>
        </is>
      </c>
    </row>
    <row r="11">
      <c r="A11" s="4" t="inlineStr">
        <is>
          <t>Major Customer E [Member]</t>
        </is>
      </c>
    </row>
    <row r="12">
      <c r="A12" s="4" t="inlineStr">
        <is>
          <t>Concentration risk percentage</t>
        </is>
      </c>
      <c r="B12" s="4" t="inlineStr">
        <is>
          <t>9.00%</t>
        </is>
      </c>
      <c r="C12" s="4" t="inlineStr">
        <is>
          <t>10.00%</t>
        </is>
      </c>
      <c r="D12" s="4" t="inlineStr">
        <is>
          <t>3.00%</t>
        </is>
      </c>
    </row>
    <row r="13">
      <c r="A13" s="4" t="inlineStr">
        <is>
          <t>Major Customers A, B, C, D and E [Member]</t>
        </is>
      </c>
    </row>
    <row r="14">
      <c r="A14" s="4" t="inlineStr">
        <is>
          <t>Concentration risk percentage</t>
        </is>
      </c>
      <c r="B14" s="4" t="inlineStr">
        <is>
          <t>69.00%</t>
        </is>
      </c>
      <c r="C14" s="4" t="inlineStr">
        <is>
          <t>91.00%</t>
        </is>
      </c>
      <c r="D14" s="4" t="inlineStr">
        <is>
          <t>9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14"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Note 3 - Transactions With Related Parties (Details Textual) € in Thousands</t>
        </is>
      </c>
      <c r="B1" s="2" t="inlineStr">
        <is>
          <t>Jun. 14, 2021</t>
        </is>
      </c>
      <c r="C1" s="2" t="inlineStr">
        <is>
          <t>Mar. 29, 2021USD ($)</t>
        </is>
      </c>
      <c r="D1" s="2" t="inlineStr">
        <is>
          <t>Mar. 31, 2020</t>
        </is>
      </c>
      <c r="E1" s="2" t="inlineStr">
        <is>
          <t>Jul. 01, 2019</t>
        </is>
      </c>
      <c r="F1" s="2" t="inlineStr">
        <is>
          <t>Jun. 30, 2019</t>
        </is>
      </c>
      <c r="G1" s="2" t="inlineStr">
        <is>
          <t>Dec. 31, 2021USD ($)shares</t>
        </is>
      </c>
      <c r="H1" s="2" t="inlineStr">
        <is>
          <t>Dec. 31, 2021EUR (€)shares</t>
        </is>
      </c>
      <c r="I1" s="2" t="inlineStr">
        <is>
          <t>Dec. 31, 2020USD ($)</t>
        </is>
      </c>
      <c r="J1" s="2" t="inlineStr">
        <is>
          <t>Dec. 31, 2020EUR (€)</t>
        </is>
      </c>
      <c r="K1" s="2" t="inlineStr">
        <is>
          <t>Dec. 31, 2019USD ($)</t>
        </is>
      </c>
      <c r="L1" s="2" t="inlineStr">
        <is>
          <t>Dec. 31, 2019EUR (€)</t>
        </is>
      </c>
      <c r="M1" s="2" t="inlineStr">
        <is>
          <t>Sep. 09, 2021USD ($)</t>
        </is>
      </c>
      <c r="N1" s="2" t="inlineStr">
        <is>
          <t>Jun. 30, 2021</t>
        </is>
      </c>
    </row>
    <row r="2">
      <c r="A2" s="4" t="inlineStr">
        <is>
          <t>Management Fees Related Parties</t>
        </is>
      </c>
      <c r="G2" s="6" t="n">
        <v>29621000</v>
      </c>
      <c r="I2" s="6" t="n">
        <v>21616000</v>
      </c>
      <c r="K2" s="6" t="n">
        <v>21319000</v>
      </c>
    </row>
    <row r="3">
      <c r="A3" s="4" t="inlineStr">
        <is>
          <t>Voyage Expenses Related Parties</t>
        </is>
      </c>
      <c r="G3" s="5" t="n">
        <v>11089000</v>
      </c>
      <c r="I3" s="5" t="n">
        <v>6516000</v>
      </c>
      <c r="K3" s="5" t="n">
        <v>5282000</v>
      </c>
    </row>
    <row r="4">
      <c r="A4" s="4" t="inlineStr">
        <is>
          <t>Due from Related Parties, Current, Total</t>
        </is>
      </c>
      <c r="G4" s="5" t="n">
        <v>0</v>
      </c>
      <c r="I4" s="5" t="n">
        <v>1623000</v>
      </c>
    </row>
    <row r="5">
      <c r="A5" s="4" t="inlineStr">
        <is>
          <t>Due to Related Parties, Current, Total</t>
        </is>
      </c>
      <c r="G5" s="6" t="n">
        <v>1694000</v>
      </c>
      <c r="I5" s="5" t="n">
        <v>432000</v>
      </c>
    </row>
    <row r="6">
      <c r="A6" s="4" t="inlineStr">
        <is>
          <t>Percentage Ownership</t>
        </is>
      </c>
      <c r="G6" s="4" t="inlineStr">
        <is>
          <t>56.50%</t>
        </is>
      </c>
    </row>
    <row r="7">
      <c r="A7" s="4" t="inlineStr">
        <is>
          <t>Other Liabilities, Current, Total</t>
        </is>
      </c>
      <c r="G7" s="6" t="n">
        <v>2417000</v>
      </c>
      <c r="I7" s="5" t="n">
        <v>2374000</v>
      </c>
    </row>
    <row r="8">
      <c r="A8" s="4" t="inlineStr">
        <is>
          <t>Assets, Total</t>
        </is>
      </c>
      <c r="G8" s="6" t="n">
        <v>4407041000</v>
      </c>
      <c r="I8" s="5" t="n">
        <v>3010516000</v>
      </c>
    </row>
    <row r="9">
      <c r="A9" s="4" t="inlineStr">
        <is>
          <t>Dead Weight Tonnage of Vessels</t>
        </is>
      </c>
      <c r="G9" s="5" t="n">
        <v>2320750</v>
      </c>
    </row>
    <row r="10">
      <c r="A10" s="4" t="inlineStr">
        <is>
          <t>Stockholders' Equity, Gain (loss) from Common Control Transaction</t>
        </is>
      </c>
      <c r="G10" s="6" t="n">
        <v>86000</v>
      </c>
    </row>
    <row r="11">
      <c r="A11" s="4" t="inlineStr">
        <is>
          <t>Lora Stylianou [Member]</t>
        </is>
      </c>
    </row>
    <row r="12">
      <c r="A12" s="4" t="inlineStr">
        <is>
          <t>Noncontrolling Interest, Ownership Percentage by Parent</t>
        </is>
      </c>
      <c r="G12" s="4" t="inlineStr">
        <is>
          <t>100.00%</t>
        </is>
      </c>
    </row>
    <row r="13">
      <c r="A13" s="4" t="inlineStr">
        <is>
          <t>Additional Paid-in Capital [Member]</t>
        </is>
      </c>
    </row>
    <row r="14">
      <c r="A14" s="4" t="inlineStr">
        <is>
          <t>Stockholders' Equity, Gain (loss) from Common Control Transaction</t>
        </is>
      </c>
      <c r="G14" s="6" t="n">
        <v>86000</v>
      </c>
    </row>
    <row r="15">
      <c r="A15" s="4" t="inlineStr">
        <is>
          <t>Costamare Shipping Company SA and Costamare Shipping Services Ltd. [Member]</t>
        </is>
      </c>
    </row>
    <row r="16">
      <c r="A16" s="4" t="inlineStr">
        <is>
          <t>Fees Paid By Vessel-Owning Subsidiary, Percentage</t>
        </is>
      </c>
      <c r="E16" s="4" t="inlineStr">
        <is>
          <t>1.10%</t>
        </is>
      </c>
      <c r="F16" s="4" t="inlineStr">
        <is>
          <t>0.60%</t>
        </is>
      </c>
    </row>
    <row r="17">
      <c r="A17" s="4" t="inlineStr">
        <is>
          <t>Management Fee Per Day, Per Vessel</t>
        </is>
      </c>
      <c r="G17" s="5" t="n">
        <v>956</v>
      </c>
    </row>
    <row r="18">
      <c r="A18" s="4" t="inlineStr">
        <is>
          <t>Management Fee Per Day, Per Vessel Under Bareboat Charter</t>
        </is>
      </c>
      <c r="G18" s="5" t="n">
        <v>478</v>
      </c>
    </row>
    <row r="19">
      <c r="A19" s="4" t="inlineStr">
        <is>
          <t>Construction Supervisory Fee</t>
        </is>
      </c>
      <c r="G19" s="6" t="n">
        <v>787400</v>
      </c>
    </row>
    <row r="20">
      <c r="A20" s="4" t="inlineStr">
        <is>
          <t>Commission Charged on Charter Hire Agreements</t>
        </is>
      </c>
      <c r="E20" s="4" t="inlineStr">
        <is>
          <t>1.25%</t>
        </is>
      </c>
      <c r="F20" s="4" t="inlineStr">
        <is>
          <t>0.75%</t>
        </is>
      </c>
      <c r="G20" s="4" t="inlineStr">
        <is>
          <t>1.25%</t>
        </is>
      </c>
      <c r="H20" s="4" t="inlineStr">
        <is>
          <t>1.25%</t>
        </is>
      </c>
    </row>
    <row r="21">
      <c r="A21" s="4" t="inlineStr">
        <is>
          <t>Quarterly Fee to Related Parties</t>
        </is>
      </c>
      <c r="G21" s="6" t="n">
        <v>625000</v>
      </c>
    </row>
    <row r="22">
      <c r="A22" s="4" t="inlineStr">
        <is>
          <t>Quarterly Fee to Related Parties, Shares (in shares) | shares</t>
        </is>
      </c>
      <c r="G22" s="5" t="n">
        <v>149600</v>
      </c>
      <c r="H22" s="5" t="n">
        <v>149600</v>
      </c>
    </row>
    <row r="23">
      <c r="A23" s="4" t="inlineStr">
        <is>
          <t>Net Profit Earned Pursuant to Co-operation Agreement</t>
        </is>
      </c>
      <c r="K23" s="5" t="n">
        <v>350000</v>
      </c>
    </row>
    <row r="24">
      <c r="A24" s="4" t="inlineStr">
        <is>
          <t>Management Fees Related Parties</t>
        </is>
      </c>
      <c r="G24" s="6" t="n">
        <v>29621000</v>
      </c>
      <c r="I24" s="5" t="n">
        <v>21442000</v>
      </c>
      <c r="K24" s="5" t="n">
        <v>21669000</v>
      </c>
    </row>
    <row r="25">
      <c r="A25" s="4" t="inlineStr">
        <is>
          <t>Voyage Expenses Related Parties</t>
        </is>
      </c>
      <c r="G25" s="5" t="n">
        <v>9756000</v>
      </c>
      <c r="I25" s="5" t="n">
        <v>5739000</v>
      </c>
      <c r="K25" s="5" t="n">
        <v>4864000</v>
      </c>
    </row>
    <row r="26">
      <c r="A26" s="4" t="inlineStr">
        <is>
          <t>Fair Value of Shares Issued to Manager</t>
        </is>
      </c>
      <c r="G26" s="6" t="n">
        <v>7414000</v>
      </c>
      <c r="I26" s="5" t="n">
        <v>3655000</v>
      </c>
      <c r="K26" s="5" t="n">
        <v>3879000</v>
      </c>
    </row>
    <row r="27">
      <c r="A27" s="4" t="inlineStr">
        <is>
          <t>Stock Issued During Period, Shares, Issued for Services (in shares) | shares</t>
        </is>
      </c>
      <c r="G27" s="5" t="n">
        <v>598400</v>
      </c>
      <c r="H27" s="5" t="n">
        <v>598400</v>
      </c>
    </row>
    <row r="28">
      <c r="A28" s="4" t="inlineStr">
        <is>
          <t>Working Capital Security</t>
        </is>
      </c>
      <c r="G28" s="6" t="n">
        <v>5525000</v>
      </c>
      <c r="I28" s="5" t="n">
        <v>3075000</v>
      </c>
    </row>
    <row r="29">
      <c r="A29" s="4" t="inlineStr">
        <is>
          <t>Costamare Shipping Company SA and Costamare Shipping Services Ltd. [Member] | Accounts Receivable, Net, Noncurrent [Member]</t>
        </is>
      </c>
    </row>
    <row r="30">
      <c r="A30" s="4" t="inlineStr">
        <is>
          <t>Working Capital Security</t>
        </is>
      </c>
      <c r="G30" s="5" t="n">
        <v>5075000</v>
      </c>
      <c r="I30" s="5" t="n">
        <v>3000000</v>
      </c>
    </row>
    <row r="31">
      <c r="A31" s="4" t="inlineStr">
        <is>
          <t>Costamare Shipping Company SA and Costamare Shipping Services Ltd. [Member] | Accounts Receivable, Net [Member]</t>
        </is>
      </c>
    </row>
    <row r="32">
      <c r="A32" s="4" t="inlineStr">
        <is>
          <t>Working Capital Security</t>
        </is>
      </c>
      <c r="G32" s="5" t="n">
        <v>450000</v>
      </c>
      <c r="I32" s="5" t="n">
        <v>75000</v>
      </c>
    </row>
    <row r="33">
      <c r="A33" s="4" t="inlineStr">
        <is>
          <t>Costamare Shipping Company SA and Costamare Shipping Services Ltd. [Member] | General and Administrative Expense [Member]</t>
        </is>
      </c>
    </row>
    <row r="34">
      <c r="A34" s="4" t="inlineStr">
        <is>
          <t>Officers Compensation Charged, Period End</t>
        </is>
      </c>
      <c r="G34" s="6" t="n">
        <v>2500000</v>
      </c>
      <c r="I34" s="5" t="n">
        <v>2500000</v>
      </c>
      <c r="K34" s="5" t="n">
        <v>2500000</v>
      </c>
    </row>
    <row r="35">
      <c r="A35" s="4" t="inlineStr">
        <is>
          <t>V.Ships Greece Ltd. [Member]</t>
        </is>
      </c>
    </row>
    <row r="36">
      <c r="A36" s="4" t="inlineStr">
        <is>
          <t>Number Vessels Managed</t>
        </is>
      </c>
      <c r="G36" s="5" t="n">
        <v>64</v>
      </c>
    </row>
    <row r="37">
      <c r="A37" s="4" t="inlineStr">
        <is>
          <t>Working Capital Security Per Vessel</t>
        </is>
      </c>
      <c r="G37" s="6" t="n">
        <v>75000</v>
      </c>
    </row>
    <row r="38">
      <c r="A38" s="4" t="inlineStr">
        <is>
          <t>V.Ships (Shanghai) Limited [Member]</t>
        </is>
      </c>
    </row>
    <row r="39">
      <c r="A39" s="4" t="inlineStr">
        <is>
          <t>Number of Ships Subcontracted</t>
        </is>
      </c>
      <c r="G39" s="5" t="n">
        <v>15</v>
      </c>
    </row>
    <row r="40">
      <c r="A40" s="4" t="inlineStr">
        <is>
          <t>Other Third-party Managers [Member]</t>
        </is>
      </c>
    </row>
    <row r="41">
      <c r="A41" s="4" t="inlineStr">
        <is>
          <t>Working Capital Security Per Vessel</t>
        </is>
      </c>
      <c r="G41" s="6" t="n">
        <v>50000</v>
      </c>
    </row>
    <row r="42">
      <c r="A42" s="4" t="inlineStr">
        <is>
          <t>Costamare Shipping [Member]</t>
        </is>
      </c>
    </row>
    <row r="43">
      <c r="A43" s="4" t="inlineStr">
        <is>
          <t>Total Charges by Manager to Companys Affiliates</t>
        </is>
      </c>
      <c r="G43" s="5" t="n">
        <v>2752000</v>
      </c>
      <c r="I43" s="5" t="n">
        <v>3611000</v>
      </c>
      <c r="K43" s="5" t="n">
        <v>3821000</v>
      </c>
    </row>
    <row r="44">
      <c r="A44" s="4" t="inlineStr">
        <is>
          <t>Due from Related Parties, Current, Total</t>
        </is>
      </c>
      <c r="I44" s="5" t="n">
        <v>1623000</v>
      </c>
    </row>
    <row r="45">
      <c r="A45" s="4" t="inlineStr">
        <is>
          <t>Due to Related Parties, Current, Total</t>
        </is>
      </c>
      <c r="G45" s="5" t="n">
        <v>743000</v>
      </c>
    </row>
    <row r="46">
      <c r="A46" s="4" t="inlineStr">
        <is>
          <t>Costamare Services [Member]</t>
        </is>
      </c>
    </row>
    <row r="47">
      <c r="A47" s="4" t="inlineStr">
        <is>
          <t>Due to Related Parties, Current, Total</t>
        </is>
      </c>
      <c r="G47" s="5" t="n">
        <v>951000</v>
      </c>
      <c r="I47" s="5" t="n">
        <v>432000</v>
      </c>
    </row>
    <row r="48">
      <c r="A48" s="4" t="inlineStr">
        <is>
          <t>Shanghai Costamare Ship Management Co Ltd [Member]</t>
        </is>
      </c>
    </row>
    <row r="49">
      <c r="A49" s="4" t="inlineStr">
        <is>
          <t>Due to Related Parties, Current, Total</t>
        </is>
      </c>
      <c r="G49" s="5" t="n">
        <v>0</v>
      </c>
      <c r="I49" s="5" t="n">
        <v>0</v>
      </c>
    </row>
    <row r="50">
      <c r="A50" s="4" t="inlineStr">
        <is>
          <t>Blue Net Chartering GmbH &amp; Co. KG (Containerships Only) [Member]</t>
        </is>
      </c>
    </row>
    <row r="51">
      <c r="A51" s="4" t="inlineStr">
        <is>
          <t>Percentage Ownership</t>
        </is>
      </c>
      <c r="N51" s="4" t="inlineStr">
        <is>
          <t>50.00%</t>
        </is>
      </c>
    </row>
    <row r="52">
      <c r="A52" s="4" t="inlineStr">
        <is>
          <t>Annual Fee to Related Parties | €</t>
        </is>
      </c>
      <c r="H52" s="10" t="n">
        <v>9413</v>
      </c>
      <c r="J52" s="10" t="n">
        <v>9413</v>
      </c>
    </row>
    <row r="53">
      <c r="A53" s="4" t="inlineStr">
        <is>
          <t>Annual Fee to Related Parties, Chartered in Current Period | €</t>
        </is>
      </c>
      <c r="H53" s="10" t="n">
        <v>1281</v>
      </c>
      <c r="J53" s="10" t="n">
        <v>1281</v>
      </c>
      <c r="L53" s="10" t="n">
        <v>1181</v>
      </c>
    </row>
    <row r="54">
      <c r="A54" s="4" t="inlineStr">
        <is>
          <t>Vessels Under Time Charter</t>
        </is>
      </c>
      <c r="C54" s="5" t="n">
        <v>4</v>
      </c>
    </row>
    <row r="55">
      <c r="A55" s="4" t="inlineStr">
        <is>
          <t>Daily Brokerage Commission on Time Charter</t>
        </is>
      </c>
      <c r="C55" s="6" t="n">
        <v>165</v>
      </c>
    </row>
    <row r="56">
      <c r="A56" s="4" t="inlineStr">
        <is>
          <t>Blue Net Chartering GmbH &amp; Co. KG [Member]</t>
        </is>
      </c>
    </row>
    <row r="57">
      <c r="A57" s="4" t="inlineStr">
        <is>
          <t>Voyage Expenses Related Parties</t>
        </is>
      </c>
      <c r="G57" s="5" t="n">
        <v>467000</v>
      </c>
      <c r="I57" s="5" t="n">
        <v>378000</v>
      </c>
      <c r="K57" s="5" t="n">
        <v>418000</v>
      </c>
    </row>
    <row r="58">
      <c r="A58" s="4" t="inlineStr">
        <is>
          <t>Blue Net Asia Pte., Ltd. ("BNA") (Containerships Only) [Member]</t>
        </is>
      </c>
    </row>
    <row r="59">
      <c r="A59" s="4" t="inlineStr">
        <is>
          <t>Commission Charged on Charter Hire Agreements</t>
        </is>
      </c>
      <c r="D59" s="4" t="inlineStr">
        <is>
          <t>1.25%</t>
        </is>
      </c>
    </row>
    <row r="60">
      <c r="A60" s="4" t="inlineStr">
        <is>
          <t>Voyage Expenses Related Parties</t>
        </is>
      </c>
      <c r="G60" s="6" t="n">
        <v>866000</v>
      </c>
      <c r="I60" s="5" t="n">
        <v>399000</v>
      </c>
      <c r="K60" s="6" t="n">
        <v>0</v>
      </c>
    </row>
    <row r="61">
      <c r="A61" s="4" t="inlineStr">
        <is>
          <t>Percentage Ownership</t>
        </is>
      </c>
      <c r="G61" s="4" t="inlineStr">
        <is>
          <t>50.00%</t>
        </is>
      </c>
    </row>
    <row r="62">
      <c r="A62" s="4" t="inlineStr">
        <is>
          <t>Vessels Under Time Charter</t>
        </is>
      </c>
      <c r="D62" s="5" t="n">
        <v>5</v>
      </c>
    </row>
    <row r="63">
      <c r="A63" s="4" t="inlineStr">
        <is>
          <t>Longshaw Maritime Investments S.A. [Member] | The16 Companies Which Owned or Committed to Acquire Bulk Vessels [Member]</t>
        </is>
      </c>
    </row>
    <row r="64">
      <c r="A64" s="4" t="inlineStr">
        <is>
          <t>Number of Companies Acquired</t>
        </is>
      </c>
      <c r="B64" s="5" t="n">
        <v>16</v>
      </c>
    </row>
    <row r="65">
      <c r="A65" s="4" t="inlineStr">
        <is>
          <t>Other Liabilities, Current, Total</t>
        </is>
      </c>
      <c r="M65" s="6" t="n">
        <v>54491000</v>
      </c>
    </row>
    <row r="66">
      <c r="A66" s="4" t="inlineStr">
        <is>
          <t>Assets, Total</t>
        </is>
      </c>
      <c r="M66" s="6" t="n">
        <v>54578000</v>
      </c>
    </row>
    <row r="67">
      <c r="A67" s="4" t="inlineStr">
        <is>
          <t>Longshaw Maritime Investments S.A. [Member] | The16 Companies Which Owned or Committed to Acquire Bulk Vessels [Member] | Additional Paid-in Capital [Member]</t>
        </is>
      </c>
    </row>
    <row r="68">
      <c r="A68" s="4" t="inlineStr">
        <is>
          <t>Dead Weight Tonnage of Vessels</t>
        </is>
      </c>
      <c r="G68" s="5" t="n">
        <v>932329</v>
      </c>
    </row>
    <row r="69">
      <c r="A69" s="4" t="inlineStr">
        <is>
          <t>Stockholders' Equity, Gain (loss) from Common Control Transaction</t>
        </is>
      </c>
      <c r="G69" s="6" t="n">
        <v>86000</v>
      </c>
    </row>
    <row r="70">
      <c r="A70" s="4" t="inlineStr">
        <is>
          <t>LC LAW Stylianou &amp; Associates LLC [Member] | Legal Service [Member]</t>
        </is>
      </c>
    </row>
    <row r="71">
      <c r="A71" s="4" t="inlineStr">
        <is>
          <t>Related Party Transaction, Amounts of Transaction</t>
        </is>
      </c>
      <c r="G71" s="5" t="n">
        <v>91000</v>
      </c>
    </row>
    <row r="72">
      <c r="A72" s="4" t="inlineStr">
        <is>
          <t>Related Party Transaction, Selling, General and Administrative Expenses from Transactions with Related Party</t>
        </is>
      </c>
      <c r="G72" s="5" t="n">
        <v>33000</v>
      </c>
      <c r="I72" s="5" t="n">
        <v>23000</v>
      </c>
    </row>
    <row r="73">
      <c r="A73" s="4" t="inlineStr">
        <is>
          <t>Related Party Transaction, Expenses from Transactions with Related Party</t>
        </is>
      </c>
      <c r="G73" s="5" t="n">
        <v>58000</v>
      </c>
    </row>
    <row r="74">
      <c r="A74" s="4" t="inlineStr">
        <is>
          <t>Due to Related Parties, Total</t>
        </is>
      </c>
      <c r="G74" s="5" t="n">
        <v>0</v>
      </c>
      <c r="I74" s="5" t="n">
        <v>0</v>
      </c>
    </row>
    <row r="75">
      <c r="A75" s="4" t="inlineStr">
        <is>
          <t>Due from Related Parties, Total</t>
        </is>
      </c>
      <c r="G75" s="6" t="n">
        <v>0</v>
      </c>
      <c r="I7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Note 4 - Segmental Financial Information (Details Textual)</t>
        </is>
      </c>
      <c r="B1" s="2" t="inlineStr">
        <is>
          <t>12 Months Ended</t>
        </is>
      </c>
    </row>
    <row r="2">
      <c r="B2" s="2" t="inlineStr">
        <is>
          <t>Dec. 31, 2021</t>
        </is>
      </c>
    </row>
    <row r="3">
      <c r="A3" s="4" t="inlineStr">
        <is>
          <t>Number of Reportable Segments</t>
        </is>
      </c>
      <c r="B3"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 for the year</t>
        </is>
      </c>
      <c r="B3" s="6" t="n">
        <v>435121</v>
      </c>
      <c r="C3" s="6" t="n">
        <v>8877</v>
      </c>
      <c r="D3" s="6" t="n">
        <v>98999</v>
      </c>
    </row>
    <row r="4">
      <c r="A4" s="3" t="inlineStr">
        <is>
          <t>Other comprehensive income:</t>
        </is>
      </c>
    </row>
    <row r="5">
      <c r="A5" s="4" t="inlineStr">
        <is>
          <t>Unrealized gain / (loss) on cash flow hedges, net (Notes 19 and 21)</t>
        </is>
      </c>
      <c r="B5" s="5" t="n">
        <v>6799</v>
      </c>
      <c r="C5" s="5" t="n">
        <v>-6806</v>
      </c>
      <c r="D5" s="5" t="n">
        <v>-5816</v>
      </c>
    </row>
    <row r="6">
      <c r="A6" s="4" t="inlineStr">
        <is>
          <t>Effective portion of changes in fair value of cash flow hedges (Notes 19 and 21)</t>
        </is>
      </c>
      <c r="B6" s="5" t="n">
        <v>-1136</v>
      </c>
      <c r="C6" s="5" t="n">
        <v>0</v>
      </c>
      <c r="D6" s="5" t="n">
        <v>0</v>
      </c>
    </row>
    <row r="7">
      <c r="A7" s="4" t="inlineStr">
        <is>
          <t>Amounts reclassified from Net settlements on interest rate swaps qualifying for hedge accounting to Depreciation (Note 21)</t>
        </is>
      </c>
      <c r="B7" s="5" t="n">
        <v>63</v>
      </c>
      <c r="C7" s="5" t="n">
        <v>63</v>
      </c>
      <c r="D7" s="5" t="n">
        <v>63</v>
      </c>
    </row>
    <row r="8">
      <c r="A8" s="4" t="inlineStr">
        <is>
          <t>Other comprehensive income / (loss) for the year</t>
        </is>
      </c>
      <c r="B8" s="5" t="n">
        <v>5726</v>
      </c>
      <c r="C8" s="5" t="n">
        <v>-6743</v>
      </c>
      <c r="D8" s="5" t="n">
        <v>-5753</v>
      </c>
    </row>
    <row r="9">
      <c r="A9" s="4" t="inlineStr">
        <is>
          <t>Total comprehensive income for the year</t>
        </is>
      </c>
      <c r="B9" s="6" t="n">
        <v>440847</v>
      </c>
      <c r="C9" s="6" t="n">
        <v>2134</v>
      </c>
      <c r="D9" s="6" t="n">
        <v>932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Segmented Financial Information - Summary of Reportable Segments (Details) - USD ($) $ in Thousands</t>
        </is>
      </c>
      <c r="B1" s="2" t="inlineStr">
        <is>
          <t>12 Months Ended</t>
        </is>
      </c>
    </row>
    <row r="2">
      <c r="B2" s="2" t="inlineStr">
        <is>
          <t>Dec. 31, 2021</t>
        </is>
      </c>
      <c r="C2" s="2" t="inlineStr">
        <is>
          <t>Dec. 31, 2020</t>
        </is>
      </c>
      <c r="D2" s="2" t="inlineStr">
        <is>
          <t>Dec. 31, 2019</t>
        </is>
      </c>
    </row>
    <row r="3">
      <c r="A3" s="4" t="inlineStr">
        <is>
          <t>Voyage revenue</t>
        </is>
      </c>
      <c r="B3" s="6" t="n">
        <v>793639</v>
      </c>
      <c r="C3" s="6" t="n">
        <v>460319</v>
      </c>
      <c r="D3" s="6" t="n">
        <v>478109</v>
      </c>
    </row>
    <row r="4">
      <c r="A4" s="4" t="inlineStr">
        <is>
          <t>Vessels' operating expenses</t>
        </is>
      </c>
      <c r="B4" s="5" t="n">
        <v>-179981</v>
      </c>
      <c r="C4" s="5" t="n">
        <v>-117054</v>
      </c>
      <c r="D4" s="5" t="n">
        <v>-116101</v>
      </c>
    </row>
    <row r="5">
      <c r="A5" s="4" t="inlineStr">
        <is>
          <t>Depreciation</t>
        </is>
      </c>
      <c r="B5" s="5" t="n">
        <v>-136958</v>
      </c>
      <c r="C5" s="5" t="n">
        <v>-108700</v>
      </c>
      <c r="D5" s="5" t="n">
        <v>-113462</v>
      </c>
    </row>
    <row r="6">
      <c r="A6" s="4" t="inlineStr">
        <is>
          <t>Amortization of dry-docking and special survey costs</t>
        </is>
      </c>
      <c r="B6" s="5" t="n">
        <v>-10433</v>
      </c>
      <c r="C6" s="5" t="n">
        <v>-9056</v>
      </c>
      <c r="D6" s="5" t="n">
        <v>-8948</v>
      </c>
    </row>
    <row r="7">
      <c r="A7" s="4" t="inlineStr">
        <is>
          <t>Gain / (loss) on sale of vessels, net</t>
        </is>
      </c>
      <c r="B7" s="5" t="n">
        <v>45894</v>
      </c>
      <c r="C7" s="5" t="n">
        <v>-79120</v>
      </c>
      <c r="D7" s="5" t="n">
        <v>-19589</v>
      </c>
    </row>
    <row r="8">
      <c r="A8" s="4" t="inlineStr">
        <is>
          <t>Interest income</t>
        </is>
      </c>
      <c r="B8" s="5" t="n">
        <v>1587</v>
      </c>
      <c r="C8" s="5" t="n">
        <v>1827</v>
      </c>
      <c r="D8" s="5" t="n">
        <v>3349</v>
      </c>
    </row>
    <row r="9">
      <c r="A9" s="4" t="inlineStr">
        <is>
          <t>Interest and finance costs</t>
        </is>
      </c>
      <c r="B9" s="5" t="n">
        <v>-86047</v>
      </c>
      <c r="C9" s="5" t="n">
        <v>-68702</v>
      </c>
      <c r="D9" s="5" t="n">
        <v>-89007</v>
      </c>
    </row>
    <row r="10">
      <c r="A10" s="4" t="inlineStr">
        <is>
          <t>Income from equity method investments</t>
        </is>
      </c>
      <c r="B10" s="5" t="n">
        <v>12859</v>
      </c>
      <c r="C10" s="5" t="n">
        <v>16195</v>
      </c>
      <c r="D10" s="5" t="n">
        <v>11369</v>
      </c>
    </row>
    <row r="11">
      <c r="A11" s="4" t="inlineStr">
        <is>
          <t>Net income for the year</t>
        </is>
      </c>
      <c r="B11" s="5" t="n">
        <v>435121</v>
      </c>
      <c r="C11" s="5" t="n">
        <v>8877</v>
      </c>
      <c r="D11" s="6" t="n">
        <v>98999</v>
      </c>
    </row>
    <row r="12">
      <c r="A12" s="4" t="inlineStr">
        <is>
          <t>Total Assets</t>
        </is>
      </c>
      <c r="B12" s="5" t="n">
        <v>4407041</v>
      </c>
      <c r="C12" s="6" t="n">
        <v>3010516</v>
      </c>
    </row>
    <row r="13">
      <c r="A13" s="4" t="inlineStr">
        <is>
          <t>Container Vessels Segment [Member] | Operating Segments [Member]</t>
        </is>
      </c>
    </row>
    <row r="14">
      <c r="A14" s="4" t="inlineStr">
        <is>
          <t>Voyage revenue</t>
        </is>
      </c>
      <c r="B14" s="5" t="n">
        <v>678292</v>
      </c>
    </row>
    <row r="15">
      <c r="A15" s="4" t="inlineStr">
        <is>
          <t>Vessels' operating expenses</t>
        </is>
      </c>
      <c r="B15" s="5" t="n">
        <v>-151452</v>
      </c>
    </row>
    <row r="16">
      <c r="A16" s="4" t="inlineStr">
        <is>
          <t>Depreciation</t>
        </is>
      </c>
      <c r="B16" s="5" t="n">
        <v>-125811</v>
      </c>
    </row>
    <row r="17">
      <c r="A17" s="4" t="inlineStr">
        <is>
          <t>Amortization of dry-docking and special survey costs</t>
        </is>
      </c>
      <c r="B17" s="5" t="n">
        <v>-10346</v>
      </c>
    </row>
    <row r="18">
      <c r="A18" s="4" t="inlineStr">
        <is>
          <t>Gain / (loss) on sale of vessels, net</t>
        </is>
      </c>
      <c r="B18" s="5" t="n">
        <v>45894</v>
      </c>
    </row>
    <row r="19">
      <c r="A19" s="4" t="inlineStr">
        <is>
          <t>Interest income</t>
        </is>
      </c>
      <c r="B19" s="5" t="n">
        <v>1587</v>
      </c>
    </row>
    <row r="20">
      <c r="A20" s="4" t="inlineStr">
        <is>
          <t>Interest and finance costs</t>
        </is>
      </c>
      <c r="B20" s="5" t="n">
        <v>-81887</v>
      </c>
    </row>
    <row r="21">
      <c r="A21" s="4" t="inlineStr">
        <is>
          <t>Income from equity method investments</t>
        </is>
      </c>
      <c r="B21" s="5" t="n">
        <v>0</v>
      </c>
    </row>
    <row r="22">
      <c r="A22" s="4" t="inlineStr">
        <is>
          <t>Net income for the year</t>
        </is>
      </c>
      <c r="B22" s="5" t="n">
        <v>303490</v>
      </c>
    </row>
    <row r="23">
      <c r="A23" s="4" t="inlineStr">
        <is>
          <t>Total Assets</t>
        </is>
      </c>
      <c r="B23" s="5" t="n">
        <v>3672212</v>
      </c>
    </row>
    <row r="24">
      <c r="A24" s="4" t="inlineStr">
        <is>
          <t>Dry Bulk Vessels Segment [Member] | Operating Segments [Member]</t>
        </is>
      </c>
    </row>
    <row r="25">
      <c r="A25" s="4" t="inlineStr">
        <is>
          <t>Voyage revenue</t>
        </is>
      </c>
      <c r="B25" s="5" t="n">
        <v>115347</v>
      </c>
    </row>
    <row r="26">
      <c r="A26" s="4" t="inlineStr">
        <is>
          <t>Vessels' operating expenses</t>
        </is>
      </c>
      <c r="B26" s="5" t="n">
        <v>-28529</v>
      </c>
    </row>
    <row r="27">
      <c r="A27" s="4" t="inlineStr">
        <is>
          <t>Depreciation</t>
        </is>
      </c>
      <c r="B27" s="5" t="n">
        <v>-11147</v>
      </c>
    </row>
    <row r="28">
      <c r="A28" s="4" t="inlineStr">
        <is>
          <t>Amortization of dry-docking and special survey costs</t>
        </is>
      </c>
      <c r="B28" s="5" t="n">
        <v>-87</v>
      </c>
    </row>
    <row r="29">
      <c r="A29" s="4" t="inlineStr">
        <is>
          <t>Gain / (loss) on sale of vessels, net</t>
        </is>
      </c>
      <c r="B29" s="5" t="n">
        <v>0</v>
      </c>
    </row>
    <row r="30">
      <c r="A30" s="4" t="inlineStr">
        <is>
          <t>Interest income</t>
        </is>
      </c>
      <c r="B30" s="5" t="n">
        <v>0</v>
      </c>
    </row>
    <row r="31">
      <c r="A31" s="4" t="inlineStr">
        <is>
          <t>Interest and finance costs</t>
        </is>
      </c>
      <c r="B31" s="5" t="n">
        <v>-4160</v>
      </c>
    </row>
    <row r="32">
      <c r="A32" s="4" t="inlineStr">
        <is>
          <t>Income from equity method investments</t>
        </is>
      </c>
      <c r="B32" s="5" t="n">
        <v>0</v>
      </c>
    </row>
    <row r="33">
      <c r="A33" s="4" t="inlineStr">
        <is>
          <t>Net income for the year</t>
        </is>
      </c>
      <c r="B33" s="5" t="n">
        <v>56814</v>
      </c>
    </row>
    <row r="34">
      <c r="A34" s="4" t="inlineStr">
        <is>
          <t>Total Assets</t>
        </is>
      </c>
      <c r="B34" s="5" t="n">
        <v>714957</v>
      </c>
    </row>
    <row r="35">
      <c r="A35" s="4" t="inlineStr">
        <is>
          <t>Other [Member]</t>
        </is>
      </c>
    </row>
    <row r="36">
      <c r="A36" s="4" t="inlineStr">
        <is>
          <t>Voyage revenue</t>
        </is>
      </c>
      <c r="B36" s="5" t="n">
        <v>0</v>
      </c>
    </row>
    <row r="37">
      <c r="A37" s="4" t="inlineStr">
        <is>
          <t>Vessels' operating expenses</t>
        </is>
      </c>
      <c r="B37" s="5" t="n">
        <v>0</v>
      </c>
    </row>
    <row r="38">
      <c r="A38" s="4" t="inlineStr">
        <is>
          <t>Depreciation</t>
        </is>
      </c>
      <c r="B38" s="5" t="n">
        <v>0</v>
      </c>
    </row>
    <row r="39">
      <c r="A39" s="4" t="inlineStr">
        <is>
          <t>Amortization of dry-docking and special survey costs</t>
        </is>
      </c>
      <c r="B39" s="5" t="n">
        <v>0</v>
      </c>
    </row>
    <row r="40">
      <c r="A40" s="4" t="inlineStr">
        <is>
          <t>Gain / (loss) on sale of vessels, net</t>
        </is>
      </c>
      <c r="B40" s="5" t="n">
        <v>0</v>
      </c>
    </row>
    <row r="41">
      <c r="A41" s="4" t="inlineStr">
        <is>
          <t>Interest income</t>
        </is>
      </c>
      <c r="B41" s="5" t="n">
        <v>0</v>
      </c>
    </row>
    <row r="42">
      <c r="A42" s="4" t="inlineStr">
        <is>
          <t>Interest and finance costs</t>
        </is>
      </c>
      <c r="B42" s="5" t="n">
        <v>0</v>
      </c>
    </row>
    <row r="43">
      <c r="A43" s="4" t="inlineStr">
        <is>
          <t>Income from equity method investments</t>
        </is>
      </c>
      <c r="B43" s="5" t="n">
        <v>12859</v>
      </c>
    </row>
    <row r="44">
      <c r="A44" s="4" t="inlineStr">
        <is>
          <t>Net income for the year</t>
        </is>
      </c>
      <c r="B44" s="5" t="n">
        <v>74817</v>
      </c>
    </row>
    <row r="45">
      <c r="A45" s="4" t="inlineStr">
        <is>
          <t>Total Assets</t>
        </is>
      </c>
      <c r="B45" s="5" t="n">
        <v>19872</v>
      </c>
    </row>
    <row r="46">
      <c r="A46" s="4" t="inlineStr">
        <is>
          <t>Total [Member]</t>
        </is>
      </c>
    </row>
    <row r="47">
      <c r="A47" s="4" t="inlineStr">
        <is>
          <t>Voyage revenue</t>
        </is>
      </c>
      <c r="B47" s="5" t="n">
        <v>793639</v>
      </c>
    </row>
    <row r="48">
      <c r="A48" s="4" t="inlineStr">
        <is>
          <t>Vessels' operating expenses</t>
        </is>
      </c>
      <c r="B48" s="5" t="n">
        <v>-179981</v>
      </c>
    </row>
    <row r="49">
      <c r="A49" s="4" t="inlineStr">
        <is>
          <t>Depreciation</t>
        </is>
      </c>
      <c r="B49" s="5" t="n">
        <v>-136958</v>
      </c>
    </row>
    <row r="50">
      <c r="A50" s="4" t="inlineStr">
        <is>
          <t>Amortization of dry-docking and special survey costs</t>
        </is>
      </c>
      <c r="B50" s="5" t="n">
        <v>-10433</v>
      </c>
    </row>
    <row r="51">
      <c r="A51" s="4" t="inlineStr">
        <is>
          <t>Gain / (loss) on sale of vessels, net</t>
        </is>
      </c>
      <c r="B51" s="5" t="n">
        <v>45894</v>
      </c>
    </row>
    <row r="52">
      <c r="A52" s="4" t="inlineStr">
        <is>
          <t>Interest income</t>
        </is>
      </c>
      <c r="B52" s="5" t="n">
        <v>1587</v>
      </c>
    </row>
    <row r="53">
      <c r="A53" s="4" t="inlineStr">
        <is>
          <t>Interest and finance costs</t>
        </is>
      </c>
      <c r="B53" s="5" t="n">
        <v>-86047</v>
      </c>
    </row>
    <row r="54">
      <c r="A54" s="4" t="inlineStr">
        <is>
          <t>Income from equity method investments</t>
        </is>
      </c>
      <c r="B54" s="5" t="n">
        <v>12859</v>
      </c>
    </row>
    <row r="55">
      <c r="A55" s="4" t="inlineStr">
        <is>
          <t>Net income for the year</t>
        </is>
      </c>
      <c r="B55" s="5" t="n">
        <v>435121</v>
      </c>
    </row>
    <row r="56">
      <c r="A56" s="4" t="inlineStr">
        <is>
          <t>Total Assets</t>
        </is>
      </c>
      <c r="B56" s="6" t="n">
        <v>44070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Current Assets Investments in Equity Securities / Noncurrent Assets Debt Securities, Held to Maturity, and Other Non-current Assets (Details Textual) - USD ($) $ in Thousands</t>
        </is>
      </c>
      <c r="B1" s="2" t="inlineStr">
        <is>
          <t>Jul. 16, 2014</t>
        </is>
      </c>
      <c r="C1" s="2" t="inlineStr">
        <is>
          <t>Sep. 30, 2021</t>
        </is>
      </c>
      <c r="D1" s="2" t="inlineStr">
        <is>
          <t>Jun. 30, 2021</t>
        </is>
      </c>
      <c r="E1" s="2" t="inlineStr">
        <is>
          <t>Mar. 31, 2021</t>
        </is>
      </c>
      <c r="F1" s="2" t="inlineStr">
        <is>
          <t>Dec. 31, 2021</t>
        </is>
      </c>
      <c r="G1" s="2" t="inlineStr">
        <is>
          <t>Dec. 31, 2020</t>
        </is>
      </c>
      <c r="H1" s="2" t="inlineStr">
        <is>
          <t>Dec. 31, 2019</t>
        </is>
      </c>
      <c r="I1" s="2" t="inlineStr">
        <is>
          <t>Dec. 31, 2016</t>
        </is>
      </c>
      <c r="J1" s="2" t="inlineStr">
        <is>
          <t>Dec. 31, 2014</t>
        </is>
      </c>
    </row>
    <row r="2">
      <c r="A2" s="4" t="inlineStr">
        <is>
          <t>Write-off Deriving from Fair Value Measurement</t>
        </is>
      </c>
      <c r="J2" s="6" t="n">
        <v>2888</v>
      </c>
    </row>
    <row r="3">
      <c r="A3" s="4" t="inlineStr">
        <is>
          <t>Amortization of Debt Discount (Premium)</t>
        </is>
      </c>
      <c r="F3" s="6" t="n">
        <v>-1280</v>
      </c>
      <c r="G3" s="6" t="n">
        <v>-933</v>
      </c>
      <c r="H3" s="6" t="n">
        <v>-851</v>
      </c>
    </row>
    <row r="4">
      <c r="A4" s="4" t="inlineStr">
        <is>
          <t>Proceeds from Maturities, Prepayments and Calls of Held-to-maturity Securities</t>
        </is>
      </c>
      <c r="F4" s="5" t="n">
        <v>8183</v>
      </c>
      <c r="G4" s="5" t="n">
        <v>0</v>
      </c>
      <c r="H4" s="5" t="n">
        <v>0</v>
      </c>
    </row>
    <row r="5">
      <c r="A5" s="4" t="inlineStr">
        <is>
          <t>Equity Securities, FV-NI, Realized Gain (Loss), Total</t>
        </is>
      </c>
      <c r="F5" s="5" t="n">
        <v>60161</v>
      </c>
      <c r="G5" s="5" t="n">
        <v>0</v>
      </c>
      <c r="H5" s="5" t="n">
        <v>0</v>
      </c>
    </row>
    <row r="6">
      <c r="A6" s="4" t="inlineStr">
        <is>
          <t>Investment Income, Dividend</t>
        </is>
      </c>
      <c r="F6" s="5" t="n">
        <v>1833</v>
      </c>
      <c r="G6" s="5" t="n">
        <v>0</v>
      </c>
      <c r="H6" s="5" t="n">
        <v>0</v>
      </c>
    </row>
    <row r="7">
      <c r="A7" s="4" t="inlineStr">
        <is>
          <t>Zim Integrated Services [Member] | The 3.0% Series 1 Notes Due 2023 [Member]</t>
        </is>
      </c>
    </row>
    <row r="8">
      <c r="A8" s="4" t="inlineStr">
        <is>
          <t>Investment Stated Interest Rate</t>
        </is>
      </c>
      <c r="B8" s="4" t="inlineStr">
        <is>
          <t>3.00%</t>
        </is>
      </c>
    </row>
    <row r="9">
      <c r="A9" s="4" t="inlineStr">
        <is>
          <t>Zim Integrated Services [Member] | The 5.0% Series 2 Notes Due 2023 [Member]</t>
        </is>
      </c>
    </row>
    <row r="10">
      <c r="A10" s="4" t="inlineStr">
        <is>
          <t>Investment Stated Interest Rate</t>
        </is>
      </c>
      <c r="B10" s="4" t="inlineStr">
        <is>
          <t>5.00%</t>
        </is>
      </c>
    </row>
    <row r="11">
      <c r="A11" s="4" t="inlineStr">
        <is>
          <t>Investment Stated Interest Rate, Payable Quarterly</t>
        </is>
      </c>
      <c r="B11" s="4" t="inlineStr">
        <is>
          <t>3.00%</t>
        </is>
      </c>
    </row>
    <row r="12">
      <c r="A12" s="4" t="inlineStr">
        <is>
          <t>Investment Interest Rate, Stated Percentage, Deferred Accrual</t>
        </is>
      </c>
      <c r="B12" s="4" t="inlineStr">
        <is>
          <t>2.00%</t>
        </is>
      </c>
    </row>
    <row r="13">
      <c r="A13" s="4" t="inlineStr">
        <is>
          <t>Equity Securities [Member]</t>
        </is>
      </c>
    </row>
    <row r="14">
      <c r="A14" s="4" t="inlineStr">
        <is>
          <t>Held-to-Maturity Securities, Equity Interest Acquired</t>
        </is>
      </c>
      <c r="B14" s="4" t="inlineStr">
        <is>
          <t>1.20%</t>
        </is>
      </c>
    </row>
    <row r="15">
      <c r="A15" s="4" t="inlineStr">
        <is>
          <t>Equity Securities, FV-NI</t>
        </is>
      </c>
      <c r="B15" s="6" t="n">
        <v>7802</v>
      </c>
    </row>
    <row r="16">
      <c r="A16" s="4" t="inlineStr">
        <is>
          <t>Equity Securities [Member] | Zim Integrated Services [Member]</t>
        </is>
      </c>
    </row>
    <row r="17">
      <c r="A17" s="4" t="inlineStr">
        <is>
          <t>Equity Securities without Readily Determinable Fair Value, Amount</t>
        </is>
      </c>
      <c r="F17" s="6" t="n">
        <v>3802</v>
      </c>
    </row>
    <row r="18">
      <c r="A18" s="4" t="inlineStr">
        <is>
          <t>Investment Owned, Balance, Shares (in shares)</t>
        </is>
      </c>
      <c r="F18" s="5" t="n">
        <v>1221800</v>
      </c>
    </row>
    <row r="19">
      <c r="A19" s="4" t="inlineStr">
        <is>
          <t>Equity Securities, FV-NI, Realized Gain (Loss), Total</t>
        </is>
      </c>
      <c r="F19" s="6" t="n">
        <v>60161</v>
      </c>
    </row>
    <row r="20">
      <c r="A20" s="4" t="inlineStr">
        <is>
          <t>Investment Income, Dividend</t>
        </is>
      </c>
      <c r="C20" s="6" t="n">
        <v>1833</v>
      </c>
    </row>
    <row r="21">
      <c r="A21" s="4" t="inlineStr">
        <is>
          <t>Debt Securities [Member]</t>
        </is>
      </c>
    </row>
    <row r="22">
      <c r="A22" s="4" t="inlineStr">
        <is>
          <t>Debt Securities, Held-to-maturity, Total</t>
        </is>
      </c>
      <c r="B22" s="5" t="n">
        <v>8229</v>
      </c>
    </row>
    <row r="23">
      <c r="A23" s="4" t="inlineStr">
        <is>
          <t>Amortization of Debt Discount (Premium)</t>
        </is>
      </c>
      <c r="F23" s="6" t="n">
        <v>458</v>
      </c>
      <c r="G23" s="5" t="n">
        <v>933</v>
      </c>
      <c r="H23" s="6" t="n">
        <v>851</v>
      </c>
    </row>
    <row r="24">
      <c r="A24" s="4" t="inlineStr">
        <is>
          <t>Debt Securities, Held-to-Maturity, Amortized Cost, after Allowance for Credit Loss, Total</t>
        </is>
      </c>
      <c r="G24" s="5" t="n">
        <v>6774</v>
      </c>
    </row>
    <row r="25">
      <c r="A25" s="4" t="inlineStr">
        <is>
          <t>Debt Securities, Held-to-maturity, Allowance for Credit Loss, Ending Balance</t>
        </is>
      </c>
      <c r="G25" s="5" t="n">
        <v>569</v>
      </c>
    </row>
    <row r="26">
      <c r="A26" s="4" t="inlineStr">
        <is>
          <t>Debt Securities [Member] | Other Nonoperating Income (Expense) [Member]</t>
        </is>
      </c>
    </row>
    <row r="27">
      <c r="A27" s="4" t="inlineStr">
        <is>
          <t>Debt Securities, Held-to-maturity, Credit Loss Expense (Reversal)</t>
        </is>
      </c>
      <c r="G27" s="5" t="n">
        <v>-1015</v>
      </c>
    </row>
    <row r="28">
      <c r="A28" s="4" t="inlineStr">
        <is>
          <t>Other than Temporary Impairment Losses, Investments, Total</t>
        </is>
      </c>
      <c r="G28" s="6" t="n">
        <v>569</v>
      </c>
    </row>
    <row r="29">
      <c r="A29" s="4" t="inlineStr">
        <is>
          <t>Debt Securities [Member] | Zim 3.0% Series 1 Notes Due 2023 [Member]</t>
        </is>
      </c>
    </row>
    <row r="30">
      <c r="A30" s="4" t="inlineStr">
        <is>
          <t>Debt Securities, Held-to-maturity, Total</t>
        </is>
      </c>
      <c r="B30" s="5" t="n">
        <v>1452</v>
      </c>
    </row>
    <row r="31">
      <c r="A31" s="4" t="inlineStr">
        <is>
          <t>Debt Securities, Held-to-maturity, Fair Value, Total</t>
        </is>
      </c>
      <c r="B31" s="5" t="n">
        <v>676</v>
      </c>
    </row>
    <row r="32">
      <c r="A32" s="4" t="inlineStr">
        <is>
          <t>Proceeds from Maturities, Prepayments and Calls of Held-to-maturity Securities</t>
        </is>
      </c>
      <c r="E32" s="6" t="n">
        <v>394</v>
      </c>
      <c r="I32" s="6" t="n">
        <v>46</v>
      </c>
    </row>
    <row r="33">
      <c r="A33" s="4" t="inlineStr">
        <is>
          <t>Debt Securities [Member] | Zim 5.0% Series 2 Notes Due 2023 [Member]</t>
        </is>
      </c>
    </row>
    <row r="34">
      <c r="A34" s="4" t="inlineStr">
        <is>
          <t>Debt Securities, Held-to-maturity, Total</t>
        </is>
      </c>
      <c r="B34" s="5" t="n">
        <v>6777</v>
      </c>
    </row>
    <row r="35">
      <c r="A35" s="4" t="inlineStr">
        <is>
          <t>Debt Securities, Held-to-maturity, Fair Value, Total</t>
        </is>
      </c>
      <c r="B35" s="6" t="n">
        <v>3567</v>
      </c>
    </row>
    <row r="36">
      <c r="A36" s="4" t="inlineStr">
        <is>
          <t>Debt Securities [Member] | Zim 3 Percent Series 1 Notes and 5 Percent Series 2 Notes Due 2023 [Member]</t>
        </is>
      </c>
    </row>
    <row r="37">
      <c r="A37" s="4" t="inlineStr">
        <is>
          <t>Proceeds from Maturities, Prepayments and Calls of Held-to-maturity Securities</t>
        </is>
      </c>
      <c r="D37" s="6" t="n">
        <v>77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Note 7 - Vessels and Advances, Net (Details Textual)</t>
        </is>
      </c>
      <c r="B1" s="2" t="inlineStr">
        <is>
          <t>Dec. 18, 2020</t>
        </is>
      </c>
      <c r="C1" s="2" t="inlineStr">
        <is>
          <t>Oct. 02, 2020</t>
        </is>
      </c>
      <c r="D1" s="2" t="inlineStr">
        <is>
          <t>Dec. 31, 2021USD ($)</t>
        </is>
      </c>
      <c r="E1" s="2" t="inlineStr">
        <is>
          <t>Dec. 31, 2020USD ($)</t>
        </is>
      </c>
      <c r="F1" s="2" t="inlineStr">
        <is>
          <t>Dec. 31, 2019USD ($)</t>
        </is>
      </c>
    </row>
    <row r="2">
      <c r="A2" s="4" t="inlineStr">
        <is>
          <t>Number of Vessels Delivered</t>
        </is>
      </c>
      <c r="D2" s="5" t="n">
        <v>43</v>
      </c>
      <c r="E2" s="5" t="n">
        <v>3</v>
      </c>
      <c r="F2" s="5" t="n">
        <v>3</v>
      </c>
    </row>
    <row r="3">
      <c r="A3" s="4" t="inlineStr">
        <is>
          <t>Dead Weight Tonnage of Vessels</t>
        </is>
      </c>
      <c r="D3" s="5" t="n">
        <v>2320750</v>
      </c>
    </row>
    <row r="4">
      <c r="A4" s="4" t="inlineStr">
        <is>
          <t>Number of Vessels Ordered</t>
        </is>
      </c>
      <c r="D4" s="5" t="n">
        <v>8</v>
      </c>
    </row>
    <row r="5">
      <c r="A5" s="4" t="inlineStr">
        <is>
          <t>Number of Vessels Agreed to Acquire</t>
        </is>
      </c>
      <c r="D5" s="5" t="n">
        <v>1</v>
      </c>
      <c r="F5" s="5" t="n">
        <v>4</v>
      </c>
    </row>
    <row r="6">
      <c r="A6" s="4" t="inlineStr">
        <is>
          <t>Gain (Loss) on Sale Vessels</t>
        </is>
      </c>
      <c r="D6" s="6" t="n">
        <v>45894000</v>
      </c>
      <c r="E6" s="6" t="n">
        <v>-79120000</v>
      </c>
      <c r="F6" s="6" t="n">
        <v>-19589000</v>
      </c>
    </row>
    <row r="7">
      <c r="A7" s="4" t="inlineStr">
        <is>
          <t>Vessel Held For Sale</t>
        </is>
      </c>
      <c r="D7" s="5" t="n">
        <v>78799000</v>
      </c>
      <c r="E7" s="5" t="n">
        <v>12416000</v>
      </c>
    </row>
    <row r="8">
      <c r="A8" s="4" t="inlineStr">
        <is>
          <t>Gain (Loss) on Assets Held for Sale</t>
        </is>
      </c>
      <c r="D8" s="5" t="n">
        <v>0</v>
      </c>
      <c r="E8" s="6" t="n">
        <v>-7665000</v>
      </c>
      <c r="F8" s="5" t="n">
        <v>-2495000</v>
      </c>
    </row>
    <row r="9">
      <c r="A9" s="4" t="inlineStr">
        <is>
          <t>Number of Vessels Write-down</t>
        </is>
      </c>
      <c r="E9" s="5" t="n">
        <v>5</v>
      </c>
    </row>
    <row r="10">
      <c r="A10" s="4" t="inlineStr">
        <is>
          <t>Vessels Impairment Loss</t>
        </is>
      </c>
      <c r="D10" s="6" t="n">
        <v>0</v>
      </c>
      <c r="E10" s="6" t="n">
        <v>31577000</v>
      </c>
      <c r="F10" s="5" t="n">
        <v>3042000</v>
      </c>
    </row>
    <row r="11">
      <c r="A11" s="4" t="inlineStr">
        <is>
          <t>Impairment Loss Transferred From Deferred Charges</t>
        </is>
      </c>
      <c r="E11" s="6" t="n">
        <v>693000</v>
      </c>
      <c r="F11" s="6" t="n">
        <v>1548000</v>
      </c>
    </row>
    <row r="12">
      <c r="A12" s="4" t="inlineStr">
        <is>
          <t>Number of Vessels Provided as Collaterals to Secure Loans</t>
        </is>
      </c>
      <c r="D12" s="5" t="n">
        <v>95</v>
      </c>
    </row>
    <row r="13">
      <c r="A13" s="4" t="inlineStr">
        <is>
          <t>Carrying Value of Vessels Provided as Collaterals to Secure Loans</t>
        </is>
      </c>
      <c r="D13" s="6" t="n">
        <v>2613642</v>
      </c>
    </row>
    <row r="14">
      <c r="A14" s="4" t="inlineStr">
        <is>
          <t>Number of Vessels Under Sale and Leaseback Transactions</t>
        </is>
      </c>
      <c r="D14" s="5" t="n">
        <v>4</v>
      </c>
    </row>
    <row r="15">
      <c r="A15" s="4" t="inlineStr">
        <is>
          <t>Number of Vessels Under Share Purchase Agreement</t>
        </is>
      </c>
      <c r="D15" s="5" t="n">
        <v>5</v>
      </c>
    </row>
    <row r="16">
      <c r="A16" s="4" t="inlineStr">
        <is>
          <t>Number of Unencumbered Vessels</t>
        </is>
      </c>
      <c r="D16" s="5" t="n">
        <v>6</v>
      </c>
    </row>
    <row r="17">
      <c r="A17" s="4" t="inlineStr">
        <is>
          <t>Vessel Owning Companies of Five Vessels Purchased from York [Member]</t>
        </is>
      </c>
    </row>
    <row r="18">
      <c r="A18" s="4" t="inlineStr">
        <is>
          <t>Asset Acquisition, Consideration Transferred, Transaction Cost</t>
        </is>
      </c>
      <c r="D18" s="6" t="n">
        <v>88854000</v>
      </c>
    </row>
    <row r="19">
      <c r="A19" s="4" t="inlineStr">
        <is>
          <t>Asset Acquisition, Recognized Identifiable Assets Acquired and Liabilities Assumed, Term Loan</t>
        </is>
      </c>
      <c r="D19" s="5" t="n">
        <v>302193000</v>
      </c>
    </row>
    <row r="20">
      <c r="A20" s="4" t="inlineStr">
        <is>
          <t>Asset Acquisition, Recognized Identifiable Assets Acquired and Liabilities Assumed, Time Charter Liabilities</t>
        </is>
      </c>
      <c r="D20" s="6" t="n">
        <v>589000</v>
      </c>
    </row>
    <row r="21">
      <c r="A21" s="4" t="inlineStr">
        <is>
          <t>Vessel Owning Companies of Five Vessels Purchased from York [Member] | Minimum [Member]</t>
        </is>
      </c>
    </row>
    <row r="22">
      <c r="A22" s="4" t="inlineStr">
        <is>
          <t>Business Acquisition, Percentage of Voting Interests Acquired</t>
        </is>
      </c>
      <c r="D22" s="4" t="inlineStr">
        <is>
          <t>51.00%</t>
        </is>
      </c>
    </row>
    <row r="23">
      <c r="A23" s="4" t="inlineStr">
        <is>
          <t>Vessel Owning Companies of Five Vessels Purchased from York [Member] | Maximum [Member]</t>
        </is>
      </c>
    </row>
    <row r="24">
      <c r="A24" s="4" t="inlineStr">
        <is>
          <t>Business Acquisition, Percentage of Voting Interests Acquired</t>
        </is>
      </c>
      <c r="D24" s="4" t="inlineStr">
        <is>
          <t>75.00%</t>
        </is>
      </c>
    </row>
    <row r="25">
      <c r="A25" s="4" t="inlineStr">
        <is>
          <t>Aries, Argus, Glen Canyon, Androusa, Norfolk, Porto Cheli, Porto Kagio, Porto Germeno and Gialova [Member]</t>
        </is>
      </c>
    </row>
    <row r="26">
      <c r="A26" s="4" t="inlineStr">
        <is>
          <t>Twenty-foot Equivalent Units Measured on Each Vessel Acquired</t>
        </is>
      </c>
      <c r="D26" s="5" t="n">
        <v>49909</v>
      </c>
    </row>
    <row r="27">
      <c r="A27" s="4" t="inlineStr">
        <is>
          <t>YM Target and YM Tiptop [Member]</t>
        </is>
      </c>
    </row>
    <row r="28">
      <c r="A28" s="4" t="inlineStr">
        <is>
          <t>Twenty-foot Equivalent Units Measured on Each Vessel Acquired</t>
        </is>
      </c>
      <c r="D28" s="5" t="n">
        <v>25380</v>
      </c>
    </row>
    <row r="29">
      <c r="A29" s="4" t="inlineStr">
        <is>
          <t>Builder, Pegasus, Adventure, Eracle, Peace, Sauvan, Pride, Alliance, Manzanillo, Acuity, Seabird, Aeolian, Comity, Athena, Farmer and Greneta [Member]</t>
        </is>
      </c>
    </row>
    <row r="30">
      <c r="A30" s="4" t="inlineStr">
        <is>
          <t>Number of Vessels Delivered</t>
        </is>
      </c>
      <c r="D30" s="5" t="n">
        <v>16</v>
      </c>
    </row>
    <row r="31">
      <c r="A31" s="4" t="inlineStr">
        <is>
          <t>Dead Weight Tonnage of Vessels</t>
        </is>
      </c>
      <c r="D31" s="5" t="n">
        <v>932329</v>
      </c>
    </row>
    <row r="32">
      <c r="A32" s="4" t="inlineStr">
        <is>
          <t>Bernis, Verity, Dawn, Discovery, Clara, Serena, Merida, Progress, Miner, Parity, Uruguay, Resource, Konstantinos, Taibo, Thunder, Equity, Cetus (ex. Charm), Curacao, Rose, Bermondi, Titan I, Orion, and More [Member]</t>
        </is>
      </c>
    </row>
    <row r="33">
      <c r="A33" s="4" t="inlineStr">
        <is>
          <t>Number of Vessels Delivered</t>
        </is>
      </c>
      <c r="D33" s="5" t="n">
        <v>27</v>
      </c>
    </row>
    <row r="34">
      <c r="A34" s="4" t="inlineStr">
        <is>
          <t>Dead Weight Tonnage of Vessels</t>
        </is>
      </c>
      <c r="D34" s="5" t="n">
        <v>1388422</v>
      </c>
    </row>
    <row r="35">
      <c r="A35" s="4" t="inlineStr">
        <is>
          <t>CO Kobe (tbr Dyros) [Member]</t>
        </is>
      </c>
    </row>
    <row r="36">
      <c r="A36" s="4" t="inlineStr">
        <is>
          <t>Twenty-foot Equivalent Units Measured on Vessel</t>
        </is>
      </c>
      <c r="D36" s="5" t="n">
        <v>4578</v>
      </c>
    </row>
    <row r="37">
      <c r="A37" s="4" t="inlineStr">
        <is>
          <t>Belstar (tbr. Oracle) and Universal Bremen (tbr. Libra) [Member]</t>
        </is>
      </c>
    </row>
    <row r="38">
      <c r="A38" s="4" t="inlineStr">
        <is>
          <t>Dead Weight Tonnage of Vessels Agreed to Acquire</t>
        </is>
      </c>
      <c r="D38" s="5" t="n">
        <v>114699</v>
      </c>
    </row>
    <row r="39">
      <c r="A39" s="4" t="inlineStr">
        <is>
          <t>Cape Akritas, Cape Tainaro, Cape Artemisio, Cape Kortia and Cape Sounio [Member] | Vessel Owning Companies of Five Vessels Purchased from York [Member]</t>
        </is>
      </c>
    </row>
    <row r="40">
      <c r="A40" s="4" t="inlineStr">
        <is>
          <t>Twenty-foot Equivalent Units Measured on Vessel</t>
        </is>
      </c>
      <c r="D40" s="5" t="n">
        <v>55050</v>
      </c>
    </row>
    <row r="41">
      <c r="A41" s="4" t="inlineStr">
        <is>
          <t>First Four Newbuild Vessels Purchased [Member]</t>
        </is>
      </c>
    </row>
    <row r="42">
      <c r="A42" s="4" t="inlineStr">
        <is>
          <t>Twenty-foot Equivalent Units Measured on Each Vessel Agreed to Purchase</t>
        </is>
      </c>
      <c r="D42" s="5" t="n">
        <v>12690</v>
      </c>
    </row>
    <row r="43">
      <c r="A43" s="4" t="inlineStr">
        <is>
          <t>Second Four Newbuild Vessels Purchased [Member]</t>
        </is>
      </c>
    </row>
    <row r="44">
      <c r="A44" s="4" t="inlineStr">
        <is>
          <t>Twenty-foot Equivalent Units Measured on Each Vessel Agreed to Purchase</t>
        </is>
      </c>
      <c r="D44" s="5" t="n">
        <v>15000</v>
      </c>
    </row>
    <row r="45">
      <c r="A45" s="4" t="inlineStr">
        <is>
          <t>Virgo [Member]</t>
        </is>
      </c>
    </row>
    <row r="46">
      <c r="A46" s="4" t="inlineStr">
        <is>
          <t>Twenty-foot Equivalent Units Measured on Each Vessel Acquired</t>
        </is>
      </c>
      <c r="E46" s="5" t="n">
        <v>4258</v>
      </c>
    </row>
    <row r="47">
      <c r="A47" s="4" t="inlineStr">
        <is>
          <t>JPO Scorpius [Member]</t>
        </is>
      </c>
    </row>
    <row r="48">
      <c r="A48" s="4" t="inlineStr">
        <is>
          <t>Twenty-foot Equivalent Units Measured on Each Vessel Acquired</t>
        </is>
      </c>
      <c r="E48" s="5" t="n">
        <v>2572</v>
      </c>
    </row>
    <row r="49">
      <c r="A49" s="4" t="inlineStr">
        <is>
          <t>Neokastro [Member]</t>
        </is>
      </c>
    </row>
    <row r="50">
      <c r="A50" s="4" t="inlineStr">
        <is>
          <t>Twenty-foot Equivalent Units Measured on Each Vessel Acquired</t>
        </is>
      </c>
      <c r="E50" s="5" t="n">
        <v>4178</v>
      </c>
    </row>
    <row r="51">
      <c r="A51" s="4" t="inlineStr">
        <is>
          <t>YM Triumph, YM Truth and YM Totality [Member]</t>
        </is>
      </c>
    </row>
    <row r="52">
      <c r="A52" s="4" t="inlineStr">
        <is>
          <t>Twenty-foot Equivalent Units Measured on Each Vessel Acquired</t>
        </is>
      </c>
      <c r="E52" s="5" t="n">
        <v>12690</v>
      </c>
    </row>
    <row r="53">
      <c r="A53" s="4" t="inlineStr">
        <is>
          <t>The 2006-built Containership [Member]</t>
        </is>
      </c>
    </row>
    <row r="54">
      <c r="A54" s="4" t="inlineStr">
        <is>
          <t>Twenty-foot Equivalent Units Measured on Each Vessel Agreed to Acquire</t>
        </is>
      </c>
      <c r="C54" s="5" t="n">
        <v>5642</v>
      </c>
    </row>
    <row r="55">
      <c r="A55" s="4" t="inlineStr">
        <is>
          <t>Two 2004-built, 6,492 TEU Containerships [Member]</t>
        </is>
      </c>
    </row>
    <row r="56">
      <c r="A56" s="4" t="inlineStr">
        <is>
          <t>Twenty-foot Equivalent Units Measured on Each Vessel Agreed to Acquire</t>
        </is>
      </c>
      <c r="B56" s="5" t="n">
        <v>6492</v>
      </c>
    </row>
    <row r="57">
      <c r="A57" s="4" t="inlineStr">
        <is>
          <t>MSC Azov, MSC Ajaccio and MSC Amalfi [Member]</t>
        </is>
      </c>
    </row>
    <row r="58">
      <c r="A58" s="4" t="inlineStr">
        <is>
          <t>Twenty-foot Equivalent Units Measured on Each Vessel Acquired</t>
        </is>
      </c>
      <c r="F58" s="5" t="n">
        <v>9403</v>
      </c>
    </row>
    <row r="59">
      <c r="A59" s="4" t="inlineStr">
        <is>
          <t>Volans and Vulpecula [Member]</t>
        </is>
      </c>
    </row>
    <row r="60">
      <c r="A60" s="4" t="inlineStr">
        <is>
          <t>Twenty-foot Equivalent Units Measured on Each Vessel Acquired</t>
        </is>
      </c>
      <c r="F60" s="5" t="n">
        <v>4258</v>
      </c>
    </row>
    <row r="61">
      <c r="A61" s="4" t="inlineStr">
        <is>
          <t>Vela [Member]</t>
        </is>
      </c>
    </row>
    <row r="62">
      <c r="A62" s="4" t="inlineStr">
        <is>
          <t>Twenty-foot Equivalent Units Measured on Each Vessel Acquired</t>
        </is>
      </c>
      <c r="F62" s="5" t="n">
        <v>4258</v>
      </c>
    </row>
    <row r="63">
      <c r="A63" s="4" t="inlineStr">
        <is>
          <t>Halifax Express, Prosper, Venetiko, Zim Shanghai and Zim N.York [Member]</t>
        </is>
      </c>
    </row>
    <row r="64">
      <c r="A64" s="4" t="inlineStr">
        <is>
          <t>Gain (Loss) on Sale Vessels</t>
        </is>
      </c>
      <c r="D64" s="6" t="n">
        <v>45894000</v>
      </c>
    </row>
    <row r="65">
      <c r="A65" s="4" t="inlineStr">
        <is>
          <t>Vessel Held For Sale</t>
        </is>
      </c>
      <c r="E65" s="6" t="n">
        <v>12416000</v>
      </c>
    </row>
    <row r="66">
      <c r="A66" s="4" t="inlineStr">
        <is>
          <t>Gain (Loss) on Assets Held for Sale</t>
        </is>
      </c>
      <c r="E66" s="5" t="n">
        <v>-7665000</v>
      </c>
    </row>
    <row r="67">
      <c r="A67" s="4" t="inlineStr">
        <is>
          <t>Sealand Illinois, Sealand Michigan, York and Messini [Member]</t>
        </is>
      </c>
    </row>
    <row r="68">
      <c r="A68" s="4" t="inlineStr">
        <is>
          <t>Vessel Held For Sale</t>
        </is>
      </c>
      <c r="D68" s="5" t="n">
        <v>78799000</v>
      </c>
    </row>
    <row r="69">
      <c r="A69" s="4" t="inlineStr">
        <is>
          <t>Amount Transferred from Deferred Charges</t>
        </is>
      </c>
      <c r="D69" s="6" t="n">
        <v>3742000</v>
      </c>
    </row>
    <row r="70">
      <c r="A70" s="4" t="inlineStr">
        <is>
          <t>Neapolis, Kawasaki, Kokura, Zagora and Singapore Express [Member]</t>
        </is>
      </c>
    </row>
    <row r="71">
      <c r="A71" s="4" t="inlineStr">
        <is>
          <t>Gain (Loss) on Sale Vessels</t>
        </is>
      </c>
      <c r="E71" s="6" t="n">
        <v>79120000</v>
      </c>
    </row>
    <row r="72">
      <c r="A72" s="4" t="inlineStr">
        <is>
          <t>Neapolis and Zagora [Member]</t>
        </is>
      </c>
    </row>
    <row r="73">
      <c r="A73" s="4" t="inlineStr">
        <is>
          <t>Vessel Held For Sale</t>
        </is>
      </c>
      <c r="F73" s="6" t="n">
        <v>4908000</v>
      </c>
    </row>
    <row r="74">
      <c r="A74" s="4" t="inlineStr">
        <is>
          <t>Gain (Loss) on Assets Held for Sale</t>
        </is>
      </c>
      <c r="F74" s="6" t="n">
        <v>-2495000</v>
      </c>
    </row>
    <row r="75">
      <c r="A75" s="4" t="inlineStr">
        <is>
          <t>Number of Vessels Held for Sale</t>
        </is>
      </c>
      <c r="F75" s="5" t="n">
        <v>2</v>
      </c>
    </row>
    <row r="76">
      <c r="A76" s="4" t="inlineStr">
        <is>
          <t>MSC Pylos, Piraeus, Sierra II (ex. MSC Sierra II), Reunion (ex. MSC Reunion) and Namibia II (ex. MSC Namibia II) [Member]</t>
        </is>
      </c>
    </row>
    <row r="77">
      <c r="A77" s="4" t="inlineStr">
        <is>
          <t>Gain (Loss) on Sale Vessels</t>
        </is>
      </c>
      <c r="F77" s="6" t="n">
        <v>-1958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Vessels and Advances, Net - Summary of Vessels (Details) - USD ($) $ in Thousands</t>
        </is>
      </c>
      <c r="B1" s="2" t="inlineStr">
        <is>
          <t>12 Months Ended</t>
        </is>
      </c>
    </row>
    <row r="2">
      <c r="B2" s="2" t="inlineStr">
        <is>
          <t>Dec. 31, 2021</t>
        </is>
      </c>
      <c r="C2" s="2" t="inlineStr">
        <is>
          <t>Dec. 31, 2020</t>
        </is>
      </c>
    </row>
    <row r="3">
      <c r="A3" s="4" t="inlineStr">
        <is>
          <t>Balance, Vessel Cost at beginning of the period</t>
        </is>
      </c>
      <c r="B3" s="6" t="n">
        <v>3525967</v>
      </c>
      <c r="C3" s="6" t="n">
        <v>3573751</v>
      </c>
    </row>
    <row r="4">
      <c r="A4" s="4" t="inlineStr">
        <is>
          <t>Balance, Accumulated Depreciation at beginning of the period</t>
        </is>
      </c>
      <c r="B4" s="5" t="n">
        <v>-1075457</v>
      </c>
      <c r="C4" s="5" t="n">
        <v>-1141921</v>
      </c>
    </row>
    <row r="5">
      <c r="A5" s="4" t="inlineStr">
        <is>
          <t>Balance, Net Book Value at beginning of the period</t>
        </is>
      </c>
      <c r="B5" s="5" t="n">
        <v>2450510</v>
      </c>
      <c r="C5" s="5" t="n">
        <v>2431830</v>
      </c>
    </row>
    <row r="6">
      <c r="A6" s="4" t="inlineStr">
        <is>
          <t>Depreciation</t>
        </is>
      </c>
      <c r="B6" s="5" t="n">
        <v>-129406</v>
      </c>
      <c r="C6" s="5" t="n">
        <v>-101541</v>
      </c>
    </row>
    <row r="7">
      <c r="A7" s="4" t="inlineStr">
        <is>
          <t>Vessel acquisitions, advances and other vessels' costs</t>
        </is>
      </c>
      <c r="B7" s="5" t="n">
        <v>1467937</v>
      </c>
      <c r="C7" s="5" t="n">
        <v>275230</v>
      </c>
    </row>
    <row r="8">
      <c r="A8" s="4" t="inlineStr">
        <is>
          <t>Vessel sales, transfers and other movements</t>
        </is>
      </c>
      <c r="B8" s="5" t="n">
        <v>-306008</v>
      </c>
      <c r="C8" s="5" t="n">
        <v>-323014</v>
      </c>
    </row>
    <row r="9">
      <c r="A9" s="4" t="inlineStr">
        <is>
          <t>Vessel sales, transfers and other movements</t>
        </is>
      </c>
      <c r="B9" s="5" t="n">
        <v>167159</v>
      </c>
      <c r="C9" s="5" t="n">
        <v>168005</v>
      </c>
    </row>
    <row r="10">
      <c r="A10" s="4" t="inlineStr">
        <is>
          <t>Vessel sales, transfers and other movements</t>
        </is>
      </c>
      <c r="B10" s="5" t="n">
        <v>-138849</v>
      </c>
      <c r="C10" s="5" t="n">
        <v>-155009</v>
      </c>
    </row>
    <row r="11">
      <c r="A11" s="4" t="inlineStr">
        <is>
          <t>Balance, Vessel Cost at end of the period</t>
        </is>
      </c>
      <c r="B11" s="5" t="n">
        <v>4687896</v>
      </c>
      <c r="C11" s="5" t="n">
        <v>3525967</v>
      </c>
    </row>
    <row r="12">
      <c r="A12" s="4" t="inlineStr">
        <is>
          <t>Balance, Accumulated Depreciation at end of the period</t>
        </is>
      </c>
      <c r="B12" s="5" t="n">
        <v>-1037704</v>
      </c>
      <c r="C12" s="5" t="n">
        <v>-1075457</v>
      </c>
    </row>
    <row r="13">
      <c r="A13" s="4" t="inlineStr">
        <is>
          <t>Balance, Net Book Value at end of the period</t>
        </is>
      </c>
      <c r="B13" s="6" t="n">
        <v>3650192</v>
      </c>
      <c r="C13" s="6" t="n">
        <v>24505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8 - Deferred Charges, Net (Details Textual)</t>
        </is>
      </c>
      <c r="B1" s="2" t="inlineStr">
        <is>
          <t>12 Months Ended</t>
        </is>
      </c>
    </row>
    <row r="2">
      <c r="B2" s="2" t="inlineStr">
        <is>
          <t>Dec. 31, 2021</t>
        </is>
      </c>
      <c r="C2" s="2" t="inlineStr">
        <is>
          <t>Dec. 31, 2020</t>
        </is>
      </c>
      <c r="D2" s="2" t="inlineStr">
        <is>
          <t>Dec. 31, 2019</t>
        </is>
      </c>
    </row>
    <row r="3">
      <c r="A3" s="4" t="inlineStr">
        <is>
          <t>Number Vessels Underwent DD During Period</t>
        </is>
      </c>
      <c r="B3" s="5" t="n">
        <v>14</v>
      </c>
      <c r="C3" s="5" t="n">
        <v>11</v>
      </c>
      <c r="D3" s="5" t="n">
        <v>6</v>
      </c>
    </row>
    <row r="4">
      <c r="A4" s="4" t="inlineStr">
        <is>
          <t>Number of Vessels Survey in Process</t>
        </is>
      </c>
      <c r="B4" s="5"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ferred Charges, Net - Schedule of Deferred Charges, Net (Details) - USD ($) $ in Thousands</t>
        </is>
      </c>
      <c r="B1" s="2" t="inlineStr">
        <is>
          <t>12 Months Ended</t>
        </is>
      </c>
    </row>
    <row r="2">
      <c r="B2" s="2" t="inlineStr">
        <is>
          <t>Dec. 31, 2021</t>
        </is>
      </c>
      <c r="C2" s="2" t="inlineStr">
        <is>
          <t>Dec. 31, 2020</t>
        </is>
      </c>
    </row>
    <row r="3">
      <c r="A3" s="4" t="inlineStr">
        <is>
          <t>Balance, at beginning of the period</t>
        </is>
      </c>
      <c r="B3" s="6" t="n">
        <v>27682</v>
      </c>
      <c r="C3" s="6" t="n">
        <v>21983</v>
      </c>
    </row>
    <row r="4">
      <c r="A4" s="4" t="inlineStr">
        <is>
          <t>Additions</t>
        </is>
      </c>
      <c r="B4" s="5" t="n">
        <v>18882</v>
      </c>
      <c r="C4" s="5" t="n">
        <v>15481</v>
      </c>
    </row>
    <row r="5">
      <c r="A5" s="4" t="inlineStr">
        <is>
          <t>Amortization</t>
        </is>
      </c>
      <c r="B5" s="5" t="n">
        <v>-10433</v>
      </c>
      <c r="C5" s="5" t="n">
        <v>-9056</v>
      </c>
    </row>
    <row r="6">
      <c r="A6" s="4" t="inlineStr">
        <is>
          <t>Write-off and other movements (Note 7)</t>
        </is>
      </c>
      <c r="B6" s="5" t="n">
        <v>-4272</v>
      </c>
      <c r="C6" s="5" t="n">
        <v>-726</v>
      </c>
    </row>
    <row r="7">
      <c r="A7" s="4" t="inlineStr">
        <is>
          <t>Balance, at end of the period</t>
        </is>
      </c>
      <c r="B7" s="6" t="n">
        <v>31859</v>
      </c>
      <c r="C7" s="6" t="n">
        <v>276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9 - Costamare Ventures Inc. (Details Textual)</t>
        </is>
      </c>
      <c r="B1" s="2" t="inlineStr">
        <is>
          <t>12 Months Ended</t>
        </is>
      </c>
    </row>
    <row r="2">
      <c r="B2" s="2" t="inlineStr">
        <is>
          <t>Dec. 31, 2021</t>
        </is>
      </c>
      <c r="C2" s="2" t="inlineStr">
        <is>
          <t>Nov. 12, 2018</t>
        </is>
      </c>
    </row>
    <row r="3">
      <c r="A3" s="4" t="inlineStr">
        <is>
          <t>Participation of Company's Wholly Owned Subsidiary</t>
        </is>
      </c>
      <c r="B3" s="4" t="inlineStr">
        <is>
          <t>49.00%</t>
        </is>
      </c>
    </row>
    <row r="4">
      <c r="A4" s="4" t="inlineStr">
        <is>
          <t>Number of Jointly Owned Companies</t>
        </is>
      </c>
      <c r="B4" s="5" t="n">
        <v>6</v>
      </c>
      <c r="C4"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21" customWidth="1" min="5" max="5"/>
    <col width="21" customWidth="1" min="6" max="6"/>
    <col width="21" customWidth="1" min="7" max="7"/>
  </cols>
  <sheetData>
    <row r="1">
      <c r="A1" s="1" t="inlineStr">
        <is>
          <t>Note 10 - Equity Method Investments (Details Textual) $ in Thousands</t>
        </is>
      </c>
      <c r="B1" s="2" t="inlineStr">
        <is>
          <t>Jul. 25, 2019USD ($)shares</t>
        </is>
      </c>
      <c r="C1" s="2" t="inlineStr">
        <is>
          <t>Jul. 17, 2019</t>
        </is>
      </c>
      <c r="D1" s="2" t="inlineStr">
        <is>
          <t>Nov. 12, 2018USD ($)shares</t>
        </is>
      </c>
      <c r="E1" s="2" t="inlineStr">
        <is>
          <t>Dec. 31, 2021USD ($)</t>
        </is>
      </c>
      <c r="F1" s="2" t="inlineStr">
        <is>
          <t>Dec. 31, 2020USD ($)</t>
        </is>
      </c>
      <c r="G1" s="2" t="inlineStr">
        <is>
          <t>Dec. 31, 2019USD ($)</t>
        </is>
      </c>
    </row>
    <row r="2">
      <c r="A2" s="4" t="inlineStr">
        <is>
          <t>Number of Jointly Owned Companies</t>
        </is>
      </c>
      <c r="D2" s="5" t="n">
        <v>5</v>
      </c>
      <c r="E2" s="5" t="n">
        <v>6</v>
      </c>
    </row>
    <row r="3">
      <c r="A3" s="4" t="inlineStr">
        <is>
          <t>Income (Loss) from Equity Method Investments, Total</t>
        </is>
      </c>
      <c r="E3" s="6" t="n">
        <v>12859</v>
      </c>
      <c r="F3" s="6" t="n">
        <v>16195</v>
      </c>
      <c r="G3" s="6" t="n">
        <v>11369</v>
      </c>
    </row>
    <row r="4">
      <c r="A4" s="4" t="inlineStr">
        <is>
          <t>York [Member] | Purchase from York [Member]</t>
        </is>
      </c>
    </row>
    <row r="5">
      <c r="A5" s="4" t="inlineStr">
        <is>
          <t>Noncash or Part Noncash Acquisition, Noncash Financial or Equity Instrument Consideration, Shares Issued (in shares) | shares</t>
        </is>
      </c>
      <c r="B5" s="5" t="n">
        <v>2883015</v>
      </c>
    </row>
    <row r="6">
      <c r="A6" s="4" t="inlineStr">
        <is>
          <t>Noncash or Part Noncash Acquisition, Net Nonmonetary Assets Acquired (Liabilities Assumed), Total</t>
        </is>
      </c>
      <c r="B6" s="6" t="n">
        <v>15130</v>
      </c>
    </row>
    <row r="7">
      <c r="A7" s="4" t="inlineStr">
        <is>
          <t>York [Member]</t>
        </is>
      </c>
    </row>
    <row r="8">
      <c r="A8" s="4" t="inlineStr">
        <is>
          <t>Asset Acquisition, Equity Interest Issued or Issuable, Number of Shares (in shares) | shares</t>
        </is>
      </c>
      <c r="D8" s="5" t="n">
        <v>7600000</v>
      </c>
    </row>
    <row r="9">
      <c r="A9" s="4" t="inlineStr">
        <is>
          <t>Excess Amount of Acquisition</t>
        </is>
      </c>
      <c r="D9" s="6" t="n">
        <v>5171</v>
      </c>
    </row>
    <row r="10">
      <c r="A10" s="4" t="inlineStr">
        <is>
          <t>Asset Acquisition, Step Acquisition, Equity Interest in Acquiree, Percentage</t>
        </is>
      </c>
      <c r="D10" s="4" t="inlineStr">
        <is>
          <t>40.00%</t>
        </is>
      </c>
    </row>
    <row r="11">
      <c r="A11" s="4" t="inlineStr">
        <is>
          <t>Purchase from York [Member] | York [Member]</t>
        </is>
      </c>
    </row>
    <row r="12">
      <c r="A12" s="4" t="inlineStr">
        <is>
          <t>Asset Acquisition, Percentage of Assets</t>
        </is>
      </c>
      <c r="C12" s="4" t="inlineStr">
        <is>
          <t>60.00%</t>
        </is>
      </c>
    </row>
    <row r="13">
      <c r="A13" s="4" t="inlineStr">
        <is>
          <t>Number of Vessels Acquired</t>
        </is>
      </c>
      <c r="C13" s="5" t="n">
        <v>5</v>
      </c>
    </row>
    <row r="14">
      <c r="A14" s="4" t="inlineStr">
        <is>
          <t>Twenty-foot Equivalent Units Measured on Each Vessel Acquired</t>
        </is>
      </c>
      <c r="C14" s="5" t="n">
        <v>14000</v>
      </c>
    </row>
    <row r="15">
      <c r="A15" s="4" t="inlineStr">
        <is>
          <t>Vessel Owning Companies of Five Vessels Purchased from York [Member]</t>
        </is>
      </c>
    </row>
    <row r="16">
      <c r="A16" s="4" t="inlineStr">
        <is>
          <t>Number of Asset Acquired</t>
        </is>
      </c>
      <c r="E16" s="5" t="n">
        <v>5</v>
      </c>
    </row>
    <row r="17">
      <c r="A17" s="4" t="inlineStr">
        <is>
          <t>Asset Acquisition, Recognized Identifiable Assets Acquired and Liabilities Assumed, Net, Total</t>
        </is>
      </c>
      <c r="E17" s="6" t="n">
        <v>141040</v>
      </c>
    </row>
    <row r="18">
      <c r="A18" s="4" t="inlineStr">
        <is>
          <t>Vessel Owning Companies of Five Vessels Purchased from York [Member] | Minimum [Member]</t>
        </is>
      </c>
    </row>
    <row r="19">
      <c r="A19" s="4" t="inlineStr">
        <is>
          <t>Asset Acquisition, Percentage of Voting Interests Acquired</t>
        </is>
      </c>
      <c r="E19" s="4" t="inlineStr">
        <is>
          <t>51.00%</t>
        </is>
      </c>
    </row>
    <row r="20">
      <c r="A20" s="4" t="inlineStr">
        <is>
          <t>Vessel Owning Companies of Five Vessels Purchased from York [Member] | Maximum [Member]</t>
        </is>
      </c>
    </row>
    <row r="21">
      <c r="A21" s="4" t="inlineStr">
        <is>
          <t>Asset Acquisition, Percentage of Voting Interests Acquired</t>
        </is>
      </c>
      <c r="E21" s="4" t="inlineStr">
        <is>
          <t>75.00%</t>
        </is>
      </c>
    </row>
    <row r="22">
      <c r="A22" s="4" t="inlineStr">
        <is>
          <t>Steadman Maritime Co., Geyer Maritime Co. and Goodway Maritime Co. [Member]</t>
        </is>
      </c>
    </row>
    <row r="23">
      <c r="A23" s="4" t="inlineStr">
        <is>
          <t>Proceeds from Dividends Received</t>
        </is>
      </c>
      <c r="E23" s="6" t="n">
        <v>15190</v>
      </c>
      <c r="F23" s="5" t="n">
        <v>3700</v>
      </c>
    </row>
    <row r="24">
      <c r="A24" s="4" t="inlineStr">
        <is>
          <t>Kemp Maritime Co., Hyde Maritime Co., Ainsley Maritime Co., Ambrose Maritime Co. and Skerrett Maritime Co. [Member]</t>
        </is>
      </c>
    </row>
    <row r="25">
      <c r="A25" s="4" t="inlineStr">
        <is>
          <t>Proceeds from Dividends Received</t>
        </is>
      </c>
      <c r="F25" s="5" t="n">
        <v>44185</v>
      </c>
    </row>
    <row r="26">
      <c r="A26" s="4" t="inlineStr">
        <is>
          <t>Platt Maritime Co. and Sykes Maritime Co. [Member]</t>
        </is>
      </c>
    </row>
    <row r="27">
      <c r="A27" s="4" t="inlineStr">
        <is>
          <t>Proceeds from Dividends Received</t>
        </is>
      </c>
      <c r="F27" s="6" t="n">
        <v>1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12 Months Ended</t>
        </is>
      </c>
    </row>
    <row r="2">
      <c r="B2" s="2" t="inlineStr">
        <is>
          <t>Dec. 31, 2021</t>
        </is>
      </c>
    </row>
    <row r="3">
      <c r="A3" s="4" t="inlineStr">
        <is>
          <t>Steadman Maritime Co. [Member]</t>
        </is>
      </c>
    </row>
    <row r="4">
      <c r="A4" s="4" t="inlineStr">
        <is>
          <t>Participation percentage</t>
        </is>
      </c>
      <c r="B4" s="4" t="inlineStr">
        <is>
          <t>49.00%</t>
        </is>
      </c>
    </row>
    <row r="5">
      <c r="A5" s="4" t="inlineStr">
        <is>
          <t>Date of establishment</t>
        </is>
      </c>
      <c r="B5" s="4" t="inlineStr">
        <is>
          <t>Jul. 1,
		2013</t>
        </is>
      </c>
    </row>
    <row r="6">
      <c r="A6" s="4" t="inlineStr">
        <is>
          <t>Smales Maritime Co. [Member]</t>
        </is>
      </c>
    </row>
    <row r="7">
      <c r="A7" s="4" t="inlineStr">
        <is>
          <t>Participation percentage</t>
        </is>
      </c>
      <c r="B7" s="4" t="inlineStr">
        <is>
          <t>49.00%</t>
        </is>
      </c>
    </row>
    <row r="8">
      <c r="A8" s="4" t="inlineStr">
        <is>
          <t>Date of establishment</t>
        </is>
      </c>
      <c r="B8" s="4" t="inlineStr">
        <is>
          <t>Jun. 6,
		2013</t>
        </is>
      </c>
    </row>
    <row r="9">
      <c r="A9" s="4" t="inlineStr">
        <is>
          <t>Geyer Maritime Co. [Member]</t>
        </is>
      </c>
    </row>
    <row r="10">
      <c r="A10" s="4" t="inlineStr">
        <is>
          <t>Participation percentage</t>
        </is>
      </c>
      <c r="B10" s="4" t="inlineStr">
        <is>
          <t>49.00%</t>
        </is>
      </c>
    </row>
    <row r="11">
      <c r="A11" s="4" t="inlineStr">
        <is>
          <t>Date of establishment</t>
        </is>
      </c>
      <c r="B11" s="4" t="inlineStr">
        <is>
          <t>May 18,
		2015</t>
        </is>
      </c>
    </row>
    <row r="12">
      <c r="A12" s="4" t="inlineStr">
        <is>
          <t>Vessel name or hull name</t>
        </is>
      </c>
      <c r="B12" s="4" t="inlineStr">
        <is>
          <t>Arkadia</t>
        </is>
      </c>
    </row>
    <row r="13">
      <c r="A13" s="4" t="inlineStr">
        <is>
          <t>Goodway Maritime Co. [Member]</t>
        </is>
      </c>
    </row>
    <row r="14">
      <c r="A14" s="4" t="inlineStr">
        <is>
          <t>Participation percentage</t>
        </is>
      </c>
      <c r="B14" s="4" t="inlineStr">
        <is>
          <t>49.00%</t>
        </is>
      </c>
    </row>
    <row r="15">
      <c r="A15" s="4" t="inlineStr">
        <is>
          <t>Date of establishment</t>
        </is>
      </c>
      <c r="B15" s="4" t="inlineStr">
        <is>
          <t>Sep. 22,
		2015</t>
        </is>
      </c>
    </row>
    <row r="16">
      <c r="A16" s="4" t="inlineStr">
        <is>
          <t>Vessel name or hull name</t>
        </is>
      </c>
      <c r="B16" s="4" t="inlineStr">
        <is>
          <t>Monemvasia</t>
        </is>
      </c>
    </row>
    <row r="17">
      <c r="A17" s="4" t="inlineStr">
        <is>
          <t>Platt Maritime Co. [Member]</t>
        </is>
      </c>
    </row>
    <row r="18">
      <c r="A18" s="4" t="inlineStr">
        <is>
          <t>Participation percentage</t>
        </is>
      </c>
      <c r="B18" s="4" t="inlineStr">
        <is>
          <t>49.00%</t>
        </is>
      </c>
    </row>
    <row r="19">
      <c r="A19" s="4" t="inlineStr">
        <is>
          <t>Date of establishment</t>
        </is>
      </c>
      <c r="B19" s="4" t="inlineStr">
        <is>
          <t>May 18,
		2015</t>
        </is>
      </c>
    </row>
    <row r="20">
      <c r="A20" s="4" t="inlineStr">
        <is>
          <t>Vessel name or hull name</t>
        </is>
      </c>
      <c r="B20" s="4" t="inlineStr">
        <is>
          <t>Polar Argentina</t>
        </is>
      </c>
    </row>
    <row r="21">
      <c r="A21" s="4" t="inlineStr">
        <is>
          <t>Sykes Maritime Co. [Member]</t>
        </is>
      </c>
    </row>
    <row r="22">
      <c r="A22" s="4" t="inlineStr">
        <is>
          <t>Participation percentage</t>
        </is>
      </c>
      <c r="B22" s="4" t="inlineStr">
        <is>
          <t>49.00%</t>
        </is>
      </c>
    </row>
    <row r="23">
      <c r="A23" s="4" t="inlineStr">
        <is>
          <t>Date of establishment</t>
        </is>
      </c>
      <c r="B23" s="4" t="inlineStr">
        <is>
          <t>May 18,
		2015</t>
        </is>
      </c>
    </row>
    <row r="24">
      <c r="A24" s="4" t="inlineStr">
        <is>
          <t>Vessel name or hull name</t>
        </is>
      </c>
      <c r="B24" s="4" t="inlineStr">
        <is>
          <t>Polar Brasi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12 Months Ended</t>
        </is>
      </c>
    </row>
    <row r="2">
      <c r="B2" s="2" t="inlineStr">
        <is>
          <t>Dec. 31, 2021</t>
        </is>
      </c>
      <c r="C2" s="2" t="inlineStr">
        <is>
          <t>Dec. 31, 2020</t>
        </is>
      </c>
      <c r="D2" s="2" t="inlineStr">
        <is>
          <t>Dec. 31, 2019</t>
        </is>
      </c>
    </row>
    <row r="3">
      <c r="A3" s="4" t="inlineStr">
        <is>
          <t>Current assets</t>
        </is>
      </c>
      <c r="B3" s="6" t="n">
        <v>426124</v>
      </c>
      <c r="C3" s="6" t="n">
        <v>192050</v>
      </c>
    </row>
    <row r="4">
      <c r="A4" s="4" t="inlineStr">
        <is>
          <t>Total assets</t>
        </is>
      </c>
      <c r="B4" s="5" t="n">
        <v>4407041</v>
      </c>
      <c r="C4" s="5" t="n">
        <v>3010516</v>
      </c>
    </row>
    <row r="5">
      <c r="A5" s="4" t="inlineStr">
        <is>
          <t>Current liabilities</t>
        </is>
      </c>
      <c r="B5" s="5" t="n">
        <v>370027</v>
      </c>
      <c r="C5" s="5" t="n">
        <v>206974</v>
      </c>
    </row>
    <row r="6">
      <c r="A6" s="4" t="inlineStr">
        <is>
          <t>Non-current liabilities</t>
        </is>
      </c>
      <c r="B6" s="5" t="n">
        <v>2311115</v>
      </c>
      <c r="C6" s="5" t="n">
        <v>1454722</v>
      </c>
    </row>
    <row r="7">
      <c r="A7" s="4" t="inlineStr">
        <is>
          <t>Net income</t>
        </is>
      </c>
      <c r="B7" s="5" t="n">
        <v>435121</v>
      </c>
      <c r="C7" s="5" t="n">
        <v>8877</v>
      </c>
      <c r="D7" s="6" t="n">
        <v>98999</v>
      </c>
    </row>
    <row r="8">
      <c r="A8" s="4" t="inlineStr">
        <is>
          <t>Equity Method Investment, Nonconsolidated Investee or Group of Investees [Member]</t>
        </is>
      </c>
    </row>
    <row r="9">
      <c r="A9" s="4" t="inlineStr">
        <is>
          <t>Current assets</t>
        </is>
      </c>
      <c r="B9" s="5" t="n">
        <v>12468</v>
      </c>
      <c r="C9" s="5" t="n">
        <v>46006</v>
      </c>
    </row>
    <row r="10">
      <c r="A10" s="4" t="inlineStr">
        <is>
          <t>Non-current assets</t>
        </is>
      </c>
      <c r="B10" s="5" t="n">
        <v>92770</v>
      </c>
      <c r="C10" s="5" t="n">
        <v>516171</v>
      </c>
    </row>
    <row r="11">
      <c r="A11" s="4" t="inlineStr">
        <is>
          <t>Total assets</t>
        </is>
      </c>
      <c r="B11" s="5" t="n">
        <v>105238</v>
      </c>
      <c r="C11" s="5" t="n">
        <v>562177</v>
      </c>
    </row>
    <row r="12">
      <c r="A12" s="4" t="inlineStr">
        <is>
          <t>Current liabilities</t>
        </is>
      </c>
      <c r="B12" s="5" t="n">
        <v>6576</v>
      </c>
      <c r="C12" s="5" t="n">
        <v>30148</v>
      </c>
    </row>
    <row r="13">
      <c r="A13" s="4" t="inlineStr">
        <is>
          <t>Non-current liabilities</t>
        </is>
      </c>
      <c r="B13" s="5" t="n">
        <v>58110</v>
      </c>
      <c r="C13" s="5" t="n">
        <v>346994</v>
      </c>
    </row>
    <row r="14">
      <c r="A14" s="4" t="inlineStr">
        <is>
          <t>Total liabilities</t>
        </is>
      </c>
      <c r="B14" s="5" t="n">
        <v>64686</v>
      </c>
      <c r="C14" s="5" t="n">
        <v>377142</v>
      </c>
    </row>
    <row r="15">
      <c r="A15" s="4" t="inlineStr">
        <is>
          <t>Voyage revenue</t>
        </is>
      </c>
      <c r="B15" s="5" t="n">
        <v>43088</v>
      </c>
      <c r="C15" s="5" t="n">
        <v>96533</v>
      </c>
      <c r="D15" s="5" t="n">
        <v>85954</v>
      </c>
    </row>
    <row r="16">
      <c r="A16" s="4" t="inlineStr">
        <is>
          <t>Net income</t>
        </is>
      </c>
      <c r="B16" s="6" t="n">
        <v>27617</v>
      </c>
      <c r="C16" s="6" t="n">
        <v>39433</v>
      </c>
      <c r="D16" s="6" t="n">
        <v>280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59" customWidth="1" min="10" max="10"/>
    <col width="58" customWidth="1" min="11" max="11"/>
    <col width="58" customWidth="1" min="12" max="12"/>
    <col width="58" customWidth="1" min="13" max="13"/>
    <col width="58" customWidth="1" min="14" max="14"/>
    <col width="25" customWidth="1" min="15" max="15"/>
    <col width="22" customWidth="1" min="16" max="16"/>
    <col width="36" customWidth="1" min="17" max="17"/>
    <col width="37" customWidth="1" min="18" max="18"/>
    <col width="27" customWidth="1" min="19" max="19"/>
    <col width="13" customWidth="1" min="20" max="20"/>
  </cols>
  <sheetData>
    <row r="1">
      <c r="A1" s="1" t="inlineStr">
        <is>
          <t>Consolidated Statements of Stockholders' Equity - USD ($) $ in Thousands</t>
        </is>
      </c>
      <c r="B1" s="2" t="inlineStr">
        <is>
          <t>Cumulative Effect, Period of Adoption, Adjustment [Member]Preferred Stock [Member]Series E Preferred Stock [Member]</t>
        </is>
      </c>
      <c r="C1" s="2" t="inlineStr">
        <is>
          <t>Cumulative Effect, Period of Adoption, Adjustment [Member]Preferred Stock [Member]Series D Preferred Stock [Member]</t>
        </is>
      </c>
      <c r="D1" s="2" t="inlineStr">
        <is>
          <t>Cumulative Effect, Period of Adoption, Adjustment [Member]Preferred Stock [Member]Series C Preferred Stock [Member]</t>
        </is>
      </c>
      <c r="E1" s="2" t="inlineStr">
        <is>
          <t>Cumulative Effect, Period of Adoption, Adjustment [Member]Preferred Stock [Member]Series B Preferred Stock [Member]</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OCI Attributable to Parent [Member]</t>
        </is>
      </c>
      <c r="I1" s="2" t="inlineStr">
        <is>
          <t>Cumulative Effect, Period of Adoption, Adjustment [Member]Retained Earnings [Member]</t>
        </is>
      </c>
      <c r="J1" s="2" t="inlineStr">
        <is>
          <t>Cumulative Effect, Period of Adoption, Adjustment [Member]</t>
        </is>
      </c>
      <c r="K1" s="2" t="inlineStr">
        <is>
          <t>Preferred Stock [Member]Series E Preferred Stock [Member]</t>
        </is>
      </c>
      <c r="L1" s="2" t="inlineStr">
        <is>
          <t>Preferred Stock [Member]Series D Preferred Stock [Member]</t>
        </is>
      </c>
      <c r="M1" s="2" t="inlineStr">
        <is>
          <t>Preferred Stock [Member]Series C Preferred Stock [Member]</t>
        </is>
      </c>
      <c r="N1" s="2" t="inlineStr">
        <is>
          <t>Preferred Stock [Member]Series B Preferred Stock [Member]</t>
        </is>
      </c>
      <c r="O1" s="2" t="inlineStr">
        <is>
          <t>Preferred Stock [Member]</t>
        </is>
      </c>
      <c r="P1" s="2" t="inlineStr">
        <is>
          <t>Common Stock [Member]</t>
        </is>
      </c>
      <c r="Q1" s="2" t="inlineStr">
        <is>
          <t>Additional Paid-in Capital [Member]</t>
        </is>
      </c>
      <c r="R1" s="2" t="inlineStr">
        <is>
          <t>AOCI Attributable to Parent [Member]</t>
        </is>
      </c>
      <c r="S1" s="2" t="inlineStr">
        <is>
          <t>Retained Earnings [Member]</t>
        </is>
      </c>
      <c r="T1" s="2" t="inlineStr">
        <is>
          <t>Total</t>
        </is>
      </c>
    </row>
    <row r="2">
      <c r="A2" s="4" t="inlineStr">
        <is>
          <t>Balance (in shares) at Dec. 31, 2018</t>
        </is>
      </c>
      <c r="K2" s="5" t="n">
        <v>4600000</v>
      </c>
      <c r="L2" s="5" t="n">
        <v>4000000</v>
      </c>
      <c r="M2" s="5" t="n">
        <v>4000000</v>
      </c>
      <c r="N2" s="5" t="n">
        <v>2000000</v>
      </c>
      <c r="P2" s="5" t="n">
        <v>112464230</v>
      </c>
    </row>
    <row r="3">
      <c r="A3" s="4" t="inlineStr">
        <is>
          <t>Balance at Dec. 31, 2018</t>
        </is>
      </c>
      <c r="K3" s="6" t="n">
        <v>0</v>
      </c>
      <c r="L3" s="6" t="n">
        <v>0</v>
      </c>
      <c r="M3" s="6" t="n">
        <v>0</v>
      </c>
      <c r="N3" s="6" t="n">
        <v>0</v>
      </c>
      <c r="P3" s="6" t="n">
        <v>11</v>
      </c>
      <c r="Q3" s="6" t="n">
        <v>1313840</v>
      </c>
      <c r="R3" s="6" t="n">
        <v>4539</v>
      </c>
      <c r="S3" s="6" t="n">
        <v>38734</v>
      </c>
      <c r="T3" s="6" t="n">
        <v>1357124</v>
      </c>
    </row>
    <row r="4">
      <c r="A4" s="4" t="inlineStr">
        <is>
          <t>Net income</t>
        </is>
      </c>
      <c r="K4" s="6" t="n">
        <v>0</v>
      </c>
      <c r="L4" s="6" t="n">
        <v>0</v>
      </c>
      <c r="M4" s="6" t="n">
        <v>0</v>
      </c>
      <c r="N4" s="6" t="n">
        <v>0</v>
      </c>
      <c r="P4" s="6" t="n">
        <v>0</v>
      </c>
      <c r="Q4" s="5" t="n">
        <v>0</v>
      </c>
      <c r="R4" s="5" t="n">
        <v>0</v>
      </c>
      <c r="S4" s="5" t="n">
        <v>98999</v>
      </c>
      <c r="T4" s="5" t="n">
        <v>98999</v>
      </c>
    </row>
    <row r="5">
      <c r="A5" s="4" t="inlineStr">
        <is>
          <t>- Issuance of common stock (Notes 3 and 15) (in shares)</t>
        </is>
      </c>
      <c r="K5" s="5" t="n">
        <v>0</v>
      </c>
      <c r="L5" s="5" t="n">
        <v>0</v>
      </c>
      <c r="M5" s="5" t="n">
        <v>0</v>
      </c>
      <c r="N5" s="5" t="n">
        <v>0</v>
      </c>
      <c r="P5" s="5" t="n">
        <v>6668466</v>
      </c>
    </row>
    <row r="6">
      <c r="A6" s="4" t="inlineStr">
        <is>
          <t>- Issuance of common stock (Notes 3 and 15)</t>
        </is>
      </c>
      <c r="K6" s="6" t="n">
        <v>0</v>
      </c>
      <c r="L6" s="6" t="n">
        <v>0</v>
      </c>
      <c r="M6" s="6" t="n">
        <v>0</v>
      </c>
      <c r="N6" s="6" t="n">
        <v>0</v>
      </c>
      <c r="P6" s="6" t="n">
        <v>1</v>
      </c>
      <c r="Q6" s="5" t="n">
        <v>37512</v>
      </c>
      <c r="R6" s="5" t="n">
        <v>0</v>
      </c>
      <c r="S6" s="5" t="n">
        <v>0</v>
      </c>
      <c r="T6" s="5" t="n">
        <v>37513</v>
      </c>
    </row>
    <row r="7">
      <c r="A7" s="4" t="inlineStr">
        <is>
          <t>- Dividends - Common stock (Note 15)</t>
        </is>
      </c>
      <c r="K7" s="5" t="n">
        <v>0</v>
      </c>
      <c r="L7" s="5" t="n">
        <v>0</v>
      </c>
      <c r="M7" s="5" t="n">
        <v>0</v>
      </c>
      <c r="N7" s="5" t="n">
        <v>0</v>
      </c>
      <c r="P7" s="5" t="n">
        <v>0</v>
      </c>
      <c r="Q7" s="5" t="n">
        <v>0</v>
      </c>
      <c r="R7" s="5" t="n">
        <v>0</v>
      </c>
      <c r="S7" s="5" t="n">
        <v>-45887</v>
      </c>
      <c r="T7" s="5" t="n">
        <v>-45887</v>
      </c>
    </row>
    <row r="8">
      <c r="A8" s="4" t="inlineStr">
        <is>
          <t>- Dividends - Preferred stock (Note 15)</t>
        </is>
      </c>
      <c r="K8" s="5" t="n">
        <v>0</v>
      </c>
      <c r="L8" s="5" t="n">
        <v>0</v>
      </c>
      <c r="M8" s="5" t="n">
        <v>0</v>
      </c>
      <c r="N8" s="5" t="n">
        <v>0</v>
      </c>
      <c r="P8" s="5" t="n">
        <v>0</v>
      </c>
      <c r="Q8" s="5" t="n">
        <v>0</v>
      </c>
      <c r="R8" s="5" t="n">
        <v>0</v>
      </c>
      <c r="S8" s="5" t="n">
        <v>-31268</v>
      </c>
      <c r="T8" s="5" t="n">
        <v>-31268</v>
      </c>
    </row>
    <row r="9">
      <c r="A9" s="4" t="inlineStr">
        <is>
          <t>- Other comprehensive income (loss)</t>
        </is>
      </c>
      <c r="K9" s="6" t="n">
        <v>0</v>
      </c>
      <c r="L9" s="6" t="n">
        <v>0</v>
      </c>
      <c r="M9" s="6" t="n">
        <v>0</v>
      </c>
      <c r="N9" s="6" t="n">
        <v>0</v>
      </c>
      <c r="P9" s="6" t="n">
        <v>0</v>
      </c>
      <c r="Q9" s="5" t="n">
        <v>0</v>
      </c>
      <c r="R9" s="5" t="n">
        <v>-5753</v>
      </c>
      <c r="S9" s="5" t="n">
        <v>0</v>
      </c>
      <c r="T9" s="5" t="n">
        <v>-5753</v>
      </c>
    </row>
    <row r="10">
      <c r="A10" s="4" t="inlineStr">
        <is>
          <t>Balance (in shares) at Dec. 31, 2019</t>
        </is>
      </c>
      <c r="K10" s="5" t="n">
        <v>4600000</v>
      </c>
      <c r="L10" s="5" t="n">
        <v>4000000</v>
      </c>
      <c r="M10" s="5" t="n">
        <v>4000000</v>
      </c>
      <c r="N10" s="5" t="n">
        <v>2000000</v>
      </c>
      <c r="P10" s="5" t="n">
        <v>119132696</v>
      </c>
    </row>
    <row r="11">
      <c r="A11" s="4" t="inlineStr">
        <is>
          <t>Balance at Dec. 31, 2019</t>
        </is>
      </c>
      <c r="B11" s="6" t="n">
        <v>0</v>
      </c>
      <c r="C11" s="6" t="n">
        <v>0</v>
      </c>
      <c r="D11" s="6" t="n">
        <v>0</v>
      </c>
      <c r="E11" s="6" t="n">
        <v>0</v>
      </c>
      <c r="F11" s="6" t="n">
        <v>0</v>
      </c>
      <c r="G11" s="6" t="n">
        <v>0</v>
      </c>
      <c r="H11" s="6" t="n">
        <v>0</v>
      </c>
      <c r="I11" s="6" t="n">
        <v>-543</v>
      </c>
      <c r="J11" s="6" t="n">
        <v>-543</v>
      </c>
      <c r="K11" s="6" t="n">
        <v>0</v>
      </c>
      <c r="L11" s="6" t="n">
        <v>0</v>
      </c>
      <c r="M11" s="6" t="n">
        <v>0</v>
      </c>
      <c r="N11" s="6" t="n">
        <v>0</v>
      </c>
      <c r="P11" s="6" t="n">
        <v>12</v>
      </c>
      <c r="Q11" s="5" t="n">
        <v>1351352</v>
      </c>
      <c r="R11" s="5" t="n">
        <v>-1214</v>
      </c>
      <c r="S11" s="5" t="n">
        <v>60578</v>
      </c>
      <c r="T11" s="5" t="n">
        <v>1410728</v>
      </c>
    </row>
    <row r="12">
      <c r="A12" s="4" t="inlineStr">
        <is>
          <t>Net income</t>
        </is>
      </c>
      <c r="K12" s="6" t="n">
        <v>0</v>
      </c>
      <c r="L12" s="6" t="n">
        <v>0</v>
      </c>
      <c r="M12" s="6" t="n">
        <v>0</v>
      </c>
      <c r="N12" s="6" t="n">
        <v>0</v>
      </c>
      <c r="P12" s="6" t="n">
        <v>0</v>
      </c>
      <c r="Q12" s="5" t="n">
        <v>0</v>
      </c>
      <c r="R12" s="5" t="n">
        <v>0</v>
      </c>
      <c r="S12" s="5" t="n">
        <v>8877</v>
      </c>
      <c r="T12" s="5" t="n">
        <v>8877</v>
      </c>
    </row>
    <row r="13">
      <c r="A13" s="4" t="inlineStr">
        <is>
          <t>- Issuance of common stock (Notes 3 and 15) (in shares)</t>
        </is>
      </c>
      <c r="K13" s="5" t="n">
        <v>0</v>
      </c>
      <c r="L13" s="5" t="n">
        <v>0</v>
      </c>
      <c r="M13" s="5" t="n">
        <v>0</v>
      </c>
      <c r="N13" s="5" t="n">
        <v>0</v>
      </c>
      <c r="P13" s="5" t="n">
        <v>3027942</v>
      </c>
    </row>
    <row r="14">
      <c r="A14" s="4" t="inlineStr">
        <is>
          <t>- Issuance of common stock (Notes 3 and 15)</t>
        </is>
      </c>
      <c r="K14" s="6" t="n">
        <v>0</v>
      </c>
      <c r="L14" s="6" t="n">
        <v>0</v>
      </c>
      <c r="M14" s="6" t="n">
        <v>0</v>
      </c>
      <c r="N14" s="6" t="n">
        <v>0</v>
      </c>
      <c r="P14" s="6" t="n">
        <v>0</v>
      </c>
      <c r="Q14" s="5" t="n">
        <v>17437</v>
      </c>
      <c r="R14" s="5" t="n">
        <v>0</v>
      </c>
      <c r="S14" s="5" t="n">
        <v>0</v>
      </c>
      <c r="T14" s="5" t="n">
        <v>17437</v>
      </c>
    </row>
    <row r="15">
      <c r="A15" s="4" t="inlineStr">
        <is>
          <t>- Dividends - Common stock (Note 15)</t>
        </is>
      </c>
      <c r="K15" s="5" t="n">
        <v>0</v>
      </c>
      <c r="L15" s="5" t="n">
        <v>0</v>
      </c>
      <c r="M15" s="5" t="n">
        <v>0</v>
      </c>
      <c r="N15" s="5" t="n">
        <v>0</v>
      </c>
      <c r="P15" s="5" t="n">
        <v>0</v>
      </c>
      <c r="Q15" s="5" t="n">
        <v>0</v>
      </c>
      <c r="R15" s="5" t="n">
        <v>0</v>
      </c>
      <c r="S15" s="5" t="n">
        <v>-48127</v>
      </c>
      <c r="T15" s="5" t="n">
        <v>-48127</v>
      </c>
    </row>
    <row r="16">
      <c r="A16" s="4" t="inlineStr">
        <is>
          <t>- Dividends - Preferred stock (Note 15)</t>
        </is>
      </c>
      <c r="K16" s="5" t="n">
        <v>0</v>
      </c>
      <c r="L16" s="5" t="n">
        <v>0</v>
      </c>
      <c r="M16" s="5" t="n">
        <v>0</v>
      </c>
      <c r="N16" s="5" t="n">
        <v>0</v>
      </c>
      <c r="P16" s="5" t="n">
        <v>0</v>
      </c>
      <c r="Q16" s="5" t="n">
        <v>0</v>
      </c>
      <c r="R16" s="5" t="n">
        <v>0</v>
      </c>
      <c r="S16" s="5" t="n">
        <v>-31125</v>
      </c>
      <c r="T16" s="5" t="n">
        <v>-31125</v>
      </c>
    </row>
    <row r="17">
      <c r="A17" s="4" t="inlineStr">
        <is>
          <t>- Other comprehensive income (loss)</t>
        </is>
      </c>
      <c r="K17" s="6" t="n">
        <v>0</v>
      </c>
      <c r="L17" s="6" t="n">
        <v>0</v>
      </c>
      <c r="M17" s="6" t="n">
        <v>0</v>
      </c>
      <c r="N17" s="6" t="n">
        <v>0</v>
      </c>
      <c r="P17" s="6" t="n">
        <v>0</v>
      </c>
      <c r="Q17" s="5" t="n">
        <v>0</v>
      </c>
      <c r="R17" s="5" t="n">
        <v>-6743</v>
      </c>
      <c r="S17" s="5" t="n">
        <v>0</v>
      </c>
      <c r="T17" s="5" t="n">
        <v>-6743</v>
      </c>
    </row>
    <row r="18">
      <c r="A18" s="4" t="inlineStr">
        <is>
          <t>-Retirement of Preferred Stock (Note 15) (in shares)</t>
        </is>
      </c>
      <c r="K18" s="5" t="n">
        <v>-25900</v>
      </c>
      <c r="L18" s="5" t="n">
        <v>-13458</v>
      </c>
      <c r="M18" s="5" t="n">
        <v>-26865</v>
      </c>
      <c r="N18" s="5" t="n">
        <v>-29351</v>
      </c>
      <c r="O18" s="5" t="n">
        <v>-95574</v>
      </c>
      <c r="P18" s="5" t="n">
        <v>0</v>
      </c>
    </row>
    <row r="19">
      <c r="A19" s="4" t="inlineStr">
        <is>
          <t>-Retirement of Preferred Stock (Note 15)</t>
        </is>
      </c>
      <c r="K19" s="6" t="n">
        <v>0</v>
      </c>
      <c r="L19" s="6" t="n">
        <v>0</v>
      </c>
      <c r="M19" s="6" t="n">
        <v>0</v>
      </c>
      <c r="N19" s="6" t="n">
        <v>0</v>
      </c>
      <c r="P19" s="6" t="n">
        <v>0</v>
      </c>
      <c r="Q19" s="5" t="n">
        <v>-2303</v>
      </c>
      <c r="R19" s="5" t="n">
        <v>0</v>
      </c>
      <c r="T19" s="5" t="n">
        <v>-1684</v>
      </c>
    </row>
    <row r="20">
      <c r="A20" s="4" t="inlineStr">
        <is>
          <t>-Retirement of Preferred Stock (Note 15)</t>
        </is>
      </c>
      <c r="S20" s="5" t="n">
        <v>619</v>
      </c>
    </row>
    <row r="21">
      <c r="A21" s="4" t="inlineStr">
        <is>
          <t>Balance (in shares) at Dec. 31, 2020</t>
        </is>
      </c>
      <c r="K21" s="5" t="n">
        <v>4574100</v>
      </c>
      <c r="L21" s="5" t="n">
        <v>3986542</v>
      </c>
      <c r="M21" s="5" t="n">
        <v>3973135</v>
      </c>
      <c r="N21" s="5" t="n">
        <v>1970649</v>
      </c>
      <c r="P21" s="5" t="n">
        <v>122160638</v>
      </c>
    </row>
    <row r="22">
      <c r="A22" s="4" t="inlineStr">
        <is>
          <t>Balance at Dec. 31, 2020</t>
        </is>
      </c>
      <c r="K22" s="6" t="n">
        <v>0</v>
      </c>
      <c r="L22" s="6" t="n">
        <v>0</v>
      </c>
      <c r="M22" s="6" t="n">
        <v>0</v>
      </c>
      <c r="N22" s="6" t="n">
        <v>0</v>
      </c>
      <c r="P22" s="6" t="n">
        <v>12</v>
      </c>
      <c r="Q22" s="5" t="n">
        <v>1366486</v>
      </c>
      <c r="R22" s="5" t="n">
        <v>-7957</v>
      </c>
      <c r="S22" s="5" t="n">
        <v>-9721</v>
      </c>
      <c r="T22" s="5" t="n">
        <v>1348820</v>
      </c>
    </row>
    <row r="23">
      <c r="A23" s="4" t="inlineStr">
        <is>
          <t>Net income</t>
        </is>
      </c>
      <c r="K23" s="6" t="n">
        <v>0</v>
      </c>
      <c r="L23" s="6" t="n">
        <v>0</v>
      </c>
      <c r="M23" s="6" t="n">
        <v>0</v>
      </c>
      <c r="N23" s="6" t="n">
        <v>0</v>
      </c>
      <c r="P23" s="6" t="n">
        <v>0</v>
      </c>
      <c r="Q23" s="5" t="n">
        <v>0</v>
      </c>
      <c r="R23" s="5" t="n">
        <v>0</v>
      </c>
      <c r="S23" s="5" t="n">
        <v>435121</v>
      </c>
      <c r="T23" s="5" t="n">
        <v>435121</v>
      </c>
    </row>
    <row r="24">
      <c r="A24" s="4" t="inlineStr">
        <is>
          <t>- Issuance of common stock (Notes 3 and 15) (in shares)</t>
        </is>
      </c>
      <c r="K24" s="5" t="n">
        <v>0</v>
      </c>
      <c r="L24" s="5" t="n">
        <v>0</v>
      </c>
      <c r="M24" s="5" t="n">
        <v>0</v>
      </c>
      <c r="N24" s="5" t="n">
        <v>0</v>
      </c>
      <c r="P24" s="5" t="n">
        <v>1824466</v>
      </c>
    </row>
    <row r="25">
      <c r="A25" s="4" t="inlineStr">
        <is>
          <t>- Issuance of common stock (Notes 3 and 15)</t>
        </is>
      </c>
      <c r="K25" s="6" t="n">
        <v>0</v>
      </c>
      <c r="L25" s="6" t="n">
        <v>0</v>
      </c>
      <c r="M25" s="6" t="n">
        <v>0</v>
      </c>
      <c r="N25" s="6" t="n">
        <v>0</v>
      </c>
      <c r="P25" s="6" t="n">
        <v>0</v>
      </c>
      <c r="Q25" s="5" t="n">
        <v>20064</v>
      </c>
      <c r="R25" s="5" t="n">
        <v>0</v>
      </c>
      <c r="S25" s="5" t="n">
        <v>0</v>
      </c>
      <c r="T25" s="5" t="n">
        <v>20064</v>
      </c>
    </row>
    <row r="26">
      <c r="A26" s="4" t="inlineStr">
        <is>
          <t>- Dividends - Common stock (Note 15)</t>
        </is>
      </c>
      <c r="K26" s="5" t="n">
        <v>0</v>
      </c>
      <c r="L26" s="5" t="n">
        <v>0</v>
      </c>
      <c r="M26" s="5" t="n">
        <v>0</v>
      </c>
      <c r="N26" s="5" t="n">
        <v>0</v>
      </c>
      <c r="P26" s="5" t="n">
        <v>0</v>
      </c>
      <c r="Q26" s="5" t="n">
        <v>0</v>
      </c>
      <c r="R26" s="5" t="n">
        <v>0</v>
      </c>
      <c r="S26" s="5" t="n">
        <v>-52850</v>
      </c>
      <c r="T26" s="5" t="n">
        <v>-52850</v>
      </c>
    </row>
    <row r="27">
      <c r="A27" s="4" t="inlineStr">
        <is>
          <t>- Dividends - Preferred stock (Note 15)</t>
        </is>
      </c>
      <c r="K27" s="5" t="n">
        <v>0</v>
      </c>
      <c r="L27" s="5" t="n">
        <v>0</v>
      </c>
      <c r="M27" s="5" t="n">
        <v>0</v>
      </c>
      <c r="N27" s="5" t="n">
        <v>0</v>
      </c>
      <c r="P27" s="5" t="n">
        <v>0</v>
      </c>
      <c r="Q27" s="5" t="n">
        <v>0</v>
      </c>
      <c r="R27" s="5" t="n">
        <v>0</v>
      </c>
      <c r="S27" s="5" t="n">
        <v>-31068</v>
      </c>
      <c r="T27" s="5" t="n">
        <v>-31068</v>
      </c>
    </row>
    <row r="28">
      <c r="A28" s="4" t="inlineStr">
        <is>
          <t>- Other comprehensive income (loss)</t>
        </is>
      </c>
      <c r="K28" s="5" t="n">
        <v>0</v>
      </c>
      <c r="L28" s="5" t="n">
        <v>0</v>
      </c>
      <c r="M28" s="5" t="n">
        <v>0</v>
      </c>
      <c r="N28" s="5" t="n">
        <v>0</v>
      </c>
      <c r="P28" s="5" t="n">
        <v>0</v>
      </c>
      <c r="Q28" s="5" t="n">
        <v>0</v>
      </c>
      <c r="R28" s="5" t="n">
        <v>5726</v>
      </c>
      <c r="S28" s="5" t="n">
        <v>0</v>
      </c>
      <c r="T28" s="5" t="n">
        <v>5726</v>
      </c>
    </row>
    <row r="29">
      <c r="A29" s="4" t="inlineStr">
        <is>
          <t>-Gain from common control transaction (Note 3)</t>
        </is>
      </c>
      <c r="K29" s="6" t="n">
        <v>0</v>
      </c>
      <c r="L29" s="6" t="n">
        <v>0</v>
      </c>
      <c r="M29" s="6" t="n">
        <v>0</v>
      </c>
      <c r="N29" s="6" t="n">
        <v>0</v>
      </c>
      <c r="P29" s="6" t="n">
        <v>0</v>
      </c>
      <c r="Q29" s="5" t="n">
        <v>86</v>
      </c>
      <c r="R29" s="5" t="n">
        <v>0</v>
      </c>
      <c r="S29" s="5" t="n">
        <v>0</v>
      </c>
      <c r="T29" s="5" t="n">
        <v>86</v>
      </c>
    </row>
    <row r="30">
      <c r="A30" s="4" t="inlineStr">
        <is>
          <t>Balance (in shares) at Dec. 31, 2021</t>
        </is>
      </c>
      <c r="K30" s="5" t="n">
        <v>4574100</v>
      </c>
      <c r="L30" s="5" t="n">
        <v>3986542</v>
      </c>
      <c r="M30" s="5" t="n">
        <v>3973135</v>
      </c>
      <c r="N30" s="5" t="n">
        <v>1970649</v>
      </c>
      <c r="P30" s="5" t="n">
        <v>123985104</v>
      </c>
    </row>
    <row r="31">
      <c r="A31" s="4" t="inlineStr">
        <is>
          <t>Balance at Dec. 31, 2021</t>
        </is>
      </c>
      <c r="K31" s="6" t="n">
        <v>0</v>
      </c>
      <c r="L31" s="6" t="n">
        <v>0</v>
      </c>
      <c r="M31" s="6" t="n">
        <v>0</v>
      </c>
      <c r="N31" s="6" t="n">
        <v>0</v>
      </c>
      <c r="P31" s="6" t="n">
        <v>12</v>
      </c>
      <c r="Q31" s="6" t="n">
        <v>1386636</v>
      </c>
      <c r="R31" s="6" t="n">
        <v>-2231</v>
      </c>
      <c r="S31" s="6" t="n">
        <v>341482</v>
      </c>
      <c r="T31" s="6" t="n">
        <v>17258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D3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21" customWidth="1" min="44" max="44"/>
    <col width="21" customWidth="1" min="45" max="45"/>
    <col width="21" customWidth="1" min="46" max="46"/>
    <col width="21" customWidth="1" min="47" max="47"/>
    <col width="21" customWidth="1" min="48" max="48"/>
    <col width="21" customWidth="1" min="49" max="49"/>
    <col width="20" customWidth="1" min="50" max="50"/>
    <col width="20" customWidth="1" min="51" max="51"/>
    <col width="21" customWidth="1" min="52" max="52"/>
    <col width="21" customWidth="1" min="53" max="53"/>
    <col width="21" customWidth="1" min="54" max="54"/>
    <col width="21" customWidth="1" min="55" max="55"/>
    <col width="21" customWidth="1" min="56" max="56"/>
    <col width="21" customWidth="1" min="57" max="57"/>
    <col width="21" customWidth="1" min="58" max="58"/>
    <col width="21" customWidth="1" min="59" max="59"/>
    <col width="21" customWidth="1" min="60" max="60"/>
    <col width="20" customWidth="1" min="61" max="61"/>
    <col width="21" customWidth="1" min="62" max="62"/>
    <col width="21" customWidth="1" min="63" max="63"/>
    <col width="21" customWidth="1" min="64" max="64"/>
    <col width="21" customWidth="1" min="65" max="65"/>
    <col width="21" customWidth="1" min="66" max="66"/>
    <col width="21" customWidth="1" min="67" max="67"/>
    <col width="21" customWidth="1" min="68" max="68"/>
    <col width="21" customWidth="1" min="69" max="69"/>
    <col width="21" customWidth="1" min="70" max="70"/>
    <col width="21" customWidth="1" min="71" max="71"/>
    <col width="21" customWidth="1" min="72" max="72"/>
    <col width="21" customWidth="1" min="73" max="73"/>
    <col width="21" customWidth="1" min="74" max="74"/>
    <col width="21" customWidth="1" min="75" max="75"/>
    <col width="20" customWidth="1" min="76" max="76"/>
    <col width="20" customWidth="1" min="77" max="77"/>
    <col width="21" customWidth="1" min="78" max="78"/>
    <col width="20" customWidth="1" min="79" max="79"/>
    <col width="21" customWidth="1" min="80" max="80"/>
    <col width="21" customWidth="1" min="81" max="81"/>
    <col width="21" customWidth="1" min="82" max="82"/>
  </cols>
  <sheetData>
    <row r="1">
      <c r="A1" s="1" t="inlineStr">
        <is>
          <t>Note 11 - Long-term Debt (Details Textual) € in Thousands</t>
        </is>
      </c>
      <c r="B1" s="2" t="inlineStr">
        <is>
          <t>Dec. 31, 2021USD ($)</t>
        </is>
      </c>
      <c r="C1" s="2" t="inlineStr">
        <is>
          <t>Dec. 21, 2021USD ($)</t>
        </is>
      </c>
      <c r="D1" s="2" t="inlineStr">
        <is>
          <t>Nov. 01, 2021USD ($)</t>
        </is>
      </c>
      <c r="E1" s="2" t="inlineStr">
        <is>
          <t>Oct. 25, 2021USD ($)</t>
        </is>
      </c>
      <c r="F1" s="2" t="inlineStr">
        <is>
          <t>Oct. 12, 2021USD ($)</t>
        </is>
      </c>
      <c r="G1" s="2" t="inlineStr">
        <is>
          <t>Aug. 25, 2021USD ($)</t>
        </is>
      </c>
      <c r="H1" s="2" t="inlineStr">
        <is>
          <t>Aug. 12, 2021USD ($)</t>
        </is>
      </c>
      <c r="I1" s="2" t="inlineStr">
        <is>
          <t>Jul. 15, 2021USD ($)</t>
        </is>
      </c>
      <c r="J1" s="2" t="inlineStr">
        <is>
          <t>Jun. 24, 2021USD ($)</t>
        </is>
      </c>
      <c r="K1" s="2" t="inlineStr">
        <is>
          <t>Jun. 10, 2021USD ($)</t>
        </is>
      </c>
      <c r="L1" s="2" t="inlineStr">
        <is>
          <t>Jun. 07, 2021USD ($)</t>
        </is>
      </c>
      <c r="M1" s="2" t="inlineStr">
        <is>
          <t>Jun. 04, 2021USD ($)</t>
        </is>
      </c>
      <c r="N1" s="2" t="inlineStr">
        <is>
          <t>May 21, 2021USD ($)</t>
        </is>
      </c>
      <c r="O1" s="2" t="inlineStr">
        <is>
          <t>Mar. 24, 2021USD ($)</t>
        </is>
      </c>
      <c r="P1" s="2" t="inlineStr">
        <is>
          <t>Jan. 29, 2021USD ($)</t>
        </is>
      </c>
      <c r="Q1" s="2" t="inlineStr">
        <is>
          <t>Nov. 12, 2020USD ($)</t>
        </is>
      </c>
      <c r="R1" s="2" t="inlineStr">
        <is>
          <t>Nov. 11, 2020USD ($)</t>
        </is>
      </c>
      <c r="S1" s="2" t="inlineStr">
        <is>
          <t>Sep. 16, 2020USD ($)</t>
        </is>
      </c>
      <c r="T1" s="2" t="inlineStr">
        <is>
          <t>Sep. 10, 2020USD ($)</t>
        </is>
      </c>
      <c r="U1" s="2" t="inlineStr">
        <is>
          <t>Jun. 29, 2020USD ($)</t>
        </is>
      </c>
      <c r="V1" s="2" t="inlineStr">
        <is>
          <t>Feb. 18, 2020USD ($)</t>
        </is>
      </c>
      <c r="W1" s="2" t="inlineStr">
        <is>
          <t>Jan. 24, 2020USD ($)</t>
        </is>
      </c>
      <c r="X1" s="2" t="inlineStr">
        <is>
          <t>Jul. 12, 2019USD ($)</t>
        </is>
      </c>
      <c r="Y1" s="2" t="inlineStr">
        <is>
          <t>Mar. 22, 2019USD ($)</t>
        </is>
      </c>
      <c r="Z1" s="2" t="inlineStr">
        <is>
          <t>Dec. 11, 2018USD ($)</t>
        </is>
      </c>
      <c r="AA1" s="2" t="inlineStr">
        <is>
          <t>Nov. 30, 2018USD ($)</t>
        </is>
      </c>
      <c r="AB1" s="2" t="inlineStr">
        <is>
          <t>Jun. 26, 2018USD ($)</t>
        </is>
      </c>
      <c r="AC1" s="2" t="inlineStr">
        <is>
          <t>May 29, 2018USD ($)</t>
        </is>
      </c>
      <c r="AD1" s="2" t="inlineStr">
        <is>
          <t>Jul. 21, 2017USD ($)</t>
        </is>
      </c>
      <c r="AE1" s="2" t="inlineStr">
        <is>
          <t>Jun. 19, 2017USD ($)</t>
        </is>
      </c>
      <c r="AF1" s="2" t="inlineStr">
        <is>
          <t>Dec. 31, 2021USD ($)</t>
        </is>
      </c>
      <c r="AG1" s="2" t="inlineStr">
        <is>
          <t>Nov. 30, 2021USD ($)</t>
        </is>
      </c>
      <c r="AH1" s="2" t="inlineStr">
        <is>
          <t>Oct. 31, 2021USD ($)</t>
        </is>
      </c>
      <c r="AI1" s="2" t="inlineStr">
        <is>
          <t>Sep. 30, 2021USD ($)</t>
        </is>
      </c>
      <c r="AJ1" s="2" t="inlineStr">
        <is>
          <t>Aug. 31, 2021USD ($)</t>
        </is>
      </c>
      <c r="AK1" s="2" t="inlineStr">
        <is>
          <t>Jul. 31, 2021USD ($)</t>
        </is>
      </c>
      <c r="AL1" s="2" t="inlineStr">
        <is>
          <t>Dec. 31, 2021USD ($)</t>
        </is>
      </c>
      <c r="AM1" s="2" t="inlineStr">
        <is>
          <t>Dec. 31, 2020USD ($)</t>
        </is>
      </c>
      <c r="AN1" s="2" t="inlineStr">
        <is>
          <t>Dec. 31, 2019USD ($)</t>
        </is>
      </c>
      <c r="AO1" s="2" t="inlineStr">
        <is>
          <t>Dec. 28, 2021USD ($)</t>
        </is>
      </c>
      <c r="AP1" s="2" t="inlineStr">
        <is>
          <t>Dec. 24, 2021USD ($)</t>
        </is>
      </c>
      <c r="AQ1" s="2" t="inlineStr">
        <is>
          <t>Dec. 10, 2021USD ($)</t>
        </is>
      </c>
      <c r="AR1" s="2" t="inlineStr">
        <is>
          <t>Sep. 10, 2021USD ($)</t>
        </is>
      </c>
      <c r="AS1" s="2" t="inlineStr">
        <is>
          <t>Jul. 27, 2021USD ($)</t>
        </is>
      </c>
      <c r="AT1" s="2" t="inlineStr">
        <is>
          <t>Jul. 16, 2021USD ($)</t>
        </is>
      </c>
      <c r="AU1" s="2" t="inlineStr">
        <is>
          <t>Jul. 12, 2021USD ($)</t>
        </is>
      </c>
      <c r="AV1" s="2" t="inlineStr">
        <is>
          <t>Jul. 09, 2021USD ($)</t>
        </is>
      </c>
      <c r="AW1" s="2" t="inlineStr">
        <is>
          <t>Jul. 08, 2021USD ($)</t>
        </is>
      </c>
      <c r="AX1" s="2" t="inlineStr">
        <is>
          <t>May 31, 2021USD ($)</t>
        </is>
      </c>
      <c r="AY1" s="2" t="inlineStr">
        <is>
          <t>May 25, 2021EUR (€)</t>
        </is>
      </c>
      <c r="AZ1" s="2" t="inlineStr">
        <is>
          <t>Mar. 29, 2021USD ($)</t>
        </is>
      </c>
      <c r="BA1" s="2" t="inlineStr">
        <is>
          <t>Mar. 19, 2021USD ($)</t>
        </is>
      </c>
      <c r="BB1" s="2" t="inlineStr">
        <is>
          <t>Mar. 18, 2021USD ($)</t>
        </is>
      </c>
      <c r="BC1" s="2" t="inlineStr">
        <is>
          <t>Mar. 16, 2021USD ($)</t>
        </is>
      </c>
      <c r="BD1" s="2" t="inlineStr">
        <is>
          <t>Jan. 27, 2021USD ($)</t>
        </is>
      </c>
      <c r="BE1" s="2" t="inlineStr">
        <is>
          <t>Dec. 17, 2020USD ($)</t>
        </is>
      </c>
      <c r="BF1" s="2" t="inlineStr">
        <is>
          <t>Dec. 15, 2020USD ($)</t>
        </is>
      </c>
      <c r="BG1" s="2" t="inlineStr">
        <is>
          <t>Nov. 10, 2020USD ($)</t>
        </is>
      </c>
      <c r="BH1" s="2" t="inlineStr">
        <is>
          <t>Jun. 11, 2020USD ($)</t>
        </is>
      </c>
      <c r="BI1" s="2" t="inlineStr">
        <is>
          <t>May 29, 2020USD ($)</t>
        </is>
      </c>
      <c r="BJ1" s="2" t="inlineStr">
        <is>
          <t>Apr. 24, 2020USD ($)</t>
        </is>
      </c>
      <c r="BK1" s="2" t="inlineStr">
        <is>
          <t>Feb. 13, 2020USD ($)</t>
        </is>
      </c>
      <c r="BL1" s="2" t="inlineStr">
        <is>
          <t>Jul. 18, 2019USD ($)</t>
        </is>
      </c>
      <c r="BM1" s="2" t="inlineStr">
        <is>
          <t>Jun. 28, 2019USD ($)</t>
        </is>
      </c>
      <c r="BN1" s="2" t="inlineStr">
        <is>
          <t>Jun. 24, 2019USD ($)</t>
        </is>
      </c>
      <c r="BO1" s="2" t="inlineStr">
        <is>
          <t>Jun. 18, 2019USD ($)</t>
        </is>
      </c>
      <c r="BP1" s="2" t="inlineStr">
        <is>
          <t>Nov. 27, 2018USD ($)</t>
        </is>
      </c>
      <c r="BQ1" s="2" t="inlineStr">
        <is>
          <t>Oct. 26, 2018USD ($)</t>
        </is>
      </c>
      <c r="BR1" s="2" t="inlineStr">
        <is>
          <t>Jul. 17, 2018USD ($)</t>
        </is>
      </c>
      <c r="BS1" s="2" t="inlineStr">
        <is>
          <t>Mar. 07, 2018USD ($)</t>
        </is>
      </c>
      <c r="BT1" s="2" t="inlineStr">
        <is>
          <t>Aug. 03, 2017USD ($)</t>
        </is>
      </c>
      <c r="BU1" s="2" t="inlineStr">
        <is>
          <t>Aug. 01, 2017USD ($)</t>
        </is>
      </c>
      <c r="BV1" s="2" t="inlineStr">
        <is>
          <t>Dec. 22, 2016USD ($)</t>
        </is>
      </c>
      <c r="BW1" s="2" t="inlineStr">
        <is>
          <t>Aug. 10, 2016USD ($)</t>
        </is>
      </c>
      <c r="BX1" s="2" t="inlineStr">
        <is>
          <t>May 11, 2016USD ($)</t>
        </is>
      </c>
      <c r="BY1" s="2" t="inlineStr">
        <is>
          <t>May 06, 2016USD ($)</t>
        </is>
      </c>
      <c r="BZ1" s="2" t="inlineStr">
        <is>
          <t>Jan. 27, 2016USD ($)</t>
        </is>
      </c>
      <c r="CA1" s="2" t="inlineStr">
        <is>
          <t>May 30, 2008USD ($)</t>
        </is>
      </c>
      <c r="CB1" s="2" t="inlineStr">
        <is>
          <t>Dec. 31, 2007USD ($)</t>
        </is>
      </c>
      <c r="CC1" s="2" t="inlineStr">
        <is>
          <t>Jun. 30, 2006USD ($)</t>
        </is>
      </c>
      <c r="CD1" s="2" t="inlineStr">
        <is>
          <t>Feb. 28, 2006USD ($)</t>
        </is>
      </c>
    </row>
    <row r="2">
      <c r="A2" s="4" t="inlineStr">
        <is>
          <t>Long-term Debt, Gross</t>
        </is>
      </c>
      <c r="B2" s="6" t="n">
        <v>2467321000</v>
      </c>
      <c r="AF2" s="6" t="n">
        <v>2467321000</v>
      </c>
      <c r="AL2" s="6" t="n">
        <v>2467321000</v>
      </c>
      <c r="AM2" s="6" t="n">
        <v>1465619000</v>
      </c>
    </row>
    <row r="3">
      <c r="A3" s="4" t="inlineStr">
        <is>
          <t>Long-term Debt, Current Maturities, Total</t>
        </is>
      </c>
      <c r="B3" s="5" t="n">
        <v>272365000</v>
      </c>
      <c r="AF3" s="5" t="n">
        <v>272365000</v>
      </c>
      <c r="AL3" s="5" t="n">
        <v>272365000</v>
      </c>
      <c r="AM3" s="5" t="n">
        <v>147137000</v>
      </c>
    </row>
    <row r="4">
      <c r="A4" s="4" t="inlineStr">
        <is>
          <t>Interest Costs Capitalized to Vessels and Advances, Net</t>
        </is>
      </c>
      <c r="AL4" s="5" t="n">
        <v>465000</v>
      </c>
      <c r="AM4" s="5" t="n">
        <v>3274000</v>
      </c>
      <c r="AN4" s="6" t="n">
        <v>2459000</v>
      </c>
    </row>
    <row r="5">
      <c r="A5" s="4" t="inlineStr">
        <is>
          <t>Interest Expense, Total</t>
        </is>
      </c>
      <c r="AL5" s="5" t="n">
        <v>72261000</v>
      </c>
      <c r="AM5" s="5" t="n">
        <v>66526000</v>
      </c>
      <c r="AN5" s="5" t="n">
        <v>88289000</v>
      </c>
    </row>
    <row r="6">
      <c r="A6" s="4" t="inlineStr">
        <is>
          <t>Other Long-term Debt, Total</t>
        </is>
      </c>
      <c r="B6" s="6" t="n">
        <v>803589000</v>
      </c>
      <c r="AF6" s="6" t="n">
        <v>803589000</v>
      </c>
      <c r="AL6" s="5" t="n">
        <v>803589000</v>
      </c>
      <c r="AM6" s="5" t="n">
        <v>728961000</v>
      </c>
    </row>
    <row r="7">
      <c r="A7" s="4" t="inlineStr">
        <is>
          <t>Interest Expense, Debt, Total</t>
        </is>
      </c>
      <c r="AL7" s="5" t="n">
        <v>74017000</v>
      </c>
      <c r="AM7" s="5" t="n">
        <v>65497000</v>
      </c>
      <c r="AN7" s="5" t="n">
        <v>73752000</v>
      </c>
    </row>
    <row r="8">
      <c r="A8" s="4" t="inlineStr">
        <is>
          <t>Interest and Finance Costs [Member]</t>
        </is>
      </c>
    </row>
    <row r="9">
      <c r="A9" s="4" t="inlineStr">
        <is>
          <t>Interest Expense, Debt, Total</t>
        </is>
      </c>
      <c r="AL9" s="6" t="n">
        <v>73552000</v>
      </c>
      <c r="AM9" s="5" t="n">
        <v>62223000</v>
      </c>
      <c r="AN9" s="5" t="n">
        <v>71293000</v>
      </c>
    </row>
    <row r="10">
      <c r="A10" s="4" t="inlineStr">
        <is>
          <t>Minimum [Member]</t>
        </is>
      </c>
    </row>
    <row r="11">
      <c r="A11" s="4" t="inlineStr">
        <is>
          <t>Term Loan, Value Maintenance Clauses</t>
        </is>
      </c>
      <c r="B11" s="4" t="inlineStr">
        <is>
          <t>100.00%</t>
        </is>
      </c>
      <c r="AF11" s="4" t="inlineStr">
        <is>
          <t>100.00%</t>
        </is>
      </c>
      <c r="AL11" s="4" t="inlineStr">
        <is>
          <t>100.00%</t>
        </is>
      </c>
    </row>
    <row r="12">
      <c r="A12" s="4" t="inlineStr">
        <is>
          <t>Maximum [Member]</t>
        </is>
      </c>
    </row>
    <row r="13">
      <c r="A13" s="4" t="inlineStr">
        <is>
          <t>Term Loan, Value Maintenance Clauses</t>
        </is>
      </c>
      <c r="B13" s="4" t="inlineStr">
        <is>
          <t>125.00%</t>
        </is>
      </c>
      <c r="AF13" s="4" t="inlineStr">
        <is>
          <t>125.00%</t>
        </is>
      </c>
      <c r="AL13" s="4" t="inlineStr">
        <is>
          <t>125.00%</t>
        </is>
      </c>
    </row>
    <row r="14">
      <c r="A14" s="4" t="inlineStr">
        <is>
          <t>Revolving Credit Facility [Member]</t>
        </is>
      </c>
    </row>
    <row r="15">
      <c r="A15" s="4" t="inlineStr">
        <is>
          <t>Long-term Debt, Gross</t>
        </is>
      </c>
      <c r="B15" s="6" t="n">
        <v>0</v>
      </c>
      <c r="AF15" s="6" t="n">
        <v>0</v>
      </c>
      <c r="AL15" s="6" t="n">
        <v>0</v>
      </c>
      <c r="AM15" s="5" t="n">
        <v>0</v>
      </c>
    </row>
    <row r="16">
      <c r="A16" s="4" t="inlineStr">
        <is>
          <t>Line of Credit Facility, Maximum Borrowing Capacity</t>
        </is>
      </c>
      <c r="AU16" s="6" t="n">
        <v>24500000</v>
      </c>
    </row>
    <row r="17">
      <c r="A17" s="4" t="inlineStr">
        <is>
          <t>Proceeds from Lines of Credit, Total</t>
        </is>
      </c>
      <c r="I17" s="6" t="n">
        <v>24500000</v>
      </c>
    </row>
    <row r="18">
      <c r="A18" s="4" t="inlineStr">
        <is>
          <t>Repayments of Lines of Credit</t>
        </is>
      </c>
      <c r="D18" s="6" t="n">
        <v>24500000</v>
      </c>
    </row>
    <row r="19">
      <c r="A19" s="4" t="inlineStr">
        <is>
          <t>Hunting License Facility Agreement to Acquire Bernis, Verity, Dawn, Discovery, Clara, Serena, Parity, Taibo, Thunder, Equity, Curacao and Rose [Member]</t>
        </is>
      </c>
    </row>
    <row r="20">
      <c r="A20" s="4" t="inlineStr">
        <is>
          <t>Debt Instrument, Face Amount</t>
        </is>
      </c>
      <c r="AT20" s="6" t="n">
        <v>120000000</v>
      </c>
    </row>
    <row r="21">
      <c r="A21" s="4" t="inlineStr">
        <is>
          <t>Long-term Debt, Gross</t>
        </is>
      </c>
      <c r="B21" s="5" t="n">
        <v>79348000</v>
      </c>
      <c r="AF21" s="5" t="n">
        <v>79348000</v>
      </c>
      <c r="AL21" s="5" t="n">
        <v>79348000</v>
      </c>
    </row>
    <row r="22">
      <c r="A22" s="4" t="inlineStr">
        <is>
          <t>Debt Instrument, Periodic Payment Terms, Balloon Payment to be Paid</t>
        </is>
      </c>
      <c r="B22" s="5" t="n">
        <v>40884000</v>
      </c>
      <c r="AF22" s="5" t="n">
        <v>40884000</v>
      </c>
      <c r="AL22" s="5" t="n">
        <v>40884000</v>
      </c>
    </row>
    <row r="23">
      <c r="A23" s="4" t="inlineStr">
        <is>
          <t>Proceeds from Issuance of Debt</t>
        </is>
      </c>
      <c r="AG23" s="6" t="n">
        <v>10800000</v>
      </c>
      <c r="AH23" s="6" t="n">
        <v>19350000</v>
      </c>
      <c r="AI23" s="6" t="n">
        <v>27600000</v>
      </c>
      <c r="AJ23" s="6" t="n">
        <v>28050000</v>
      </c>
      <c r="AK23" s="6" t="n">
        <v>34200000</v>
      </c>
    </row>
    <row r="24">
      <c r="A24" s="4" t="inlineStr">
        <is>
          <t>Repayments of Debt</t>
        </is>
      </c>
      <c r="C24" s="6" t="n">
        <v>38844000</v>
      </c>
    </row>
    <row r="25">
      <c r="A25" s="4" t="inlineStr">
        <is>
          <t>Hunting License Facility to Purchase Progress, Merida, Miner, Uruguay, Resource, Konstantinos, Cetus (ex. Charm), Titan I, Bermondi, Orion, Merchia and Damon [Member]</t>
        </is>
      </c>
    </row>
    <row r="26">
      <c r="A26" s="4" t="inlineStr">
        <is>
          <t>Debt Instrument, Face Amount</t>
        </is>
      </c>
      <c r="AS26" s="6" t="n">
        <v>125000000</v>
      </c>
    </row>
    <row r="27">
      <c r="A27" s="4" t="inlineStr">
        <is>
          <t>Long-term Debt, Gross</t>
        </is>
      </c>
      <c r="B27" s="5" t="n">
        <v>103423000</v>
      </c>
      <c r="AF27" s="5" t="n">
        <v>103423000</v>
      </c>
      <c r="AL27" s="5" t="n">
        <v>103423000</v>
      </c>
    </row>
    <row r="28">
      <c r="A28" s="4" t="inlineStr">
        <is>
          <t>Debt Instrument, Periodic Payment Terms, Balloon Payment to be Paid</t>
        </is>
      </c>
      <c r="B28" s="5" t="n">
        <v>54018700</v>
      </c>
      <c r="AF28" s="5" t="n">
        <v>54018700</v>
      </c>
      <c r="AL28" s="5" t="n">
        <v>54018700</v>
      </c>
    </row>
    <row r="29">
      <c r="A29" s="4" t="inlineStr">
        <is>
          <t>Proceeds from Issuance of Debt</t>
        </is>
      </c>
      <c r="AF29" s="5" t="n">
        <v>14100000</v>
      </c>
      <c r="AG29" s="6" t="n">
        <v>33645000</v>
      </c>
      <c r="AH29" s="5" t="n">
        <v>7347000</v>
      </c>
      <c r="AI29" s="6" t="n">
        <v>32430000</v>
      </c>
      <c r="AJ29" s="5" t="n">
        <v>18000000</v>
      </c>
    </row>
    <row r="30">
      <c r="A30" s="4" t="inlineStr">
        <is>
          <t>Hunting License Facility Agreement for Dry Bulk Vessels [Member]</t>
        </is>
      </c>
    </row>
    <row r="31">
      <c r="A31" s="4" t="inlineStr">
        <is>
          <t>Debt Instrument, Face Amount</t>
        </is>
      </c>
      <c r="AR31" s="6" t="n">
        <v>150000000</v>
      </c>
    </row>
    <row r="32">
      <c r="A32" s="4" t="inlineStr">
        <is>
          <t>Hunting License Facility Agreement for Pythias, Egyptian Mike, Phoenix, Belstar (tbr Oracle), Universal Bremen (tbr Libra) [Member]</t>
        </is>
      </c>
    </row>
    <row r="33">
      <c r="A33" s="4" t="inlineStr">
        <is>
          <t>Debt Instrument, Face Amount</t>
        </is>
      </c>
      <c r="AO33" s="6" t="n">
        <v>100000000</v>
      </c>
    </row>
    <row r="34">
      <c r="A34" s="4" t="inlineStr">
        <is>
          <t>Five Pre- and Post-delivery Financial Agreements [Member]</t>
        </is>
      </c>
    </row>
    <row r="35">
      <c r="A35" s="4" t="inlineStr">
        <is>
          <t>Interest Costs Capitalized to Vessels and Advances, Net</t>
        </is>
      </c>
      <c r="AL35" s="5" t="n">
        <v>465000</v>
      </c>
      <c r="AM35" s="5" t="n">
        <v>3274000</v>
      </c>
    </row>
    <row r="36">
      <c r="A36" s="4" t="inlineStr">
        <is>
          <t>Interest Expense, Total</t>
        </is>
      </c>
      <c r="AL36" s="5" t="n">
        <v>16715000</v>
      </c>
      <c r="AM36" s="5" t="n">
        <v>4191000</v>
      </c>
    </row>
    <row r="37">
      <c r="A37" s="4" t="inlineStr">
        <is>
          <t>Financial Arrangement, Share Purchase Agreement [Member]</t>
        </is>
      </c>
    </row>
    <row r="38">
      <c r="A38" s="4" t="inlineStr">
        <is>
          <t>Debt Instrument, Periodic Payment Terms, Balloon Payment to be Paid</t>
        </is>
      </c>
      <c r="B38" s="5" t="n">
        <v>32022000</v>
      </c>
      <c r="AF38" s="5" t="n">
        <v>32022000</v>
      </c>
      <c r="AL38" s="5" t="n">
        <v>32022000</v>
      </c>
    </row>
    <row r="39">
      <c r="A39" s="4" t="inlineStr">
        <is>
          <t>Interest Expense, Total</t>
        </is>
      </c>
      <c r="AL39" s="5" t="n">
        <v>18807000</v>
      </c>
      <c r="AM39" s="6" t="n">
        <v>28410000</v>
      </c>
      <c r="AN39" s="6" t="n">
        <v>31196000</v>
      </c>
    </row>
    <row r="40">
      <c r="A40" s="4" t="inlineStr">
        <is>
          <t>Financing Arrangements [Member]</t>
        </is>
      </c>
    </row>
    <row r="41">
      <c r="A41" s="4" t="inlineStr">
        <is>
          <t>Other Long-term Debt, Total</t>
        </is>
      </c>
      <c r="B41" s="6" t="n">
        <v>803589000</v>
      </c>
      <c r="AF41" s="6" t="n">
        <v>803589000</v>
      </c>
      <c r="AL41" s="6" t="n">
        <v>803589000</v>
      </c>
    </row>
    <row r="42">
      <c r="A42" s="4" t="inlineStr">
        <is>
          <t>Term Loan and Other Financing Arrangements [Member]</t>
        </is>
      </c>
    </row>
    <row r="43">
      <c r="A43" s="4" t="inlineStr">
        <is>
          <t>Long-term Debt, Weighted Average Interest Rate, at Point in Time</t>
        </is>
      </c>
      <c r="B43" s="4" t="inlineStr">
        <is>
          <t>3.30%</t>
        </is>
      </c>
      <c r="AF43" s="4" t="inlineStr">
        <is>
          <t>3.30%</t>
        </is>
      </c>
      <c r="AL43" s="4" t="inlineStr">
        <is>
          <t>3.30%</t>
        </is>
      </c>
      <c r="AM43" s="4" t="inlineStr">
        <is>
          <t>4.10%</t>
        </is>
      </c>
      <c r="AN43" s="4" t="inlineStr">
        <is>
          <t>4.80%</t>
        </is>
      </c>
    </row>
    <row r="44">
      <c r="A44" s="4" t="inlineStr">
        <is>
          <t>Term Loan and Other Financing Arrangements [Member] | Minimum [Member]</t>
        </is>
      </c>
    </row>
    <row r="45">
      <c r="A45" s="4" t="inlineStr">
        <is>
          <t>Debt Instrument, Interest Rate During Period</t>
        </is>
      </c>
      <c r="AL45" s="4" t="inlineStr">
        <is>
          <t>1.82%</t>
        </is>
      </c>
      <c r="AM45" s="4" t="inlineStr">
        <is>
          <t>2.07%</t>
        </is>
      </c>
      <c r="AN45" s="4" t="inlineStr">
        <is>
          <t>3.75%</t>
        </is>
      </c>
    </row>
    <row r="46">
      <c r="A46" s="4" t="inlineStr">
        <is>
          <t>Term Loan and Other Financing Arrangements [Member] | Maximum [Member]</t>
        </is>
      </c>
    </row>
    <row r="47">
      <c r="A47" s="4" t="inlineStr">
        <is>
          <t>Debt Instrument, Interest Rate During Period</t>
        </is>
      </c>
      <c r="AL47" s="4" t="inlineStr">
        <is>
          <t>4.80%</t>
        </is>
      </c>
      <c r="AM47" s="4" t="inlineStr">
        <is>
          <t>6.34%</t>
        </is>
      </c>
      <c r="AN47" s="4" t="inlineStr">
        <is>
          <t>6.34%</t>
        </is>
      </c>
    </row>
    <row r="48">
      <c r="A48" s="4" t="inlineStr">
        <is>
          <t>Loans Payable [Member]</t>
        </is>
      </c>
    </row>
    <row r="49">
      <c r="A49" s="4" t="inlineStr">
        <is>
          <t>Long-term Debt, Gross</t>
        </is>
      </c>
      <c r="B49" s="6" t="n">
        <v>1550472000</v>
      </c>
      <c r="AF49" s="6" t="n">
        <v>1550472000</v>
      </c>
      <c r="AL49" s="6" t="n">
        <v>1550472000</v>
      </c>
      <c r="AM49" s="6" t="n">
        <v>736658000</v>
      </c>
    </row>
    <row r="50">
      <c r="A50" s="4" t="inlineStr">
        <is>
          <t>Loans Payable [Member] | Venetiko [Member]</t>
        </is>
      </c>
    </row>
    <row r="51">
      <c r="A51" s="4" t="inlineStr">
        <is>
          <t>Repayments of Debt</t>
        </is>
      </c>
      <c r="H51" s="6" t="n">
        <v>7395100</v>
      </c>
    </row>
    <row r="52">
      <c r="A52" s="4" t="inlineStr">
        <is>
          <t>Loans Payable [Member] | ZIM Shanghai [Member]</t>
        </is>
      </c>
    </row>
    <row r="53">
      <c r="A53" s="4" t="inlineStr">
        <is>
          <t>Repayments of Debt</t>
        </is>
      </c>
      <c r="F53" s="6" t="n">
        <v>6531000</v>
      </c>
    </row>
    <row r="54">
      <c r="A54" s="4" t="inlineStr">
        <is>
          <t>Loans Payable [Member] | ZIM New York [Member]</t>
        </is>
      </c>
    </row>
    <row r="55">
      <c r="A55" s="4" t="inlineStr">
        <is>
          <t>Long-term Debt, Gross</t>
        </is>
      </c>
      <c r="B55" s="5" t="n">
        <v>26630500</v>
      </c>
      <c r="AF55" s="5" t="n">
        <v>26630500</v>
      </c>
      <c r="AL55" s="5" t="n">
        <v>26630500</v>
      </c>
    </row>
    <row r="56">
      <c r="A56" s="4" t="inlineStr">
        <is>
          <t>Debt Instrument, Periodic Payment, Total</t>
        </is>
      </c>
      <c r="AL56" s="5" t="n">
        <v>1391500</v>
      </c>
    </row>
    <row r="57">
      <c r="A57" s="4" t="inlineStr">
        <is>
          <t>Debt Instrument, Periodic Payment Terms, Balloon Payment to be Paid</t>
        </is>
      </c>
      <c r="B57" s="5" t="n">
        <v>1583400</v>
      </c>
      <c r="AF57" s="5" t="n">
        <v>1583400</v>
      </c>
      <c r="AL57" s="5" t="n">
        <v>1583400</v>
      </c>
    </row>
    <row r="58">
      <c r="A58" s="4" t="inlineStr">
        <is>
          <t>Long-term Debt, Current Maturities, Total</t>
        </is>
      </c>
      <c r="B58" s="5" t="n">
        <v>5862000</v>
      </c>
      <c r="AF58" s="5" t="n">
        <v>5862000</v>
      </c>
      <c r="AL58" s="5" t="n">
        <v>5862000</v>
      </c>
    </row>
    <row r="59">
      <c r="A59" s="4" t="inlineStr">
        <is>
          <t>Repayments of Debt</t>
        </is>
      </c>
      <c r="E59" s="6" t="n">
        <v>6136000</v>
      </c>
    </row>
    <row r="60">
      <c r="A60" s="4" t="inlineStr">
        <is>
          <t>Loans Payable [Member] | Montes Shipping Co. and Kelsen Shipping Co. Term Loans [Member]</t>
        </is>
      </c>
    </row>
    <row r="61">
      <c r="A61" s="4" t="inlineStr">
        <is>
          <t>Debt Instrument, Face Amount</t>
        </is>
      </c>
      <c r="CB61" s="6" t="n">
        <v>150000000</v>
      </c>
    </row>
    <row r="62">
      <c r="A62" s="4" t="inlineStr">
        <is>
          <t>Long-term Debt, Gross</t>
        </is>
      </c>
      <c r="B62" s="5" t="n">
        <v>0</v>
      </c>
      <c r="AF62" s="5" t="n">
        <v>0</v>
      </c>
      <c r="AL62" s="5" t="n">
        <v>0</v>
      </c>
      <c r="AM62" s="5" t="n">
        <v>0</v>
      </c>
      <c r="BE62" s="6" t="n">
        <v>8500000</v>
      </c>
      <c r="BZ62" s="6" t="n">
        <v>66000000</v>
      </c>
    </row>
    <row r="63">
      <c r="A63" s="4" t="inlineStr">
        <is>
          <t>Debt Instrument, Prepaid Payment on Principal</t>
        </is>
      </c>
      <c r="U63" s="6" t="n">
        <v>8500000</v>
      </c>
      <c r="AE63" s="6" t="n">
        <v>6000000</v>
      </c>
    </row>
    <row r="64">
      <c r="A64" s="4" t="inlineStr">
        <is>
          <t>Loans Payable [Member] | Montes Shipping Co. Term Loan [Member]</t>
        </is>
      </c>
    </row>
    <row r="65">
      <c r="A65" s="4" t="inlineStr">
        <is>
          <t>Debt Instrument, Face Amount</t>
        </is>
      </c>
      <c r="CB65" s="6" t="n">
        <v>75000000</v>
      </c>
    </row>
    <row r="66">
      <c r="A66" s="4" t="inlineStr">
        <is>
          <t>Loans Payable [Member] | Uriza Shipping Co. Term Loan [Member]</t>
        </is>
      </c>
    </row>
    <row r="67">
      <c r="A67" s="4" t="inlineStr">
        <is>
          <t>Debt Instrument, Face Amount</t>
        </is>
      </c>
      <c r="BX67" s="6" t="n">
        <v>39000000</v>
      </c>
    </row>
    <row r="68">
      <c r="A68" s="4" t="inlineStr">
        <is>
          <t>Long-term Debt, Gross</t>
        </is>
      </c>
      <c r="B68" s="5" t="n">
        <v>0</v>
      </c>
      <c r="AF68" s="5" t="n">
        <v>0</v>
      </c>
      <c r="AL68" s="5" t="n">
        <v>0</v>
      </c>
      <c r="AM68" s="5" t="n">
        <v>0</v>
      </c>
    </row>
    <row r="69">
      <c r="A69" s="4" t="inlineStr">
        <is>
          <t>Debt Instrument, Amount Available to be Drawn</t>
        </is>
      </c>
      <c r="BY69" s="6" t="n">
        <v>39000000</v>
      </c>
    </row>
    <row r="70">
      <c r="A70" s="4" t="inlineStr">
        <is>
          <t>Repayments of Long-term Debt, Total</t>
        </is>
      </c>
      <c r="Q70" s="6" t="n">
        <v>19500000</v>
      </c>
    </row>
    <row r="71">
      <c r="A71" s="4" t="inlineStr">
        <is>
          <t>Loans Payable [Member] | Costis Maritime Co. and Christos Maritime Co. Term Loans [Member]</t>
        </is>
      </c>
    </row>
    <row r="72">
      <c r="A72" s="4" t="inlineStr">
        <is>
          <t>Debt Instrument, Face Amount</t>
        </is>
      </c>
      <c r="CA72" s="6" t="n">
        <v>150000000</v>
      </c>
    </row>
    <row r="73">
      <c r="A73" s="4" t="inlineStr">
        <is>
          <t>Loans Payable [Member] | Costis Maritime Co. Term Loan [Member]</t>
        </is>
      </c>
    </row>
    <row r="74">
      <c r="A74" s="4" t="inlineStr">
        <is>
          <t>Debt Instrument, Face Amount</t>
        </is>
      </c>
      <c r="CA74" s="6" t="n">
        <v>75000000</v>
      </c>
    </row>
    <row r="75">
      <c r="A75" s="4" t="inlineStr">
        <is>
          <t>Loans Payable [Member] | Capetanissa Maritime Co. Term Loan [Member]</t>
        </is>
      </c>
    </row>
    <row r="76">
      <c r="A76" s="4" t="inlineStr">
        <is>
          <t>Debt Instrument, Face Amount</t>
        </is>
      </c>
      <c r="CC76" s="6" t="n">
        <v>90000000</v>
      </c>
    </row>
    <row r="77">
      <c r="A77" s="4" t="inlineStr">
        <is>
          <t>Loans Payable [Member] | Costis Maritime Co., Christos Maritime Co. and Capetanissa Maritime Co. [Member]</t>
        </is>
      </c>
    </row>
    <row r="78">
      <c r="A78" s="4" t="inlineStr">
        <is>
          <t>Long-term Debt, Gross</t>
        </is>
      </c>
      <c r="B78" s="5" t="n">
        <v>0</v>
      </c>
      <c r="AF78" s="5" t="n">
        <v>0</v>
      </c>
      <c r="AL78" s="5" t="n">
        <v>0</v>
      </c>
      <c r="AM78" s="5" t="n">
        <v>0</v>
      </c>
      <c r="BW78" s="6" t="n">
        <v>116500000</v>
      </c>
    </row>
    <row r="79">
      <c r="A79" s="4" t="inlineStr">
        <is>
          <t>Debt Instrument, Prepaid Payment on Principal</t>
        </is>
      </c>
      <c r="AB79" s="6" t="n">
        <v>4000000</v>
      </c>
      <c r="AD79" s="6" t="n">
        <v>4000000</v>
      </c>
    </row>
    <row r="80">
      <c r="A80" s="4" t="inlineStr">
        <is>
          <t>Loans Payable [Member] | Rena Maritime Co. Term Loan [Member]</t>
        </is>
      </c>
    </row>
    <row r="81">
      <c r="A81" s="4" t="inlineStr">
        <is>
          <t>Debt Instrument, Face Amount</t>
        </is>
      </c>
      <c r="CD81" s="6" t="n">
        <v>90000000</v>
      </c>
    </row>
    <row r="82">
      <c r="A82" s="4" t="inlineStr">
        <is>
          <t>Loans Payable [Member] | Rena Maritime Co., Finch Shipping Co. and Joyner Carriers S.A. [Member]</t>
        </is>
      </c>
    </row>
    <row r="83">
      <c r="A83" s="4" t="inlineStr">
        <is>
          <t>Long-term Debt, Gross</t>
        </is>
      </c>
      <c r="BV83" s="6" t="n">
        <v>37500000</v>
      </c>
    </row>
    <row r="84">
      <c r="A84" s="4" t="inlineStr">
        <is>
          <t>Repayments of Long-term Debt, Total</t>
        </is>
      </c>
      <c r="W84" s="6" t="n">
        <v>1385000</v>
      </c>
    </row>
    <row r="85">
      <c r="A85" s="4" t="inlineStr">
        <is>
          <t>Loans Payable [Member] | Nerida Shipping Company Term Loan [Member]</t>
        </is>
      </c>
    </row>
    <row r="86">
      <c r="A86" s="4" t="inlineStr">
        <is>
          <t>Debt Instrument, Face Amount</t>
        </is>
      </c>
      <c r="BT86" s="6" t="n">
        <v>17625000</v>
      </c>
    </row>
    <row r="87">
      <c r="A87" s="4" t="inlineStr">
        <is>
          <t>Long-term Debt, Gross</t>
        </is>
      </c>
      <c r="B87" s="5" t="n">
        <v>9975000</v>
      </c>
      <c r="AF87" s="5" t="n">
        <v>9975000</v>
      </c>
      <c r="AL87" s="5" t="n">
        <v>9975000</v>
      </c>
      <c r="AM87" s="5" t="n">
        <v>11775000</v>
      </c>
    </row>
    <row r="88">
      <c r="A88" s="4" t="inlineStr">
        <is>
          <t>Debt Agreement, Maximum Borrowing Capacity</t>
        </is>
      </c>
      <c r="BU88" s="6" t="n">
        <v>17625000</v>
      </c>
    </row>
    <row r="89">
      <c r="A89" s="4" t="inlineStr">
        <is>
          <t>Debt Instrument, Periodic Payment, Total</t>
        </is>
      </c>
      <c r="AL89" s="5" t="n">
        <v>450000</v>
      </c>
    </row>
    <row r="90">
      <c r="A90" s="4" t="inlineStr">
        <is>
          <t>Debt Instrument, Periodic Payment Terms, Balloon Payment to be Paid</t>
        </is>
      </c>
      <c r="B90" s="5" t="n">
        <v>8625000</v>
      </c>
      <c r="AF90" s="5" t="n">
        <v>8625000</v>
      </c>
      <c r="AL90" s="5" t="n">
        <v>8625000</v>
      </c>
    </row>
    <row r="91">
      <c r="A91" s="4" t="inlineStr">
        <is>
          <t>Loans Payable [Member] | Costamare Inc. 3 [Member]</t>
        </is>
      </c>
    </row>
    <row r="92">
      <c r="A92" s="4" t="inlineStr">
        <is>
          <t>Debt Instrument, Face Amount</t>
        </is>
      </c>
      <c r="BS92" s="6" t="n">
        <v>233000000</v>
      </c>
    </row>
    <row r="93">
      <c r="A93" s="4" t="inlineStr">
        <is>
          <t>Long-term Debt, Gross</t>
        </is>
      </c>
      <c r="B93" s="5" t="n">
        <v>24554000</v>
      </c>
      <c r="AF93" s="5" t="n">
        <v>24554000</v>
      </c>
      <c r="AL93" s="5" t="n">
        <v>24554000</v>
      </c>
      <c r="AM93" s="5" t="n">
        <v>27666000</v>
      </c>
    </row>
    <row r="94">
      <c r="A94" s="4" t="inlineStr">
        <is>
          <t>Debt Instrument, Prepaid Payment on Principal</t>
        </is>
      </c>
      <c r="Y94" s="6" t="n">
        <v>5805000</v>
      </c>
      <c r="AC94" s="6" t="n">
        <v>4477000</v>
      </c>
    </row>
    <row r="95">
      <c r="A95" s="4" t="inlineStr">
        <is>
          <t>Loans Payable [Member] | Loan Agreement to Partially Finance the Acquisition of Megalopolis and Marathopolis [Member]</t>
        </is>
      </c>
    </row>
    <row r="96">
      <c r="A96" s="4" t="inlineStr">
        <is>
          <t>Debt Instrument, Face Amount</t>
        </is>
      </c>
      <c r="BR96" s="6" t="n">
        <v>48000000</v>
      </c>
    </row>
    <row r="97">
      <c r="A97" s="4" t="inlineStr">
        <is>
          <t>Long-term Debt, Gross</t>
        </is>
      </c>
      <c r="B97" s="5" t="n">
        <v>18800000</v>
      </c>
      <c r="AF97" s="5" t="n">
        <v>18800000</v>
      </c>
      <c r="AL97" s="5" t="n">
        <v>18800000</v>
      </c>
    </row>
    <row r="98">
      <c r="A98" s="4" t="inlineStr">
        <is>
          <t>Loans Payable [Member] | Loan Agreement to Partially Finance the Acquisition of Megalopolis and Marathopolis, Tranche A [Member]</t>
        </is>
      </c>
    </row>
    <row r="99">
      <c r="A99" s="4" t="inlineStr">
        <is>
          <t>Debt Instrument, Periodic Payment, Total</t>
        </is>
      </c>
      <c r="AL99" s="5" t="n">
        <v>400000</v>
      </c>
    </row>
    <row r="100">
      <c r="A100" s="4" t="inlineStr">
        <is>
          <t>Debt Instrument, Periodic Payment Terms, Balloon Payment to be Paid</t>
        </is>
      </c>
      <c r="B100" s="5" t="n">
        <v>12800000</v>
      </c>
      <c r="AF100" s="5" t="n">
        <v>12800000</v>
      </c>
      <c r="AL100" s="5" t="n">
        <v>12800000</v>
      </c>
    </row>
    <row r="101">
      <c r="A101" s="4" t="inlineStr">
        <is>
          <t>Loans Payable [Member] | Loan Agreement to Partially Finance the Acquisition of Megalopolis and Marathopolis, Tranche B [Member]</t>
        </is>
      </c>
    </row>
    <row r="102">
      <c r="A102" s="4" t="inlineStr">
        <is>
          <t>Long-term Debt, Gross</t>
        </is>
      </c>
      <c r="B102" s="5" t="n">
        <v>18800000</v>
      </c>
      <c r="AF102" s="5" t="n">
        <v>18800000</v>
      </c>
      <c r="AL102" s="5" t="n">
        <v>18800000</v>
      </c>
    </row>
    <row r="103">
      <c r="A103" s="4" t="inlineStr">
        <is>
          <t>Debt Instrument, Periodic Payment, Total</t>
        </is>
      </c>
      <c r="AL103" s="5" t="n">
        <v>400000</v>
      </c>
    </row>
    <row r="104">
      <c r="A104" s="4" t="inlineStr">
        <is>
          <t>Debt Instrument, Periodic Payment Terms, Balloon Payment to be Paid</t>
        </is>
      </c>
      <c r="B104" s="5" t="n">
        <v>12800000</v>
      </c>
      <c r="AF104" s="5" t="n">
        <v>12800000</v>
      </c>
      <c r="AL104" s="5" t="n">
        <v>12800000</v>
      </c>
    </row>
    <row r="105">
      <c r="A105" s="4" t="inlineStr">
        <is>
          <t>Loans Payable [Member] | Reddick Shipping Co. and Verandi Shipping Co.Term Loan [Member]</t>
        </is>
      </c>
    </row>
    <row r="106">
      <c r="A106" s="4" t="inlineStr">
        <is>
          <t>Repayments of Long-term Debt, Total</t>
        </is>
      </c>
      <c r="O106" s="6" t="n">
        <v>14020000</v>
      </c>
    </row>
    <row r="107">
      <c r="A107" s="4" t="inlineStr">
        <is>
          <t>Debt Agreement, Maximum Borrowing Capacity</t>
        </is>
      </c>
      <c r="BQ107" s="6" t="n">
        <v>25000000</v>
      </c>
    </row>
    <row r="108">
      <c r="A108" s="4" t="inlineStr">
        <is>
          <t>Loans Payable [Member] | Costamare Inc. 4 [Member]</t>
        </is>
      </c>
    </row>
    <row r="109">
      <c r="A109" s="4" t="inlineStr">
        <is>
          <t>Debt Instrument, Face Amount</t>
        </is>
      </c>
      <c r="BP109" s="6" t="n">
        <v>55000000</v>
      </c>
    </row>
    <row r="110">
      <c r="A110" s="4" t="inlineStr">
        <is>
          <t>Debt Instrument, Prepaid Payment on Principal</t>
        </is>
      </c>
      <c r="AN110" s="6" t="n">
        <v>10615000</v>
      </c>
    </row>
    <row r="111">
      <c r="A111" s="4" t="inlineStr">
        <is>
          <t>Proceeds from Issuance of Long-term Debt, Total</t>
        </is>
      </c>
      <c r="R111" s="6" t="n">
        <v>5803000</v>
      </c>
    </row>
    <row r="112">
      <c r="A112" s="4" t="inlineStr">
        <is>
          <t>Loans Payable [Member] | Costamare Inc. 4 [Member] | Tranche A [Member]</t>
        </is>
      </c>
    </row>
    <row r="113">
      <c r="A113" s="4" t="inlineStr">
        <is>
          <t>Long-term Debt, Gross</t>
        </is>
      </c>
      <c r="B113" s="5" t="n">
        <v>8000000</v>
      </c>
      <c r="AF113" s="5" t="n">
        <v>8000000</v>
      </c>
      <c r="AL113" s="5" t="n">
        <v>8000000</v>
      </c>
    </row>
    <row r="114">
      <c r="A114" s="4" t="inlineStr">
        <is>
          <t>Debt Instrument, Periodic Payment, Total</t>
        </is>
      </c>
      <c r="AL114" s="5" t="n">
        <v>1000000</v>
      </c>
    </row>
    <row r="115">
      <c r="A115" s="4" t="inlineStr">
        <is>
          <t>Proceeds from Issuance of Debt</t>
        </is>
      </c>
      <c r="AA115" s="6" t="n">
        <v>28000000</v>
      </c>
    </row>
    <row r="116">
      <c r="A116" s="4" t="inlineStr">
        <is>
          <t>Loans Payable [Member] | Costamare Inc. 4 [Member] | Tranche B [Member]</t>
        </is>
      </c>
    </row>
    <row r="117">
      <c r="A117" s="4" t="inlineStr">
        <is>
          <t>Long-term Debt, Gross</t>
        </is>
      </c>
      <c r="B117" s="5" t="n">
        <v>22188000</v>
      </c>
      <c r="AF117" s="5" t="n">
        <v>22188000</v>
      </c>
      <c r="AL117" s="5" t="n">
        <v>22188000</v>
      </c>
    </row>
    <row r="118">
      <c r="A118" s="4" t="inlineStr">
        <is>
          <t>Proceeds from Issuance of Debt</t>
        </is>
      </c>
      <c r="Z118" s="6" t="n">
        <v>27000000</v>
      </c>
    </row>
    <row r="119">
      <c r="A119" s="4" t="inlineStr">
        <is>
          <t>Long-term Debt, Current Maturities, Total</t>
        </is>
      </c>
      <c r="B119" s="5" t="n">
        <v>6544000</v>
      </c>
      <c r="AF119" s="5" t="n">
        <v>6544000</v>
      </c>
      <c r="AL119" s="5" t="n">
        <v>6544000</v>
      </c>
    </row>
    <row r="120">
      <c r="A120" s="4" t="inlineStr">
        <is>
          <t>Loans Payable [Member] | Bastian Shipping Co and Cadence Shipping Co Loan Agreement [Member]</t>
        </is>
      </c>
    </row>
    <row r="121">
      <c r="A121" s="4" t="inlineStr">
        <is>
          <t>Debt Instrument, Face Amount</t>
        </is>
      </c>
      <c r="BO121" s="6" t="n">
        <v>136000000</v>
      </c>
    </row>
    <row r="122">
      <c r="A122" s="4" t="inlineStr">
        <is>
          <t>Long-term Debt, Gross</t>
        </is>
      </c>
      <c r="B122" s="5" t="n">
        <v>98000000</v>
      </c>
      <c r="AF122" s="5" t="n">
        <v>98000000</v>
      </c>
      <c r="AL122" s="5" t="n">
        <v>98000000</v>
      </c>
      <c r="AM122" s="5" t="n">
        <v>113200000</v>
      </c>
    </row>
    <row r="123">
      <c r="A123" s="4" t="inlineStr">
        <is>
          <t>Debt Instrument, Periodic Payment Terms, Balloon Payment to be Paid</t>
        </is>
      </c>
      <c r="B123" s="5" t="n">
        <v>14400000</v>
      </c>
      <c r="AF123" s="5" t="n">
        <v>14400000</v>
      </c>
      <c r="AL123" s="5" t="n">
        <v>14400000</v>
      </c>
    </row>
    <row r="124">
      <c r="A124" s="4" t="inlineStr">
        <is>
          <t>Loans Payable [Member] | Adele Shipping Co Loan Agreement [Member]</t>
        </is>
      </c>
    </row>
    <row r="125">
      <c r="A125" s="4" t="inlineStr">
        <is>
          <t>Debt Instrument, Face Amount</t>
        </is>
      </c>
      <c r="BN125" s="6" t="n">
        <v>68000000</v>
      </c>
    </row>
    <row r="126">
      <c r="A126" s="4" t="inlineStr">
        <is>
          <t>Long-term Debt, Gross</t>
        </is>
      </c>
      <c r="B126" s="5" t="n">
        <v>54500000</v>
      </c>
      <c r="AF126" s="5" t="n">
        <v>54500000</v>
      </c>
      <c r="AL126" s="5" t="n">
        <v>54500000</v>
      </c>
      <c r="AM126" s="5" t="n">
        <v>60500000</v>
      </c>
    </row>
    <row r="127">
      <c r="A127" s="4" t="inlineStr">
        <is>
          <t>Debt Instrument, Periodic Payment, Total</t>
        </is>
      </c>
      <c r="AL127" s="5" t="n">
        <v>1500000</v>
      </c>
    </row>
    <row r="128">
      <c r="A128" s="4" t="inlineStr">
        <is>
          <t>Debt Instrument, Periodic Payment Terms, Balloon Payment to be Paid</t>
        </is>
      </c>
      <c r="B128" s="5" t="n">
        <v>26000000</v>
      </c>
      <c r="AF128" s="5" t="n">
        <v>26000000</v>
      </c>
      <c r="AL128" s="5" t="n">
        <v>26000000</v>
      </c>
    </row>
    <row r="129">
      <c r="A129" s="4" t="inlineStr">
        <is>
          <t>Proceeds from Issuance of Debt</t>
        </is>
      </c>
      <c r="X129" s="6" t="n">
        <v>68000000</v>
      </c>
    </row>
    <row r="130">
      <c r="A130" s="4" t="inlineStr">
        <is>
          <t>Loans Payable [Member] | Costamare Inc. 5 [Member]</t>
        </is>
      </c>
    </row>
    <row r="131">
      <c r="A131" s="4" t="inlineStr">
        <is>
          <t>Debt Instrument, Face Amount</t>
        </is>
      </c>
      <c r="BM131" s="6" t="n">
        <v>150000000</v>
      </c>
    </row>
    <row r="132">
      <c r="A132" s="4" t="inlineStr">
        <is>
          <t>Long-term Debt, Gross</t>
        </is>
      </c>
      <c r="B132" s="5" t="n">
        <v>41330000</v>
      </c>
      <c r="AF132" s="5" t="n">
        <v>41330000</v>
      </c>
      <c r="AL132" s="5" t="n">
        <v>41330000</v>
      </c>
    </row>
    <row r="133">
      <c r="A133" s="4" t="inlineStr">
        <is>
          <t>Loans Payable [Member] | Costamare Inc. 5 [Member] | Three Tranches Per Tranche Info [Member]</t>
        </is>
      </c>
    </row>
    <row r="134">
      <c r="A134" s="4" t="inlineStr">
        <is>
          <t>Debt Instrument, Periodic Payment, Total</t>
        </is>
      </c>
      <c r="AL134" s="5" t="n">
        <v>963300</v>
      </c>
    </row>
    <row r="135">
      <c r="A135" s="4" t="inlineStr">
        <is>
          <t>Debt Instrument, Periodic Payment Terms, Balloon Payment to be Paid</t>
        </is>
      </c>
      <c r="B135" s="5" t="n">
        <v>26880000</v>
      </c>
      <c r="AF135" s="5" t="n">
        <v>26880000</v>
      </c>
      <c r="AL135" s="5" t="n">
        <v>26880000</v>
      </c>
    </row>
    <row r="136">
      <c r="A136" s="4" t="inlineStr">
        <is>
          <t>Loans Payable [Member] | Loan Agreement to Partially Refinance Term Loan [Member]</t>
        </is>
      </c>
    </row>
    <row r="137">
      <c r="A137" s="4" t="inlineStr">
        <is>
          <t>Debt Instrument, Face Amount</t>
        </is>
      </c>
      <c r="BL137" s="6" t="n">
        <v>94000000</v>
      </c>
    </row>
    <row r="138">
      <c r="A138" s="4" t="inlineStr">
        <is>
          <t>Long-term Debt, Gross</t>
        </is>
      </c>
      <c r="B138" s="5" t="n">
        <v>36449000</v>
      </c>
      <c r="AF138" s="5" t="n">
        <v>36449000</v>
      </c>
      <c r="AL138" s="5" t="n">
        <v>36449000</v>
      </c>
    </row>
    <row r="139">
      <c r="A139" s="4" t="inlineStr">
        <is>
          <t>Debt Instrument, Periodic Payment Terms, Balloon Payment to be Paid</t>
        </is>
      </c>
      <c r="B139" s="5" t="n">
        <v>21363600</v>
      </c>
      <c r="AF139" s="5" t="n">
        <v>21363600</v>
      </c>
      <c r="AL139" s="5" t="n">
        <v>21363600</v>
      </c>
    </row>
    <row r="140">
      <c r="A140" s="4" t="inlineStr">
        <is>
          <t>Loans Payable [Member] | Loan Agreement to Partially Refinance Term Loan [Member] | Two Tranches Per Tranche Info [Member]</t>
        </is>
      </c>
    </row>
    <row r="141">
      <c r="A141" s="4" t="inlineStr">
        <is>
          <t>Debt Instrument, Periodic Payment, Total</t>
        </is>
      </c>
      <c r="AL141" s="5" t="n">
        <v>1005700</v>
      </c>
    </row>
    <row r="142">
      <c r="A142" s="4" t="inlineStr">
        <is>
          <t>Loans Payable [Member] | Loan Agreement to Purchase Volans, Vulpecula, Vela and JPO Virgo [Member]</t>
        </is>
      </c>
    </row>
    <row r="143">
      <c r="A143" s="4" t="inlineStr">
        <is>
          <t>Debt Instrument, Face Amount</t>
        </is>
      </c>
      <c r="BK143" s="6" t="n">
        <v>30000000</v>
      </c>
    </row>
    <row r="144">
      <c r="A144" s="4" t="inlineStr">
        <is>
          <t>Long-term Debt, Gross</t>
        </is>
      </c>
      <c r="B144" s="5" t="n">
        <v>24554000</v>
      </c>
      <c r="AF144" s="5" t="n">
        <v>24554000</v>
      </c>
      <c r="AL144" s="5" t="n">
        <v>24554000</v>
      </c>
    </row>
    <row r="145">
      <c r="A145" s="4" t="inlineStr">
        <is>
          <t>Proceeds from Issuance of Long-term Debt, Total</t>
        </is>
      </c>
      <c r="V145" s="6" t="n">
        <v>30000000</v>
      </c>
    </row>
    <row r="146">
      <c r="A146" s="4" t="inlineStr">
        <is>
          <t>Loans Payable [Member] | Loan Agreement to Purchase Volans, Vulpecula, Vela and JPO Virgo Tranche A [Member]</t>
        </is>
      </c>
    </row>
    <row r="147">
      <c r="A147" s="4" t="inlineStr">
        <is>
          <t>Debt Instrument, Periodic Payment, Total</t>
        </is>
      </c>
      <c r="AL147" s="5" t="n">
        <v>194000</v>
      </c>
    </row>
    <row r="148">
      <c r="A148" s="4" t="inlineStr">
        <is>
          <t>Debt Instrument, Periodic Payment Terms, Balloon Payment to be Paid</t>
        </is>
      </c>
      <c r="B148" s="5" t="n">
        <v>4646000</v>
      </c>
      <c r="AF148" s="5" t="n">
        <v>4646000</v>
      </c>
      <c r="AL148" s="5" t="n">
        <v>4646000</v>
      </c>
    </row>
    <row r="149">
      <c r="A149" s="4" t="inlineStr">
        <is>
          <t>Loans Payable [Member] | Loan Agreement to Purchase Volans, Vulpecula, Vela and JPO Virgo Tranche B [Member]</t>
        </is>
      </c>
    </row>
    <row r="150">
      <c r="A150" s="4" t="inlineStr">
        <is>
          <t>Debt Instrument, Periodic Payment, Total</t>
        </is>
      </c>
      <c r="AL150" s="5" t="n">
        <v>199000</v>
      </c>
    </row>
    <row r="151">
      <c r="A151" s="4" t="inlineStr">
        <is>
          <t>Debt Instrument, Periodic Payment Terms, Balloon Payment to be Paid</t>
        </is>
      </c>
      <c r="B151" s="5" t="n">
        <v>4566000</v>
      </c>
      <c r="AF151" s="5" t="n">
        <v>4566000</v>
      </c>
      <c r="AL151" s="5" t="n">
        <v>4566000</v>
      </c>
    </row>
    <row r="152">
      <c r="A152" s="4" t="inlineStr">
        <is>
          <t>Loans Payable [Member] | Loan Agreement to Purchase Volans, Vulpecula, Vela and JPO Virgo Tranche C [Member]</t>
        </is>
      </c>
    </row>
    <row r="153">
      <c r="A153" s="4" t="inlineStr">
        <is>
          <t>Debt Instrument, Periodic Payment, Total</t>
        </is>
      </c>
      <c r="AL153" s="5" t="n">
        <v>190000</v>
      </c>
    </row>
    <row r="154">
      <c r="A154" s="4" t="inlineStr">
        <is>
          <t>Debt Instrument, Periodic Payment Terms, Balloon Payment to be Paid</t>
        </is>
      </c>
      <c r="B154" s="5" t="n">
        <v>4210000</v>
      </c>
      <c r="AF154" s="5" t="n">
        <v>4210000</v>
      </c>
      <c r="AL154" s="5" t="n">
        <v>4210000</v>
      </c>
    </row>
    <row r="155">
      <c r="A155" s="4" t="inlineStr">
        <is>
          <t>Loans Payable [Member] | Loan Agreement to Purchase Volans, Vulpecula, Vela and JPO Virgo Tranche D [Member]</t>
        </is>
      </c>
    </row>
    <row r="156">
      <c r="A156" s="4" t="inlineStr">
        <is>
          <t>Debt Instrument, Periodic Payment, Total</t>
        </is>
      </c>
      <c r="AL156" s="5" t="n">
        <v>195000</v>
      </c>
    </row>
    <row r="157">
      <c r="A157" s="4" t="inlineStr">
        <is>
          <t>Debt Instrument, Periodic Payment Terms, Balloon Payment to be Paid</t>
        </is>
      </c>
      <c r="B157" s="5" t="n">
        <v>4130000</v>
      </c>
      <c r="AF157" s="5" t="n">
        <v>4130000</v>
      </c>
      <c r="AL157" s="5" t="n">
        <v>4130000</v>
      </c>
    </row>
    <row r="158">
      <c r="A158" s="4" t="inlineStr">
        <is>
          <t>Loans Payable [Member] | Capetanissa Maritime Corporation et al. [Member]</t>
        </is>
      </c>
    </row>
    <row r="159">
      <c r="A159" s="4" t="inlineStr">
        <is>
          <t>Debt Instrument, Face Amount</t>
        </is>
      </c>
      <c r="BJ159" s="6" t="n">
        <v>70000000</v>
      </c>
    </row>
    <row r="160">
      <c r="A160" s="4" t="inlineStr">
        <is>
          <t>Long-term Debt, Gross</t>
        </is>
      </c>
      <c r="B160" s="5" t="n">
        <v>56500000</v>
      </c>
      <c r="AF160" s="5" t="n">
        <v>56500000</v>
      </c>
      <c r="AL160" s="5" t="n">
        <v>56500000</v>
      </c>
      <c r="AM160" s="5" t="n">
        <v>65500000</v>
      </c>
    </row>
    <row r="161">
      <c r="A161" s="4" t="inlineStr">
        <is>
          <t>Debt Instrument, Periodic Payment, Total</t>
        </is>
      </c>
      <c r="AL161" s="5" t="n">
        <v>2250000</v>
      </c>
    </row>
    <row r="162">
      <c r="A162" s="4" t="inlineStr">
        <is>
          <t>Debt Instrument, Periodic Payment Terms, Balloon Payment to be Paid</t>
        </is>
      </c>
      <c r="B162" s="5" t="n">
        <v>25000000</v>
      </c>
      <c r="AF162" s="5" t="n">
        <v>25000000</v>
      </c>
      <c r="AL162" s="5" t="n">
        <v>25000000</v>
      </c>
    </row>
    <row r="163">
      <c r="A163" s="4" t="inlineStr">
        <is>
          <t>Long-term Debt, Current Maturities, Total</t>
        </is>
      </c>
      <c r="B163" s="5" t="n">
        <v>12817000</v>
      </c>
      <c r="AF163" s="5" t="n">
        <v>12817000</v>
      </c>
      <c r="AL163" s="5" t="n">
        <v>12817000</v>
      </c>
    </row>
    <row r="164">
      <c r="A164" s="4" t="inlineStr">
        <is>
          <t>Loans Payable [Member] | Loan Agreement to Refinance Costamare Inc. 3 [Member]</t>
        </is>
      </c>
    </row>
    <row r="165">
      <c r="A165" s="4" t="inlineStr">
        <is>
          <t>Debt Instrument, Face Amount</t>
        </is>
      </c>
      <c r="BI165" s="6" t="n">
        <v>70000000</v>
      </c>
    </row>
    <row r="166">
      <c r="A166" s="4" t="inlineStr">
        <is>
          <t>Long-term Debt, Gross</t>
        </is>
      </c>
      <c r="B166" s="5" t="n">
        <v>54400000</v>
      </c>
      <c r="AF166" s="5" t="n">
        <v>54400000</v>
      </c>
      <c r="AL166" s="5" t="n">
        <v>54400000</v>
      </c>
    </row>
    <row r="167">
      <c r="A167" s="4" t="inlineStr">
        <is>
          <t>Debt Instrument, Periodic Payment, Total</t>
        </is>
      </c>
      <c r="AL167" s="5" t="n">
        <v>1800000</v>
      </c>
    </row>
    <row r="168">
      <c r="A168" s="4" t="inlineStr">
        <is>
          <t>Debt Instrument, Periodic Payment Terms, Balloon Payment to be Paid</t>
        </is>
      </c>
      <c r="B168" s="5" t="n">
        <v>29200000</v>
      </c>
      <c r="AF168" s="5" t="n">
        <v>29200000</v>
      </c>
      <c r="AL168" s="5" t="n">
        <v>29200000</v>
      </c>
    </row>
    <row r="169">
      <c r="A169" s="4" t="inlineStr">
        <is>
          <t>Loans Payable [Member] | Second Loan Agreement to Refinance Costamare Inc. 3 [Member]</t>
        </is>
      </c>
    </row>
    <row r="170">
      <c r="A170" s="4" t="inlineStr">
        <is>
          <t>Debt Instrument, Face Amount</t>
        </is>
      </c>
      <c r="BH170" s="6" t="n">
        <v>70000000</v>
      </c>
    </row>
    <row r="171">
      <c r="A171" s="4" t="inlineStr">
        <is>
          <t>Repayments of Long-term Debt, Total</t>
        </is>
      </c>
      <c r="M171" s="6" t="n">
        <v>50105000</v>
      </c>
      <c r="N171" s="6" t="n">
        <v>1012000</v>
      </c>
      <c r="P171" s="6" t="n">
        <v>4861000</v>
      </c>
      <c r="S171" s="6" t="n">
        <v>4878000</v>
      </c>
      <c r="T171" s="6" t="n">
        <v>1450000</v>
      </c>
    </row>
    <row r="172">
      <c r="A172" s="4" t="inlineStr">
        <is>
          <t>Loans Payable [Member] | Kelsen Shipping Co. Loan Agreement [Member]</t>
        </is>
      </c>
    </row>
    <row r="173">
      <c r="A173" s="4" t="inlineStr">
        <is>
          <t>Debt Instrument, Face Amount</t>
        </is>
      </c>
      <c r="BF173" s="6" t="n">
        <v>8100000</v>
      </c>
    </row>
    <row r="174">
      <c r="A174" s="4" t="inlineStr">
        <is>
          <t>Long-term Debt, Gross</t>
        </is>
      </c>
      <c r="B174" s="5" t="n">
        <v>4050000</v>
      </c>
      <c r="AF174" s="5" t="n">
        <v>4050000</v>
      </c>
      <c r="AL174" s="5" t="n">
        <v>4050000</v>
      </c>
      <c r="AM174" s="5" t="n">
        <v>8100000</v>
      </c>
    </row>
    <row r="175">
      <c r="A175" s="4" t="inlineStr">
        <is>
          <t>Debt Instrument, Periodic Payment, Total</t>
        </is>
      </c>
      <c r="AL175" s="5" t="n">
        <v>2025000</v>
      </c>
    </row>
    <row r="176">
      <c r="A176" s="4" t="inlineStr">
        <is>
          <t>Loans Payable [Member] | Uriza Shipping Co. Term Loan 2 [Member]</t>
        </is>
      </c>
    </row>
    <row r="177">
      <c r="A177" s="4" t="inlineStr">
        <is>
          <t>Debt Instrument, Face Amount</t>
        </is>
      </c>
      <c r="BG177" s="6" t="n">
        <v>20000000</v>
      </c>
    </row>
    <row r="178">
      <c r="A178" s="4" t="inlineStr">
        <is>
          <t>Long-term Debt, Gross</t>
        </is>
      </c>
      <c r="B178" s="5" t="n">
        <v>17400000</v>
      </c>
      <c r="AF178" s="5" t="n">
        <v>17400000</v>
      </c>
      <c r="AL178" s="5" t="n">
        <v>17400000</v>
      </c>
      <c r="AM178" s="5" t="n">
        <v>20000000</v>
      </c>
    </row>
    <row r="179">
      <c r="A179" s="4" t="inlineStr">
        <is>
          <t>Debt Instrument, Periodic Payment, Total</t>
        </is>
      </c>
      <c r="AL179" s="5" t="n">
        <v>650000</v>
      </c>
    </row>
    <row r="180">
      <c r="A180" s="4" t="inlineStr">
        <is>
          <t>Debt Instrument, Periodic Payment Terms, Balloon Payment to be Paid</t>
        </is>
      </c>
      <c r="B180" s="5" t="n">
        <v>7000000</v>
      </c>
      <c r="AF180" s="5" t="n">
        <v>7000000</v>
      </c>
      <c r="AL180" s="5" t="n">
        <v>7000000</v>
      </c>
    </row>
    <row r="181">
      <c r="A181" s="4" t="inlineStr">
        <is>
          <t>Loans Payable [Member] | Berg Shipping Co. Loan Agreement [Member]</t>
        </is>
      </c>
    </row>
    <row r="182">
      <c r="A182" s="4" t="inlineStr">
        <is>
          <t>Debt Instrument, Face Amount</t>
        </is>
      </c>
      <c r="BD182" s="6" t="n">
        <v>12500000</v>
      </c>
    </row>
    <row r="183">
      <c r="A183" s="4" t="inlineStr">
        <is>
          <t>Long-term Debt, Gross</t>
        </is>
      </c>
      <c r="B183" s="5" t="n">
        <v>11660000</v>
      </c>
      <c r="AF183" s="5" t="n">
        <v>11660000</v>
      </c>
      <c r="AL183" s="5" t="n">
        <v>11660000</v>
      </c>
      <c r="AM183" s="5" t="n">
        <v>0</v>
      </c>
    </row>
    <row r="184">
      <c r="A184" s="4" t="inlineStr">
        <is>
          <t>Debt Instrument, Periodic Payment, Total</t>
        </is>
      </c>
      <c r="AL184" s="5" t="n">
        <v>280000</v>
      </c>
    </row>
    <row r="185">
      <c r="A185" s="4" t="inlineStr">
        <is>
          <t>Debt Instrument, Periodic Payment Terms, Balloon Payment to be Paid</t>
        </is>
      </c>
      <c r="B185" s="5" t="n">
        <v>6900000</v>
      </c>
      <c r="AF185" s="5" t="n">
        <v>6900000</v>
      </c>
      <c r="AL185" s="5" t="n">
        <v>6900000</v>
      </c>
    </row>
    <row r="186">
      <c r="A186" s="4" t="inlineStr">
        <is>
          <t>Loans Payable [Member] | Reddick Shipping Co. and Verandi Shipping Co Second Term Loan [Member]</t>
        </is>
      </c>
    </row>
    <row r="187">
      <c r="A187" s="4" t="inlineStr">
        <is>
          <t>Debt Instrument, Face Amount</t>
        </is>
      </c>
      <c r="BC187" s="6" t="n">
        <v>18500000</v>
      </c>
    </row>
    <row r="188">
      <c r="A188" s="4" t="inlineStr">
        <is>
          <t>Long-term Debt, Gross</t>
        </is>
      </c>
      <c r="B188" s="5" t="n">
        <v>14900000</v>
      </c>
      <c r="AF188" s="5" t="n">
        <v>14900000</v>
      </c>
      <c r="AL188" s="5" t="n">
        <v>14900000</v>
      </c>
      <c r="AM188" s="5" t="n">
        <v>0</v>
      </c>
    </row>
    <row r="189">
      <c r="A189" s="4" t="inlineStr">
        <is>
          <t>Loans Payable [Member] | Reddick Shipping Co. and Verandi Shipping Co Second Term Loan, Each Tranche [Member]</t>
        </is>
      </c>
    </row>
    <row r="190">
      <c r="A190" s="4" t="inlineStr">
        <is>
          <t>Long-term Debt, Gross</t>
        </is>
      </c>
      <c r="B190" s="5" t="n">
        <v>7450000</v>
      </c>
      <c r="AF190" s="5" t="n">
        <v>7450000</v>
      </c>
      <c r="AL190" s="5" t="n">
        <v>7450000</v>
      </c>
    </row>
    <row r="191">
      <c r="A191" s="4" t="inlineStr">
        <is>
          <t>Loans Payable [Member] | Reddick Shipping Co. and Verandi Shipping Co Second Term Loan, Tranche A [Member]</t>
        </is>
      </c>
    </row>
    <row r="192">
      <c r="A192" s="4" t="inlineStr">
        <is>
          <t>Debt Instrument, Periodic Payment, Total</t>
        </is>
      </c>
      <c r="AL192" s="5" t="n">
        <v>600000</v>
      </c>
    </row>
    <row r="193">
      <c r="A193" s="4" t="inlineStr">
        <is>
          <t>Debt Instrument, Periodic Payment Terms, Balloon Payment to be Paid</t>
        </is>
      </c>
      <c r="B193" s="5" t="n">
        <v>3250000</v>
      </c>
      <c r="AF193" s="5" t="n">
        <v>3250000</v>
      </c>
      <c r="AL193" s="5" t="n">
        <v>3250000</v>
      </c>
    </row>
    <row r="194">
      <c r="A194" s="4" t="inlineStr">
        <is>
          <t>Loans Payable [Member] | Evantone Shipping Co. and Fortrose Shipping Co. Loan Agreement [Member]</t>
        </is>
      </c>
    </row>
    <row r="195">
      <c r="A195" s="4" t="inlineStr">
        <is>
          <t>Debt Instrument, Face Amount</t>
        </is>
      </c>
      <c r="BB195" s="6" t="n">
        <v>23000000</v>
      </c>
    </row>
    <row r="196">
      <c r="A196" s="4" t="inlineStr">
        <is>
          <t>Long-term Debt, Gross</t>
        </is>
      </c>
      <c r="B196" s="5" t="n">
        <v>20750000</v>
      </c>
      <c r="AF196" s="5" t="n">
        <v>20750000</v>
      </c>
      <c r="AL196" s="5" t="n">
        <v>20750000</v>
      </c>
      <c r="AM196" s="5" t="n">
        <v>0</v>
      </c>
    </row>
    <row r="197">
      <c r="A197" s="4" t="inlineStr">
        <is>
          <t>Debt Instrument, Periodic Payment, Total</t>
        </is>
      </c>
      <c r="AL197" s="5" t="n">
        <v>750000</v>
      </c>
    </row>
    <row r="198">
      <c r="A198" s="4" t="inlineStr">
        <is>
          <t>Debt Instrument, Periodic Payment Terms, Balloon Payment to be Paid</t>
        </is>
      </c>
      <c r="B198" s="5" t="n">
        <v>8000000</v>
      </c>
      <c r="AF198" s="5" t="n">
        <v>8000000</v>
      </c>
      <c r="AL198" s="5" t="n">
        <v>8000000</v>
      </c>
    </row>
    <row r="199">
      <c r="A199" s="4" t="inlineStr">
        <is>
          <t>Loans Payable [Member] | Ainsley Maritime Co. and Ambrose Maritime Co. Loan Agreement [Member]</t>
        </is>
      </c>
    </row>
    <row r="200">
      <c r="A200" s="4" t="inlineStr">
        <is>
          <t>Debt Instrument, Face Amount</t>
        </is>
      </c>
      <c r="BA200" s="6" t="n">
        <v>150000000</v>
      </c>
    </row>
    <row r="201">
      <c r="A201" s="4" t="inlineStr">
        <is>
          <t>Long-term Debt, Gross</t>
        </is>
      </c>
      <c r="B201" s="5" t="n">
        <v>141964000</v>
      </c>
      <c r="AF201" s="5" t="n">
        <v>141964000</v>
      </c>
      <c r="AL201" s="5" t="n">
        <v>141964000</v>
      </c>
      <c r="AM201" s="5" t="n">
        <v>0</v>
      </c>
    </row>
    <row r="202">
      <c r="A202" s="4" t="inlineStr">
        <is>
          <t>Loans Payable [Member] | Ainsley Maritime Co. and Ambrose Maritime Co. Loan Agreement Each Tranche [Member]</t>
        </is>
      </c>
    </row>
    <row r="203">
      <c r="A203" s="4" t="inlineStr">
        <is>
          <t>Long-term Debt, Gross</t>
        </is>
      </c>
      <c r="B203" s="5" t="n">
        <v>70982100</v>
      </c>
      <c r="AF203" s="5" t="n">
        <v>70982100</v>
      </c>
      <c r="AL203" s="5" t="n">
        <v>70982100</v>
      </c>
    </row>
    <row r="204">
      <c r="A204" s="4" t="inlineStr">
        <is>
          <t>Loans Payable [Member] | Ainsley Maritime Co. and Ambrose Maritime Co. Loan Agreement, Tranche A [Member]</t>
        </is>
      </c>
    </row>
    <row r="205">
      <c r="A205" s="4" t="inlineStr">
        <is>
          <t>Debt Instrument, Periodic Payment, Total</t>
        </is>
      </c>
      <c r="AL205" s="5" t="n">
        <v>1339300</v>
      </c>
    </row>
    <row r="206">
      <c r="A206" s="4" t="inlineStr">
        <is>
          <t>Loans Payable [Member] | Ainsley Maritime Co. and Ambrose Maritime Co. Loan Agreement, Tranche B [Member]</t>
        </is>
      </c>
    </row>
    <row r="207">
      <c r="A207" s="4" t="inlineStr">
        <is>
          <t>Debt Instrument, Periodic Payment Terms, Balloon Payment to be Paid</t>
        </is>
      </c>
      <c r="B207" s="5" t="n">
        <v>21428600</v>
      </c>
      <c r="AF207" s="5" t="n">
        <v>21428600</v>
      </c>
      <c r="AL207" s="5" t="n">
        <v>21428600</v>
      </c>
    </row>
    <row r="208">
      <c r="A208" s="4" t="inlineStr">
        <is>
          <t>Loans Payable [Member] | Hyde Maritime Co. and Skerrett Maritime Co. Loan Agreement [Member]</t>
        </is>
      </c>
    </row>
    <row r="209">
      <c r="A209" s="4" t="inlineStr">
        <is>
          <t>Debt Instrument, Face Amount</t>
        </is>
      </c>
      <c r="O209" s="6" t="n">
        <v>147000000</v>
      </c>
    </row>
    <row r="210">
      <c r="A210" s="4" t="inlineStr">
        <is>
          <t>Long-term Debt, Gross</t>
        </is>
      </c>
      <c r="B210" s="5" t="n">
        <v>138519000</v>
      </c>
      <c r="AF210" s="5" t="n">
        <v>138519000</v>
      </c>
      <c r="AL210" s="5" t="n">
        <v>138519000</v>
      </c>
      <c r="AM210" s="5" t="n">
        <v>0</v>
      </c>
    </row>
    <row r="211">
      <c r="A211" s="4" t="inlineStr">
        <is>
          <t>Loans Payable [Member] | Hyde Maritime Co. and Skerrett Maritime Co. Loan Agreement, Tranche A [Member]</t>
        </is>
      </c>
    </row>
    <row r="212">
      <c r="A212" s="4" t="inlineStr">
        <is>
          <t>Long-term Debt, Gross</t>
        </is>
      </c>
      <c r="B212" s="5" t="n">
        <v>69259600</v>
      </c>
      <c r="AF212" s="5" t="n">
        <v>69259600</v>
      </c>
      <c r="AL212" s="5" t="n">
        <v>69259600</v>
      </c>
    </row>
    <row r="213">
      <c r="A213" s="4" t="inlineStr">
        <is>
          <t>Debt Instrument, Periodic Payment, Total</t>
        </is>
      </c>
      <c r="AL213" s="5" t="n">
        <v>1413500</v>
      </c>
    </row>
    <row r="214">
      <c r="A214" s="4" t="inlineStr">
        <is>
          <t>Debt Instrument, Periodic Payment Terms, Balloon Payment to be Paid</t>
        </is>
      </c>
      <c r="B214" s="5" t="n">
        <v>31096200</v>
      </c>
      <c r="AF214" s="5" t="n">
        <v>31096200</v>
      </c>
      <c r="AL214" s="5" t="n">
        <v>31096200</v>
      </c>
    </row>
    <row r="215">
      <c r="A215" s="4" t="inlineStr">
        <is>
          <t>Loans Payable [Member] | Hyde Maritime Co. and Skerrett Maritime Co. Loan Agreement, Tranche B [Member]</t>
        </is>
      </c>
    </row>
    <row r="216">
      <c r="A216" s="4" t="inlineStr">
        <is>
          <t>Long-term Debt, Gross</t>
        </is>
      </c>
      <c r="B216" s="5" t="n">
        <v>69259600</v>
      </c>
      <c r="AF216" s="5" t="n">
        <v>69259600</v>
      </c>
      <c r="AL216" s="5" t="n">
        <v>69259600</v>
      </c>
    </row>
    <row r="217">
      <c r="A217" s="4" t="inlineStr">
        <is>
          <t>Debt Instrument, Periodic Payment, Total</t>
        </is>
      </c>
      <c r="AL217" s="5" t="n">
        <v>1413500</v>
      </c>
    </row>
    <row r="218">
      <c r="A218" s="4" t="inlineStr">
        <is>
          <t>Debt Instrument, Periodic Payment Terms, Balloon Payment to be Paid</t>
        </is>
      </c>
      <c r="B218" s="5" t="n">
        <v>45230800</v>
      </c>
      <c r="AF218" s="5" t="n">
        <v>45230800</v>
      </c>
      <c r="AL218" s="5" t="n">
        <v>45230800</v>
      </c>
    </row>
    <row r="219">
      <c r="A219" s="4" t="inlineStr">
        <is>
          <t>Loans Payable [Member] | Kemp Maritime Co. Loan Agreement [Member]</t>
        </is>
      </c>
    </row>
    <row r="220">
      <c r="A220" s="4" t="inlineStr">
        <is>
          <t>Debt Instrument, Face Amount</t>
        </is>
      </c>
      <c r="AZ220" s="6" t="n">
        <v>75000000</v>
      </c>
    </row>
    <row r="221">
      <c r="A221" s="4" t="inlineStr">
        <is>
          <t>Long-term Debt, Gross</t>
        </is>
      </c>
      <c r="B221" s="5" t="n">
        <v>70350000</v>
      </c>
      <c r="AF221" s="5" t="n">
        <v>70350000</v>
      </c>
      <c r="AL221" s="5" t="n">
        <v>70350000</v>
      </c>
      <c r="AM221" s="5" t="n">
        <v>0</v>
      </c>
    </row>
    <row r="222">
      <c r="A222" s="4" t="inlineStr">
        <is>
          <t>Debt Instrument, Periodic Payment Terms, Balloon Payment to be Paid</t>
        </is>
      </c>
      <c r="B222" s="5" t="n">
        <v>28600000</v>
      </c>
      <c r="AF222" s="5" t="n">
        <v>28600000</v>
      </c>
      <c r="AL222" s="5" t="n">
        <v>28600000</v>
      </c>
    </row>
    <row r="223">
      <c r="A223" s="4" t="inlineStr">
        <is>
          <t>Loans Payable [Member] | Vernes Shipping Co. Loan Agreement [Member]</t>
        </is>
      </c>
    </row>
    <row r="224">
      <c r="A224" s="4" t="inlineStr">
        <is>
          <t>Debt Instrument, Face Amount</t>
        </is>
      </c>
      <c r="AZ224" s="6" t="n">
        <v>14000000</v>
      </c>
    </row>
    <row r="225">
      <c r="A225" s="4" t="inlineStr">
        <is>
          <t>Long-term Debt, Gross</t>
        </is>
      </c>
      <c r="B225" s="5" t="n">
        <v>12650000</v>
      </c>
      <c r="AF225" s="5" t="n">
        <v>12650000</v>
      </c>
      <c r="AL225" s="5" t="n">
        <v>12650000</v>
      </c>
      <c r="AM225" s="5" t="n">
        <v>0</v>
      </c>
    </row>
    <row r="226">
      <c r="A226" s="4" t="inlineStr">
        <is>
          <t>Debt Instrument, Periodic Payment, Total</t>
        </is>
      </c>
      <c r="AL226" s="5" t="n">
        <v>450000</v>
      </c>
    </row>
    <row r="227">
      <c r="A227" s="4" t="inlineStr">
        <is>
          <t>Debt Instrument, Periodic Payment Terms, Balloon Payment to be Paid</t>
        </is>
      </c>
      <c r="B227" s="5" t="n">
        <v>5000000</v>
      </c>
      <c r="AF227" s="5" t="n">
        <v>5000000</v>
      </c>
      <c r="AL227" s="5" t="n">
        <v>5000000</v>
      </c>
    </row>
    <row r="228">
      <c r="A228" s="4" t="inlineStr">
        <is>
          <t>Loans Payable [Member] | Loan Agreement with 11 Companies [Member]</t>
        </is>
      </c>
    </row>
    <row r="229">
      <c r="A229" s="4" t="inlineStr">
        <is>
          <t>Debt Instrument, Face Amount</t>
        </is>
      </c>
      <c r="AX229" s="6" t="n">
        <v>158105000</v>
      </c>
    </row>
    <row r="230">
      <c r="A230" s="4" t="inlineStr">
        <is>
          <t>Long-term Debt, Gross</t>
        </is>
      </c>
      <c r="B230" s="5" t="n">
        <v>125360000</v>
      </c>
      <c r="AF230" s="5" t="n">
        <v>125360000</v>
      </c>
      <c r="AL230" s="5" t="n">
        <v>125360000</v>
      </c>
      <c r="AM230" s="5" t="n">
        <v>0</v>
      </c>
    </row>
    <row r="231">
      <c r="A231" s="4" t="inlineStr">
        <is>
          <t>Loans Payable [Member] | Loan Agreement with 11 Companies, Refinancing Tranche [Member]</t>
        </is>
      </c>
    </row>
    <row r="232">
      <c r="A232" s="4" t="inlineStr">
        <is>
          <t>Proceeds from Issuance of Long-term Debt, Total</t>
        </is>
      </c>
      <c r="M232" s="5" t="n">
        <v>50105000</v>
      </c>
    </row>
    <row r="233">
      <c r="A233" s="4" t="inlineStr">
        <is>
          <t>Loans Payable [Member] | Loan Agreement with 11 Companies, Tranche C [Member]</t>
        </is>
      </c>
    </row>
    <row r="234">
      <c r="A234" s="4" t="inlineStr">
        <is>
          <t>Long-term Debt, Gross</t>
        </is>
      </c>
      <c r="B234" s="5" t="n">
        <v>34730000</v>
      </c>
      <c r="AF234" s="5" t="n">
        <v>34730000</v>
      </c>
      <c r="AL234" s="5" t="n">
        <v>34730000</v>
      </c>
    </row>
    <row r="235">
      <c r="A235" s="4" t="inlineStr">
        <is>
          <t>Debt Instrument, Periodic Payment, Total</t>
        </is>
      </c>
      <c r="AL235" s="5" t="n">
        <v>1635000</v>
      </c>
    </row>
    <row r="236">
      <c r="A236" s="4" t="inlineStr">
        <is>
          <t>Debt Instrument, Periodic Payment Terms, Balloon Payment to be Paid</t>
        </is>
      </c>
      <c r="B236" s="5" t="n">
        <v>5300000</v>
      </c>
      <c r="AF236" s="5" t="n">
        <v>5300000</v>
      </c>
      <c r="AL236" s="5" t="n">
        <v>5300000</v>
      </c>
    </row>
    <row r="237">
      <c r="A237" s="4" t="inlineStr">
        <is>
          <t>Proceeds from Issuance of Long-term Debt, Total</t>
        </is>
      </c>
      <c r="M237" s="6" t="n">
        <v>38000000</v>
      </c>
    </row>
    <row r="238">
      <c r="A238" s="4" t="inlineStr">
        <is>
          <t>Loans Payable [Member] | Loan Agreement with 11 Companies, Tranche A [Member]</t>
        </is>
      </c>
    </row>
    <row r="239">
      <c r="A239" s="4" t="inlineStr">
        <is>
          <t>Long-term Debt, Gross</t>
        </is>
      </c>
      <c r="B239" s="5" t="n">
        <v>32000000</v>
      </c>
      <c r="AF239" s="5" t="n">
        <v>32000000</v>
      </c>
      <c r="AL239" s="5" t="n">
        <v>32000000</v>
      </c>
    </row>
    <row r="240">
      <c r="A240" s="4" t="inlineStr">
        <is>
          <t>Debt Instrument, Periodic Payment, Total</t>
        </is>
      </c>
      <c r="AL240" s="5" t="n">
        <v>1500000</v>
      </c>
    </row>
    <row r="241">
      <c r="A241" s="4" t="inlineStr">
        <is>
          <t>Debt Instrument, Periodic Payment Terms, Balloon Payment to be Paid</t>
        </is>
      </c>
      <c r="B241" s="5" t="n">
        <v>5000000</v>
      </c>
      <c r="AF241" s="5" t="n">
        <v>5000000</v>
      </c>
      <c r="AL241" s="5" t="n">
        <v>5000000</v>
      </c>
    </row>
    <row r="242">
      <c r="A242" s="4" t="inlineStr">
        <is>
          <t>Proceeds from Issuance of Long-term Debt, Total</t>
        </is>
      </c>
      <c r="L242" s="6" t="n">
        <v>35000000</v>
      </c>
    </row>
    <row r="243">
      <c r="A243" s="4" t="inlineStr">
        <is>
          <t>Loans Payable [Member] | Loan Agreement with 11 Companies, Tranche B [Member]</t>
        </is>
      </c>
    </row>
    <row r="244">
      <c r="A244" s="4" t="inlineStr">
        <is>
          <t>Long-term Debt, Gross</t>
        </is>
      </c>
      <c r="B244" s="5" t="n">
        <v>32000000</v>
      </c>
      <c r="AF244" s="5" t="n">
        <v>32000000</v>
      </c>
      <c r="AL244" s="5" t="n">
        <v>32000000</v>
      </c>
    </row>
    <row r="245">
      <c r="A245" s="4" t="inlineStr">
        <is>
          <t>Debt Instrument, Periodic Payment, Total</t>
        </is>
      </c>
      <c r="AL245" s="5" t="n">
        <v>1500000</v>
      </c>
    </row>
    <row r="246">
      <c r="A246" s="4" t="inlineStr">
        <is>
          <t>Debt Instrument, Periodic Payment Terms, Balloon Payment to be Paid</t>
        </is>
      </c>
      <c r="B246" s="5" t="n">
        <v>5000000</v>
      </c>
      <c r="AF246" s="5" t="n">
        <v>5000000</v>
      </c>
      <c r="AL246" s="5" t="n">
        <v>5000000</v>
      </c>
    </row>
    <row r="247">
      <c r="A247" s="4" t="inlineStr">
        <is>
          <t>Proceeds from Issuance of Long-term Debt, Total</t>
        </is>
      </c>
      <c r="J247" s="6" t="n">
        <v>35000000</v>
      </c>
    </row>
    <row r="248">
      <c r="A248" s="4" t="inlineStr">
        <is>
          <t>Loans Payable [Member] | Novara Shipping Co., Finney Shipping Co., Alford Shipping Co. and Nisbet Shipping Co. Loan Agreement [Member]</t>
        </is>
      </c>
    </row>
    <row r="249">
      <c r="A249" s="4" t="inlineStr">
        <is>
          <t>Debt Instrument, Face Amount</t>
        </is>
      </c>
      <c r="L249" s="6" t="n">
        <v>79000000</v>
      </c>
    </row>
    <row r="250">
      <c r="A250" s="4" t="inlineStr">
        <is>
          <t>Long-term Debt, Gross</t>
        </is>
      </c>
      <c r="B250" s="5" t="n">
        <v>63833000</v>
      </c>
      <c r="AF250" s="5" t="n">
        <v>63833000</v>
      </c>
      <c r="AL250" s="5" t="n">
        <v>63833000</v>
      </c>
      <c r="AM250" s="5" t="n">
        <v>0</v>
      </c>
    </row>
    <row r="251">
      <c r="A251" s="4" t="inlineStr">
        <is>
          <t>Loans Payable [Member] | Novara Shipping Co., Finney Shipping Co., Alford Shipping Co. and Nisbet Shipping Co. Loan Agreement, Tranche A [Member]</t>
        </is>
      </c>
    </row>
    <row r="252">
      <c r="A252" s="4" t="inlineStr">
        <is>
          <t>Proceeds from Issuance of Long-term Debt, Total</t>
        </is>
      </c>
      <c r="K252" s="6" t="n">
        <v>22500000</v>
      </c>
    </row>
    <row r="253">
      <c r="A253" s="4" t="inlineStr">
        <is>
          <t>Loans Payable [Member] | Novara Shipping Co., Finney Shipping Co., Alford Shipping Co. and Nisbet Shipping Co. Loan Agreement, Tranche C [Member]</t>
        </is>
      </c>
    </row>
    <row r="254">
      <c r="A254" s="4" t="inlineStr">
        <is>
          <t>Long-term Debt, Gross</t>
        </is>
      </c>
      <c r="B254" s="5" t="n">
        <v>21712500</v>
      </c>
      <c r="AF254" s="5" t="n">
        <v>21712500</v>
      </c>
      <c r="AL254" s="5" t="n">
        <v>21712500</v>
      </c>
    </row>
    <row r="255">
      <c r="A255" s="4" t="inlineStr">
        <is>
          <t>Debt Instrument, Periodic Payment Terms, Balloon Payment to be Paid</t>
        </is>
      </c>
      <c r="B255" s="5" t="n">
        <v>10980000</v>
      </c>
      <c r="AF255" s="5" t="n">
        <v>10980000</v>
      </c>
      <c r="AL255" s="5" t="n">
        <v>10980000</v>
      </c>
    </row>
    <row r="256">
      <c r="A256" s="4" t="inlineStr">
        <is>
          <t>Proceeds from Issuance of Long-term Debt, Total</t>
        </is>
      </c>
      <c r="G256" s="6" t="n">
        <v>22500000</v>
      </c>
    </row>
    <row r="257">
      <c r="A257" s="4" t="inlineStr">
        <is>
          <t>Loans Payable [Member] | Novara Shipping Co., Finney Shipping Co., Alford Shipping Co. and Nisbet Shipping Co. Loan Agreement, Tranche D [Member]</t>
        </is>
      </c>
    </row>
    <row r="258">
      <c r="A258" s="4" t="inlineStr">
        <is>
          <t>Proceeds from Issuance of Long-term Debt, Total</t>
        </is>
      </c>
      <c r="B258" s="5" t="n">
        <v>11500000</v>
      </c>
    </row>
    <row r="259">
      <c r="A259" s="4" t="inlineStr">
        <is>
          <t>Loans Payable [Member] | Novara Shipping Co., Finney Shipping Co., Alford Shipping Co. and Nisbet Shipping Co. Loan Agreement, Tranche A, B, C, and D [Member]</t>
        </is>
      </c>
    </row>
    <row r="260">
      <c r="A260" s="4" t="inlineStr">
        <is>
          <t>Long-term Debt, Gross</t>
        </is>
      </c>
      <c r="B260" s="5" t="n">
        <v>42120000</v>
      </c>
      <c r="AF260" s="5" t="n">
        <v>42120000</v>
      </c>
      <c r="AL260" s="5" t="n">
        <v>42120000</v>
      </c>
    </row>
    <row r="261">
      <c r="A261" s="4" t="inlineStr">
        <is>
          <t>Debt Instrument, Periodic Payment Terms, Balloon Payment to be Paid</t>
        </is>
      </c>
      <c r="B261" s="5" t="n">
        <v>24120000</v>
      </c>
      <c r="AF261" s="5" t="n">
        <v>24120000</v>
      </c>
      <c r="AL261" s="5" t="n">
        <v>24120000</v>
      </c>
    </row>
    <row r="262">
      <c r="A262" s="4" t="inlineStr">
        <is>
          <t>Loans Payable [Member] | Acquisition of Pegasus, Eracle, Peace, Sauvan, Pride, Acuity, Comity and Athena [Member]</t>
        </is>
      </c>
    </row>
    <row r="263">
      <c r="A263" s="4" t="inlineStr">
        <is>
          <t>Debt Instrument, Face Amount</t>
        </is>
      </c>
      <c r="AW263" s="6" t="n">
        <v>62500000</v>
      </c>
    </row>
    <row r="264">
      <c r="A264" s="4" t="inlineStr">
        <is>
          <t>Long-term Debt, Gross</t>
        </is>
      </c>
      <c r="B264" s="5" t="n">
        <v>59952000</v>
      </c>
      <c r="AF264" s="5" t="n">
        <v>59952000</v>
      </c>
      <c r="AL264" s="5" t="n">
        <v>59952000</v>
      </c>
      <c r="AM264" s="5" t="n">
        <v>0</v>
      </c>
    </row>
    <row r="265">
      <c r="A265" s="4" t="inlineStr">
        <is>
          <t>Debt Instrument, Periodic Payment Terms, Balloon Payment to be Paid</t>
        </is>
      </c>
      <c r="B265" s="5" t="n">
        <v>17684500</v>
      </c>
      <c r="AF265" s="5" t="n">
        <v>17684500</v>
      </c>
      <c r="AL265" s="5" t="n">
        <v>17684500</v>
      </c>
    </row>
    <row r="266">
      <c r="A266" s="4" t="inlineStr">
        <is>
          <t>Proceeds from Issuance of Debt</t>
        </is>
      </c>
      <c r="AH266" s="5" t="n">
        <v>5963800</v>
      </c>
      <c r="AJ266" s="5" t="n">
        <v>7300000</v>
      </c>
      <c r="AK266" s="5" t="n">
        <v>49236300</v>
      </c>
    </row>
    <row r="267">
      <c r="A267" s="4" t="inlineStr">
        <is>
          <t>Loans Payable [Member] | Acquisition of Pegasus, Eracle, Peace, Sauvan, Pride, Acuity, Comity and Athena Aggregate [Member]</t>
        </is>
      </c>
    </row>
    <row r="268">
      <c r="A268" s="4" t="inlineStr">
        <is>
          <t>Long-term Debt, Gross</t>
        </is>
      </c>
      <c r="B268" s="5" t="n">
        <v>59951600</v>
      </c>
      <c r="AF268" s="5" t="n">
        <v>59951600</v>
      </c>
      <c r="AL268" s="5" t="n">
        <v>59951600</v>
      </c>
    </row>
    <row r="269">
      <c r="A269" s="4" t="inlineStr">
        <is>
          <t>Loans Payable [Member] | Acquisition of Builder, Adventure, Manzanillo, Alliance, Seabird, Aeolian, Farmer and Greneta [Member]</t>
        </is>
      </c>
    </row>
    <row r="270">
      <c r="A270" s="4" t="inlineStr">
        <is>
          <t>Debt Instrument, Face Amount</t>
        </is>
      </c>
      <c r="AV270" s="6" t="n">
        <v>81500000</v>
      </c>
    </row>
    <row r="271">
      <c r="A271" s="4" t="inlineStr">
        <is>
          <t>Long-term Debt, Gross</t>
        </is>
      </c>
      <c r="B271" s="5" t="n">
        <v>80228000</v>
      </c>
      <c r="AF271" s="5" t="n">
        <v>80228000</v>
      </c>
      <c r="AL271" s="5" t="n">
        <v>80228000</v>
      </c>
      <c r="AM271" s="5" t="n">
        <v>0</v>
      </c>
    </row>
    <row r="272">
      <c r="A272" s="4" t="inlineStr">
        <is>
          <t>Debt Instrument, Periodic Payment Terms, Balloon Payment to be Paid</t>
        </is>
      </c>
      <c r="B272" s="5" t="n">
        <v>43850000</v>
      </c>
      <c r="AF272" s="5" t="n">
        <v>43850000</v>
      </c>
      <c r="AL272" s="5" t="n">
        <v>43850000</v>
      </c>
    </row>
    <row r="273">
      <c r="A273" s="4" t="inlineStr">
        <is>
          <t>Proceeds from Issuance of Debt</t>
        </is>
      </c>
      <c r="AF273" s="5" t="n">
        <v>11150000</v>
      </c>
      <c r="AH273" s="6" t="n">
        <v>13250000</v>
      </c>
      <c r="AJ273" s="6" t="n">
        <v>12480000</v>
      </c>
      <c r="AK273" s="6" t="n">
        <v>44620000</v>
      </c>
    </row>
    <row r="274">
      <c r="A274" s="4" t="inlineStr">
        <is>
          <t>Loans Payable [Member] | Acquisition of Builder, Adventure, Manzanillo, Alliance, Seabird, Aeolian, Farmer and Greneta Aggregate [Member]</t>
        </is>
      </c>
    </row>
    <row r="275">
      <c r="A275" s="4" t="inlineStr">
        <is>
          <t>Long-term Debt, Gross</t>
        </is>
      </c>
      <c r="B275" s="5" t="n">
        <v>80227500</v>
      </c>
      <c r="AF275" s="5" t="n">
        <v>80227500</v>
      </c>
      <c r="AL275" s="5" t="n">
        <v>80227500</v>
      </c>
    </row>
    <row r="276">
      <c r="A276" s="4" t="inlineStr">
        <is>
          <t>Loans Payable [Member] | Hunting License Facility Agreement to Acquire Bernis, Verity, Dawn, Discovery, Clara, Serena, Parity, Taibo, Thunder, Equity, Curacao and Rose [Member]</t>
        </is>
      </c>
    </row>
    <row r="277">
      <c r="A277" s="4" t="inlineStr">
        <is>
          <t>Long-term Debt, Gross</t>
        </is>
      </c>
      <c r="B277" s="5" t="n">
        <v>79348000</v>
      </c>
      <c r="AF277" s="5" t="n">
        <v>79348000</v>
      </c>
      <c r="AL277" s="5" t="n">
        <v>79348000</v>
      </c>
      <c r="AM277" s="5" t="n">
        <v>0</v>
      </c>
    </row>
    <row r="278">
      <c r="A278" s="4" t="inlineStr">
        <is>
          <t>Loans Payable [Member] | Hunting License Facility to Purchase Progress, Merida, Miner, Uruguay, Resource, Konstantinos, Cetus (ex. Charm), Titan I, Bermondi, Orion, Merchia and Damon [Member]</t>
        </is>
      </c>
    </row>
    <row r="279">
      <c r="A279" s="4" t="inlineStr">
        <is>
          <t>Long-term Debt, Gross</t>
        </is>
      </c>
      <c r="B279" s="5" t="n">
        <v>103423000</v>
      </c>
      <c r="AF279" s="5" t="n">
        <v>103423000</v>
      </c>
      <c r="AL279" s="5" t="n">
        <v>103423000</v>
      </c>
      <c r="AM279" s="5" t="n">
        <v>0</v>
      </c>
    </row>
    <row r="280">
      <c r="A280" s="4" t="inlineStr">
        <is>
          <t>Loans Payable [Member] | Hunting License Facility Agreement for Dry Bulk Vessels [Member]</t>
        </is>
      </c>
    </row>
    <row r="281">
      <c r="A281" s="4" t="inlineStr">
        <is>
          <t>Long-term Debt, Gross</t>
        </is>
      </c>
      <c r="B281" s="5" t="n">
        <v>0</v>
      </c>
      <c r="AF281" s="5" t="n">
        <v>0</v>
      </c>
      <c r="AL281" s="5" t="n">
        <v>0</v>
      </c>
      <c r="AM281" s="5" t="n">
        <v>0</v>
      </c>
    </row>
    <row r="282">
      <c r="A282" s="4" t="inlineStr">
        <is>
          <t>Loans Payable [Member] | Refinance Term Loans for Equity, Thunder, Rose and Clara [Member]</t>
        </is>
      </c>
    </row>
    <row r="283">
      <c r="A283" s="4" t="inlineStr">
        <is>
          <t>Debt Instrument, Face Amount</t>
        </is>
      </c>
      <c r="AQ283" s="6" t="n">
        <v>43500000</v>
      </c>
    </row>
    <row r="284">
      <c r="A284" s="4" t="inlineStr">
        <is>
          <t>Long-term Debt, Gross</t>
        </is>
      </c>
      <c r="B284" s="5" t="n">
        <v>43480000</v>
      </c>
      <c r="AF284" s="5" t="n">
        <v>43480000</v>
      </c>
      <c r="AL284" s="5" t="n">
        <v>43480000</v>
      </c>
      <c r="AM284" s="5" t="n">
        <v>0</v>
      </c>
    </row>
    <row r="285">
      <c r="A285" s="4" t="inlineStr">
        <is>
          <t>Debt Instrument, Periodic Payment Terms, Balloon Payment to be Paid</t>
        </is>
      </c>
      <c r="B285" s="5" t="n">
        <v>12330000</v>
      </c>
      <c r="AF285" s="5" t="n">
        <v>12330000</v>
      </c>
      <c r="AL285" s="5" t="n">
        <v>12330000</v>
      </c>
    </row>
    <row r="286">
      <c r="A286" s="4" t="inlineStr">
        <is>
          <t>Loans Payable [Member] | Refinance Term Loan for Bernis, Verity, Dawn, Discovery and Parity [Member]</t>
        </is>
      </c>
    </row>
    <row r="287">
      <c r="A287" s="4" t="inlineStr">
        <is>
          <t>Debt Instrument, Face Amount</t>
        </is>
      </c>
      <c r="AP287" s="6" t="n">
        <v>55000000</v>
      </c>
    </row>
    <row r="288">
      <c r="A288" s="4" t="inlineStr">
        <is>
          <t>Loans Payable [Member] | Hunting License Facility Agreement for Pythias, Egyptian Mike, Phoenix, Belstar (tbr Oracle), Universal Bremen (tbr Libra) [Member]</t>
        </is>
      </c>
    </row>
    <row r="289">
      <c r="A289" s="4" t="inlineStr">
        <is>
          <t>Long-term Debt, Gross</t>
        </is>
      </c>
      <c r="B289" s="5" t="n">
        <v>0</v>
      </c>
      <c r="AF289" s="5" t="n">
        <v>0</v>
      </c>
      <c r="AL289" s="5" t="n">
        <v>0</v>
      </c>
      <c r="AM289" s="5" t="n">
        <v>0</v>
      </c>
    </row>
    <row r="290">
      <c r="A290" s="4" t="inlineStr">
        <is>
          <t>Unsecured Debt [Member]</t>
        </is>
      </c>
    </row>
    <row r="291">
      <c r="A291" s="4" t="inlineStr">
        <is>
          <t>Long-term Debt, Gross</t>
        </is>
      </c>
      <c r="B291" s="5" t="n">
        <v>113260000</v>
      </c>
      <c r="AF291" s="5" t="n">
        <v>113260000</v>
      </c>
      <c r="AL291" s="5" t="n">
        <v>113260000</v>
      </c>
      <c r="AM291" s="6" t="n">
        <v>0</v>
      </c>
    </row>
    <row r="292">
      <c r="A292" s="4" t="inlineStr">
        <is>
          <t>Unsecured Debt [Member] | The Bond [Member]</t>
        </is>
      </c>
    </row>
    <row r="293">
      <c r="A293" s="4" t="inlineStr">
        <is>
          <t>Debt Instrument, Face Amount | €</t>
        </is>
      </c>
      <c r="AY293" s="10" t="n">
        <v>100000</v>
      </c>
    </row>
    <row r="294">
      <c r="A294" s="4" t="inlineStr">
        <is>
          <t>Long-term Debt, Gross</t>
        </is>
      </c>
      <c r="B294" s="6" t="n">
        <v>113260000</v>
      </c>
      <c r="AF294" s="6" t="n">
        <v>113260000</v>
      </c>
      <c r="AL294" s="5" t="n">
        <v>113260000</v>
      </c>
    </row>
    <row r="295">
      <c r="A295" s="4" t="inlineStr">
        <is>
          <t>Interest Expense, Total</t>
        </is>
      </c>
      <c r="AL295" s="6" t="n">
        <v>1896000</v>
      </c>
    </row>
    <row r="296">
      <c r="A296" s="4" t="inlineStr">
        <is>
          <t>Debt Instrument, Interest Rate, Stated Percentage</t>
        </is>
      </c>
      <c r="AY296" s="4" t="inlineStr">
        <is>
          <t>2.70%</t>
        </is>
      </c>
    </row>
    <row r="297">
      <c r="A297" s="4" t="inlineStr">
        <is>
          <t>Debt Instrument, Early Redemption Requirement, Minimum Prepayment by Issuer | €</t>
        </is>
      </c>
      <c r="AY297" s="10" t="n">
        <v>10000</v>
      </c>
    </row>
    <row r="298">
      <c r="A298" s="4" t="inlineStr">
        <is>
          <t>Debt Instrument, Early Redemption Requirement, Minimum Nominal Value of After Prepayment | €</t>
        </is>
      </c>
      <c r="AY298" s="10" t="n">
        <v>50000</v>
      </c>
    </row>
    <row r="299">
      <c r="A299" s="4" t="inlineStr">
        <is>
          <t>Unsecured Debt [Member] | The Bond [Member] | The Fifth or Sixth Coupon Payment Date [Member]</t>
        </is>
      </c>
    </row>
    <row r="300">
      <c r="A300" s="4" t="inlineStr">
        <is>
          <t>Debt Instrument, Redemption, Premium Percentage</t>
        </is>
      </c>
      <c r="AY300" s="4" t="inlineStr">
        <is>
          <t>1.50%</t>
        </is>
      </c>
    </row>
    <row r="301">
      <c r="A301" s="4" t="inlineStr">
        <is>
          <t>Unsecured Debt [Member] | The Bond [Member] | The Seventh or Eighth Coupon Payment Date [Member]</t>
        </is>
      </c>
    </row>
    <row r="302">
      <c r="A302" s="4" t="inlineStr">
        <is>
          <t>Debt Instrument, Redemption, Premium Percentage</t>
        </is>
      </c>
      <c r="AY302" s="4" t="inlineStr">
        <is>
          <t>0.50%</t>
        </is>
      </c>
    </row>
    <row r="303">
      <c r="A303" s="4" t="inlineStr">
        <is>
          <t>Unsecured Debt [Member] | The Bond [Member] | The Ninth Coupon Payment Date [Member]</t>
        </is>
      </c>
    </row>
    <row r="304">
      <c r="A304" s="4" t="inlineStr">
        <is>
          <t>Debt Instrument, Redemption, Premium Percentage</t>
        </is>
      </c>
      <c r="AY304"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Long-term Debt - Schedule of Long-term Debt (Details) - USD ($) $ in Thousands</t>
        </is>
      </c>
      <c r="B1" s="2" t="inlineStr">
        <is>
          <t>Dec. 31, 2021</t>
        </is>
      </c>
      <c r="C1" s="2" t="inlineStr">
        <is>
          <t>Dec. 31, 2020</t>
        </is>
      </c>
      <c r="D1" s="2" t="inlineStr">
        <is>
          <t>Dec. 17, 2020</t>
        </is>
      </c>
      <c r="E1" s="2" t="inlineStr">
        <is>
          <t>Aug. 10, 2016</t>
        </is>
      </c>
      <c r="F1" s="2" t="inlineStr">
        <is>
          <t>Jan. 27, 2016</t>
        </is>
      </c>
    </row>
    <row r="2">
      <c r="A2" s="4" t="inlineStr">
        <is>
          <t>Long-term debt</t>
        </is>
      </c>
      <c r="B2" s="6" t="n">
        <v>2467321</v>
      </c>
      <c r="C2" s="6" t="n">
        <v>1465619</v>
      </c>
    </row>
    <row r="3">
      <c r="A3" s="4" t="inlineStr">
        <is>
          <t>Other financing arrangements</t>
        </is>
      </c>
      <c r="B3" s="5" t="n">
        <v>803589</v>
      </c>
      <c r="C3" s="5" t="n">
        <v>728961</v>
      </c>
    </row>
    <row r="4">
      <c r="A4" s="4" t="inlineStr">
        <is>
          <t>Less: Deferred financing costs</t>
        </is>
      </c>
      <c r="B4" s="5" t="n">
        <v>-25238</v>
      </c>
      <c r="C4" s="5" t="n">
        <v>-13406</v>
      </c>
    </row>
    <row r="5">
      <c r="A5" s="4" t="inlineStr">
        <is>
          <t>Total long-term debt, net</t>
        </is>
      </c>
      <c r="B5" s="5" t="n">
        <v>2442083</v>
      </c>
      <c r="C5" s="5" t="n">
        <v>1452213</v>
      </c>
    </row>
    <row r="6">
      <c r="A6" s="4" t="inlineStr">
        <is>
          <t>Less: Long-term debt current portion</t>
        </is>
      </c>
      <c r="B6" s="5" t="n">
        <v>-278326</v>
      </c>
      <c r="C6" s="5" t="n">
        <v>-149910</v>
      </c>
    </row>
    <row r="7">
      <c r="A7" s="4" t="inlineStr">
        <is>
          <t>Add: Deferred financing costs, current portion</t>
        </is>
      </c>
      <c r="B7" s="5" t="n">
        <v>5961</v>
      </c>
      <c r="C7" s="5" t="n">
        <v>2773</v>
      </c>
    </row>
    <row r="8">
      <c r="A8" s="4" t="inlineStr">
        <is>
          <t>Total long-term debt, non-current, net</t>
        </is>
      </c>
      <c r="B8" s="5" t="n">
        <v>2169718</v>
      </c>
      <c r="C8" s="5" t="n">
        <v>1305076</v>
      </c>
    </row>
    <row r="9">
      <c r="A9" s="4" t="inlineStr">
        <is>
          <t>Revolving Credit Facility [Member]</t>
        </is>
      </c>
    </row>
    <row r="10">
      <c r="A10" s="4" t="inlineStr">
        <is>
          <t>Long-term debt</t>
        </is>
      </c>
      <c r="B10" s="5" t="n">
        <v>0</v>
      </c>
      <c r="C10" s="5" t="n">
        <v>0</v>
      </c>
    </row>
    <row r="11">
      <c r="A11" s="4" t="inlineStr">
        <is>
          <t>Hunting License Facility Agreement to Acquire Bernis, Verity, Dawn, Discovery, Clara, Serena, Parity, Taibo, Thunder, Equity, Curacao and Rose [Member]</t>
        </is>
      </c>
    </row>
    <row r="12">
      <c r="A12" s="4" t="inlineStr">
        <is>
          <t>Long-term debt</t>
        </is>
      </c>
      <c r="B12" s="5" t="n">
        <v>79348</v>
      </c>
    </row>
    <row r="13">
      <c r="A13" s="4" t="inlineStr">
        <is>
          <t>Hunting License Facility to Purchase Progress, Merida, Miner, Uruguay, Resource, Konstantinos, Cetus (ex. Charm), Titan I, Bermondi, Orion, Merchia and Damon [Member]</t>
        </is>
      </c>
    </row>
    <row r="14">
      <c r="A14" s="4" t="inlineStr">
        <is>
          <t>Long-term debt</t>
        </is>
      </c>
      <c r="B14" s="5" t="n">
        <v>103423</v>
      </c>
    </row>
    <row r="15">
      <c r="A15" s="4" t="inlineStr">
        <is>
          <t>Loans Payable [Member]</t>
        </is>
      </c>
    </row>
    <row r="16">
      <c r="A16" s="4" t="inlineStr">
        <is>
          <t>Long-term debt</t>
        </is>
      </c>
      <c r="B16" s="5" t="n">
        <v>1550472</v>
      </c>
      <c r="C16" s="5" t="n">
        <v>736658</v>
      </c>
    </row>
    <row r="17">
      <c r="A17" s="4" t="inlineStr">
        <is>
          <t>Loans Payable [Member] | Montes Shipping Co. and Kelsen Shipping Co. Term Loans [Member]</t>
        </is>
      </c>
    </row>
    <row r="18">
      <c r="A18" s="4" t="inlineStr">
        <is>
          <t>Long-term debt</t>
        </is>
      </c>
      <c r="B18" s="5" t="n">
        <v>0</v>
      </c>
      <c r="C18" s="5" t="n">
        <v>0</v>
      </c>
      <c r="D18" s="6" t="n">
        <v>8500</v>
      </c>
      <c r="F18" s="6" t="n">
        <v>66000</v>
      </c>
    </row>
    <row r="19">
      <c r="A19" s="4" t="inlineStr">
        <is>
          <t>Loans Payable [Member] | Uriza Shipping Co. Term Loan [Member]</t>
        </is>
      </c>
    </row>
    <row r="20">
      <c r="A20" s="4" t="inlineStr">
        <is>
          <t>Long-term debt</t>
        </is>
      </c>
      <c r="B20" s="5" t="n">
        <v>0</v>
      </c>
      <c r="C20" s="5" t="n">
        <v>0</v>
      </c>
    </row>
    <row r="21">
      <c r="A21" s="4" t="inlineStr">
        <is>
          <t>Loans Payable [Member] | Costis Maritime Co., Christos Maritime Co. and Capetanissa Maritime Co. [Member]</t>
        </is>
      </c>
    </row>
    <row r="22">
      <c r="A22" s="4" t="inlineStr">
        <is>
          <t>Long-term debt</t>
        </is>
      </c>
      <c r="B22" s="5" t="n">
        <v>0</v>
      </c>
      <c r="C22" s="5" t="n">
        <v>0</v>
      </c>
      <c r="E22" s="6" t="n">
        <v>116500</v>
      </c>
    </row>
    <row r="23">
      <c r="A23" s="4" t="inlineStr">
        <is>
          <t>Loans Payable [Member] | Loan Agreement to Refinance Costis Maritime Co., Christos Maritime Co., Capetanissa Maritime Co., Rena Maritime Corporation, and Joyner Carriers S.A. Loans [Member]</t>
        </is>
      </c>
    </row>
    <row r="24">
      <c r="A24" s="4" t="inlineStr">
        <is>
          <t>Long-term debt</t>
        </is>
      </c>
      <c r="B24" s="5" t="n">
        <v>0</v>
      </c>
      <c r="C24" s="5" t="n">
        <v>0</v>
      </c>
    </row>
    <row r="25">
      <c r="A25" s="4" t="inlineStr">
        <is>
          <t>Loans Payable [Member] | Nerida Shipping Company Term Loan [Member]</t>
        </is>
      </c>
    </row>
    <row r="26">
      <c r="A26" s="4" t="inlineStr">
        <is>
          <t>Long-term debt</t>
        </is>
      </c>
      <c r="B26" s="5" t="n">
        <v>9975</v>
      </c>
      <c r="C26" s="5" t="n">
        <v>11775</v>
      </c>
    </row>
    <row r="27">
      <c r="A27" s="4" t="inlineStr">
        <is>
          <t>Loans Payable [Member] | Costamare Inc. 1 [Member]</t>
        </is>
      </c>
    </row>
    <row r="28">
      <c r="A28" s="4" t="inlineStr">
        <is>
          <t>Long-term debt</t>
        </is>
      </c>
      <c r="B28" s="5" t="n">
        <v>0</v>
      </c>
      <c r="C28" s="5" t="n">
        <v>0</v>
      </c>
    </row>
    <row r="29">
      <c r="A29" s="4" t="inlineStr">
        <is>
          <t>Loans Payable [Member] | Singleton Shipping Co. and Tatum Shipping Co. Term Loan [Member]</t>
        </is>
      </c>
    </row>
    <row r="30">
      <c r="A30" s="4" t="inlineStr">
        <is>
          <t>Long-term debt</t>
        </is>
      </c>
      <c r="B30" s="5" t="n">
        <v>37600</v>
      </c>
      <c r="C30" s="5" t="n">
        <v>40800</v>
      </c>
    </row>
    <row r="31">
      <c r="A31" s="4" t="inlineStr">
        <is>
          <t>Loans Payable [Member] | Reddick Shipping Co. and Verandi Shipping Co. [Member]</t>
        </is>
      </c>
    </row>
    <row r="32">
      <c r="A32" s="4" t="inlineStr">
        <is>
          <t>Long-term debt</t>
        </is>
      </c>
      <c r="B32" s="5" t="n">
        <v>0</v>
      </c>
      <c r="C32" s="5" t="n">
        <v>15240</v>
      </c>
    </row>
    <row r="33">
      <c r="A33" s="4" t="inlineStr">
        <is>
          <t>Loans Payable [Member] | Costamare Inc. 2 [Member]</t>
        </is>
      </c>
    </row>
    <row r="34">
      <c r="A34" s="4" t="inlineStr">
        <is>
          <t>Long-term debt</t>
        </is>
      </c>
      <c r="B34" s="5" t="n">
        <v>30188</v>
      </c>
      <c r="C34" s="5" t="n">
        <v>34188</v>
      </c>
    </row>
    <row r="35">
      <c r="A35" s="4" t="inlineStr">
        <is>
          <t>Loans Payable [Member] | Bastian Shipping Co and Cadence Shipping Co Loan Agreement [Member]</t>
        </is>
      </c>
    </row>
    <row r="36">
      <c r="A36" s="4" t="inlineStr">
        <is>
          <t>Long-term debt</t>
        </is>
      </c>
      <c r="B36" s="5" t="n">
        <v>98000</v>
      </c>
      <c r="C36" s="5" t="n">
        <v>113200</v>
      </c>
    </row>
    <row r="37">
      <c r="A37" s="4" t="inlineStr">
        <is>
          <t>Loans Payable [Member] | Adele Shipping Co Loan Agreement [Member]</t>
        </is>
      </c>
    </row>
    <row r="38">
      <c r="A38" s="4" t="inlineStr">
        <is>
          <t>Long-term debt</t>
        </is>
      </c>
      <c r="B38" s="5" t="n">
        <v>54500</v>
      </c>
      <c r="C38" s="5" t="n">
        <v>60500</v>
      </c>
    </row>
    <row r="39">
      <c r="A39" s="4" t="inlineStr">
        <is>
          <t>Loans Payable [Member] | Raymond Shipping Co., Terance Shipping Co. and Undine Shipping Co. Term Loans [Member]</t>
        </is>
      </c>
    </row>
    <row r="40">
      <c r="A40" s="4" t="inlineStr">
        <is>
          <t>Long-term debt</t>
        </is>
      </c>
      <c r="B40" s="5" t="n">
        <v>123990</v>
      </c>
      <c r="C40" s="5" t="n">
        <v>135550</v>
      </c>
    </row>
    <row r="41">
      <c r="A41" s="4" t="inlineStr">
        <is>
          <t>Loans Payable [Member] | Quentin Shipping Co. and Sander Shipping Co. Term Loans [Member]</t>
        </is>
      </c>
    </row>
    <row r="42">
      <c r="A42" s="4" t="inlineStr">
        <is>
          <t>Long-term debt</t>
        </is>
      </c>
      <c r="B42" s="5" t="n">
        <v>72898</v>
      </c>
      <c r="C42" s="5" t="n">
        <v>80943</v>
      </c>
    </row>
    <row r="43">
      <c r="A43" s="4" t="inlineStr">
        <is>
          <t>Loans Payable [Member] | Costamare Inc. 3 [Member]</t>
        </is>
      </c>
    </row>
    <row r="44">
      <c r="A44" s="4" t="inlineStr">
        <is>
          <t>Long-term debt</t>
        </is>
      </c>
      <c r="B44" s="5" t="n">
        <v>24554</v>
      </c>
      <c r="C44" s="5" t="n">
        <v>27666</v>
      </c>
    </row>
    <row r="45">
      <c r="A45" s="4" t="inlineStr">
        <is>
          <t>Loans Payable [Member] | Capetanissa Maritime Corporation et al. [Member]</t>
        </is>
      </c>
    </row>
    <row r="46">
      <c r="A46" s="4" t="inlineStr">
        <is>
          <t>Long-term debt</t>
        </is>
      </c>
      <c r="B46" s="5" t="n">
        <v>56500</v>
      </c>
      <c r="C46" s="5" t="n">
        <v>65500</v>
      </c>
    </row>
    <row r="47">
      <c r="A47" s="4" t="inlineStr">
        <is>
          <t>Loans Payable [Member] | Caravokyra Maritime Corporation et al. [Member]</t>
        </is>
      </c>
    </row>
    <row r="48">
      <c r="A48" s="4" t="inlineStr">
        <is>
          <t>Long-term debt</t>
        </is>
      </c>
      <c r="B48" s="5" t="n">
        <v>54400</v>
      </c>
      <c r="C48" s="5" t="n">
        <v>64800</v>
      </c>
    </row>
    <row r="49">
      <c r="A49" s="4" t="inlineStr">
        <is>
          <t>Loans Payable [Member] | Achilleas Maritime Corporation et al. [Member]</t>
        </is>
      </c>
    </row>
    <row r="50">
      <c r="A50" s="4" t="inlineStr">
        <is>
          <t>Long-term debt</t>
        </is>
      </c>
      <c r="B50" s="5" t="n">
        <v>0</v>
      </c>
      <c r="C50" s="5" t="n">
        <v>58396</v>
      </c>
    </row>
    <row r="51">
      <c r="A51" s="4" t="inlineStr">
        <is>
          <t>Loans Payable [Member] | Kelsen Shipping Co. Loan Agreement [Member]</t>
        </is>
      </c>
    </row>
    <row r="52">
      <c r="A52" s="4" t="inlineStr">
        <is>
          <t>Long-term debt</t>
        </is>
      </c>
      <c r="B52" s="5" t="n">
        <v>4050</v>
      </c>
      <c r="C52" s="5" t="n">
        <v>8100</v>
      </c>
    </row>
    <row r="53">
      <c r="A53" s="4" t="inlineStr">
        <is>
          <t>Loans Payable [Member] | Uriza Shipping Co. Term Loan 2 [Member]</t>
        </is>
      </c>
    </row>
    <row r="54">
      <c r="A54" s="4" t="inlineStr">
        <is>
          <t>Long-term debt</t>
        </is>
      </c>
      <c r="B54" s="5" t="n">
        <v>17400</v>
      </c>
      <c r="C54" s="5" t="n">
        <v>20000</v>
      </c>
    </row>
    <row r="55">
      <c r="A55" s="4" t="inlineStr">
        <is>
          <t>Loans Payable [Member] | Berg Shipping Co. Loan Agreement [Member]</t>
        </is>
      </c>
    </row>
    <row r="56">
      <c r="A56" s="4" t="inlineStr">
        <is>
          <t>Long-term debt</t>
        </is>
      </c>
      <c r="B56" s="5" t="n">
        <v>11660</v>
      </c>
      <c r="C56" s="5" t="n">
        <v>0</v>
      </c>
    </row>
    <row r="57">
      <c r="A57" s="4" t="inlineStr">
        <is>
          <t>Loans Payable [Member] | Reddick Shipping Co. and Verandi Shipping Co Second Term Loan [Member]</t>
        </is>
      </c>
    </row>
    <row r="58">
      <c r="A58" s="4" t="inlineStr">
        <is>
          <t>Long-term debt</t>
        </is>
      </c>
      <c r="B58" s="5" t="n">
        <v>14900</v>
      </c>
      <c r="C58" s="5" t="n">
        <v>0</v>
      </c>
    </row>
    <row r="59">
      <c r="A59" s="4" t="inlineStr">
        <is>
          <t>Loans Payable [Member] | Evantone Shipping Co. and Fortrose Shipping Co. Loan Agreement [Member]</t>
        </is>
      </c>
    </row>
    <row r="60">
      <c r="A60" s="4" t="inlineStr">
        <is>
          <t>Long-term debt</t>
        </is>
      </c>
      <c r="B60" s="5" t="n">
        <v>20750</v>
      </c>
      <c r="C60" s="5" t="n">
        <v>0</v>
      </c>
    </row>
    <row r="61">
      <c r="A61" s="4" t="inlineStr">
        <is>
          <t>Loans Payable [Member] | Ainsley Maritime Co. and Ambrose Maritime Co. Loan Agreement [Member]</t>
        </is>
      </c>
    </row>
    <row r="62">
      <c r="A62" s="4" t="inlineStr">
        <is>
          <t>Long-term debt</t>
        </is>
      </c>
      <c r="B62" s="5" t="n">
        <v>141964</v>
      </c>
      <c r="C62" s="5" t="n">
        <v>0</v>
      </c>
    </row>
    <row r="63">
      <c r="A63" s="4" t="inlineStr">
        <is>
          <t>Loans Payable [Member] | Hyde Maritime Co. and Skerrett Maritime Co. Loan Agreement [Member]</t>
        </is>
      </c>
    </row>
    <row r="64">
      <c r="A64" s="4" t="inlineStr">
        <is>
          <t>Long-term debt</t>
        </is>
      </c>
      <c r="B64" s="5" t="n">
        <v>138519</v>
      </c>
      <c r="C64" s="5" t="n">
        <v>0</v>
      </c>
    </row>
    <row r="65">
      <c r="A65" s="4" t="inlineStr">
        <is>
          <t>Loans Payable [Member] | Kemp Maritime Co. Loan Agreement [Member]</t>
        </is>
      </c>
    </row>
    <row r="66">
      <c r="A66" s="4" t="inlineStr">
        <is>
          <t>Long-term debt</t>
        </is>
      </c>
      <c r="B66" s="5" t="n">
        <v>70350</v>
      </c>
      <c r="C66" s="5" t="n">
        <v>0</v>
      </c>
    </row>
    <row r="67">
      <c r="A67" s="4" t="inlineStr">
        <is>
          <t>Loans Payable [Member] | Vernes Shipping Co. Loan Agreement [Member]</t>
        </is>
      </c>
    </row>
    <row r="68">
      <c r="A68" s="4" t="inlineStr">
        <is>
          <t>Long-term debt</t>
        </is>
      </c>
      <c r="B68" s="5" t="n">
        <v>12650</v>
      </c>
      <c r="C68" s="5" t="n">
        <v>0</v>
      </c>
    </row>
    <row r="69">
      <c r="A69" s="4" t="inlineStr">
        <is>
          <t>Loans Payable [Member] | Loan Agreement with 11 Companies [Member]</t>
        </is>
      </c>
    </row>
    <row r="70">
      <c r="A70" s="4" t="inlineStr">
        <is>
          <t>Long-term debt</t>
        </is>
      </c>
      <c r="B70" s="5" t="n">
        <v>125360</v>
      </c>
      <c r="C70" s="5" t="n">
        <v>0</v>
      </c>
    </row>
    <row r="71">
      <c r="A71" s="4" t="inlineStr">
        <is>
          <t>Loans Payable [Member] | Novara Shipping Co., Finney Shipping Co., Alford Shipping Co. and Nisbet Shipping Co. Loan Agreement [Member]</t>
        </is>
      </c>
    </row>
    <row r="72">
      <c r="A72" s="4" t="inlineStr">
        <is>
          <t>Long-term debt</t>
        </is>
      </c>
      <c r="B72" s="5" t="n">
        <v>63833</v>
      </c>
      <c r="C72" s="5" t="n">
        <v>0</v>
      </c>
    </row>
    <row r="73">
      <c r="A73" s="4" t="inlineStr">
        <is>
          <t>Loans Payable [Member] | Acquisition of Pegasus, Eracle, Peace, Sauvan, Pride, Acuity, Comity and Athena [Member]</t>
        </is>
      </c>
    </row>
    <row r="74">
      <c r="A74" s="4" t="inlineStr">
        <is>
          <t>Long-term debt</t>
        </is>
      </c>
      <c r="B74" s="5" t="n">
        <v>59952</v>
      </c>
      <c r="C74" s="5" t="n">
        <v>0</v>
      </c>
    </row>
    <row r="75">
      <c r="A75" s="4" t="inlineStr">
        <is>
          <t>Loans Payable [Member] | Acquisition of Builder, Adventure, Manzanillo, Alliance, Seabird, Aeolian, Farmer and Greneta [Member]</t>
        </is>
      </c>
    </row>
    <row r="76">
      <c r="A76" s="4" t="inlineStr">
        <is>
          <t>Long-term debt</t>
        </is>
      </c>
      <c r="B76" s="5" t="n">
        <v>80228</v>
      </c>
      <c r="C76" s="5" t="n">
        <v>0</v>
      </c>
    </row>
    <row r="77">
      <c r="A77" s="4" t="inlineStr">
        <is>
          <t>Loans Payable [Member] | Hunting License Facility Agreement to Acquire Bernis, Verity, Dawn, Discovery, Clara, Serena, Parity, Taibo, Thunder, Equity, Curacao and Rose [Member]</t>
        </is>
      </c>
    </row>
    <row r="78">
      <c r="A78" s="4" t="inlineStr">
        <is>
          <t>Long-term debt</t>
        </is>
      </c>
      <c r="B78" s="5" t="n">
        <v>79348</v>
      </c>
      <c r="C78" s="5" t="n">
        <v>0</v>
      </c>
    </row>
    <row r="79">
      <c r="A79" s="4" t="inlineStr">
        <is>
          <t>Loans Payable [Member] | Hunting License Facility to Purchase Progress, Merida, Miner, Uruguay, Resource, Konstantinos, Cetus (ex. Charm), Titan I, Bermondi, Orion, Merchia and Damon [Member]</t>
        </is>
      </c>
    </row>
    <row r="80">
      <c r="A80" s="4" t="inlineStr">
        <is>
          <t>Long-term debt</t>
        </is>
      </c>
      <c r="B80" s="5" t="n">
        <v>103423</v>
      </c>
      <c r="C80" s="5" t="n">
        <v>0</v>
      </c>
    </row>
    <row r="81">
      <c r="A81" s="4" t="inlineStr">
        <is>
          <t>Loans Payable [Member] | Hunting License Facility Agreement for Dry Bulk Vessels [Member]</t>
        </is>
      </c>
    </row>
    <row r="82">
      <c r="A82" s="4" t="inlineStr">
        <is>
          <t>Long-term debt</t>
        </is>
      </c>
      <c r="B82" s="5" t="n">
        <v>0</v>
      </c>
      <c r="C82" s="5" t="n">
        <v>0</v>
      </c>
    </row>
    <row r="83">
      <c r="A83" s="4" t="inlineStr">
        <is>
          <t>Loans Payable [Member] | Refinance Term Loans for Equity, Thunder, Rose and Clara [Member]</t>
        </is>
      </c>
    </row>
    <row r="84">
      <c r="A84" s="4" t="inlineStr">
        <is>
          <t>Long-term debt</t>
        </is>
      </c>
      <c r="B84" s="5" t="n">
        <v>43480</v>
      </c>
      <c r="C84" s="5" t="n">
        <v>0</v>
      </c>
    </row>
    <row r="85">
      <c r="A85" s="4" t="inlineStr">
        <is>
          <t>Loans Payable [Member] | Hunting License Facility Agreement for Pythias, Egyptian Mike, Phoenix, Belstar (tbr Oracle), Universal Bremen (tbr Libra) [Member]</t>
        </is>
      </c>
    </row>
    <row r="86">
      <c r="A86" s="4" t="inlineStr">
        <is>
          <t>Long-term debt</t>
        </is>
      </c>
      <c r="B86" s="5" t="n">
        <v>0</v>
      </c>
      <c r="C86" s="5" t="n">
        <v>0</v>
      </c>
    </row>
    <row r="87">
      <c r="A87" s="4" t="inlineStr">
        <is>
          <t>Unsecured Debt [Member]</t>
        </is>
      </c>
    </row>
    <row r="88">
      <c r="A88" s="4" t="inlineStr">
        <is>
          <t>Long-term debt</t>
        </is>
      </c>
      <c r="B88" s="6" t="n">
        <v>113260</v>
      </c>
      <c r="C8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1 - Long-term Debt - Annual Repayments Under Credit Facilities and Term Loans (Details) $ in Thousands</t>
        </is>
      </c>
      <c r="B1" s="2" t="inlineStr">
        <is>
          <t>Dec. 31, 2021USD ($)</t>
        </is>
      </c>
    </row>
    <row r="2">
      <c r="A2" s="4" t="inlineStr">
        <is>
          <t>2022</t>
        </is>
      </c>
      <c r="B2" s="6" t="n">
        <v>278327</v>
      </c>
    </row>
    <row r="3">
      <c r="A3" s="4" t="inlineStr">
        <is>
          <t>2023</t>
        </is>
      </c>
      <c r="B3" s="5" t="n">
        <v>251339</v>
      </c>
    </row>
    <row r="4">
      <c r="A4" s="4" t="inlineStr">
        <is>
          <t>2024</t>
        </is>
      </c>
      <c r="B4" s="5" t="n">
        <v>234772</v>
      </c>
    </row>
    <row r="5">
      <c r="A5" s="4" t="inlineStr">
        <is>
          <t>2025</t>
        </is>
      </c>
      <c r="B5" s="5" t="n">
        <v>436172</v>
      </c>
    </row>
    <row r="6">
      <c r="A6" s="4" t="inlineStr">
        <is>
          <t>2026</t>
        </is>
      </c>
      <c r="B6" s="5" t="n">
        <v>508049</v>
      </c>
    </row>
    <row r="7">
      <c r="A7" s="4" t="inlineStr">
        <is>
          <t>2027 and thereafter</t>
        </is>
      </c>
      <c r="B7" s="5" t="n">
        <v>758662</v>
      </c>
    </row>
    <row r="8">
      <c r="A8" s="4" t="inlineStr">
        <is>
          <t>Total</t>
        </is>
      </c>
      <c r="B8" s="6" t="n">
        <v>2467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ong-term Debt - Financing Costs Included in Loan Balances (Details) - USD ($) $ in Thousands</t>
        </is>
      </c>
      <c r="B1" s="2" t="inlineStr">
        <is>
          <t>12 Months Ended</t>
        </is>
      </c>
    </row>
    <row r="2">
      <c r="B2" s="2" t="inlineStr">
        <is>
          <t>Dec. 31, 2021</t>
        </is>
      </c>
      <c r="C2" s="2" t="inlineStr">
        <is>
          <t>Dec. 31, 2020</t>
        </is>
      </c>
    </row>
    <row r="3">
      <c r="A3" s="4" t="inlineStr">
        <is>
          <t>Balance, at beginning of the period</t>
        </is>
      </c>
      <c r="B3" s="6" t="n">
        <v>14080</v>
      </c>
      <c r="C3" s="6" t="n">
        <v>10874</v>
      </c>
    </row>
    <row r="4">
      <c r="A4" s="4" t="inlineStr">
        <is>
          <t>Additions</t>
        </is>
      </c>
      <c r="B4" s="5" t="n">
        <v>18034</v>
      </c>
      <c r="C4" s="5" t="n">
        <v>7478</v>
      </c>
    </row>
    <row r="5">
      <c r="A5" s="4" t="inlineStr">
        <is>
          <t>Amortization and write-off</t>
        </is>
      </c>
      <c r="B5" s="5" t="n">
        <v>-6704</v>
      </c>
      <c r="C5" s="5" t="n">
        <v>-3645</v>
      </c>
    </row>
    <row r="6">
      <c r="A6" s="4" t="inlineStr">
        <is>
          <t>Transfers and other movements</t>
        </is>
      </c>
      <c r="B6" s="5" t="n">
        <v>306</v>
      </c>
      <c r="C6" s="5" t="n">
        <v>-627</v>
      </c>
    </row>
    <row r="7">
      <c r="A7" s="4" t="inlineStr">
        <is>
          <t>Balance, at end of period</t>
        </is>
      </c>
      <c r="B7" s="5" t="n">
        <v>25716</v>
      </c>
      <c r="C7" s="6" t="n">
        <v>14080</v>
      </c>
    </row>
    <row r="8">
      <c r="A8" s="4" t="inlineStr">
        <is>
          <t>Less: Current portion of financing costs</t>
        </is>
      </c>
      <c r="B8" s="5" t="n">
        <v>-5961</v>
      </c>
    </row>
    <row r="9">
      <c r="A9" s="4" t="inlineStr">
        <is>
          <t>Financing costs, non-current portion</t>
        </is>
      </c>
      <c r="B9" s="6" t="n">
        <v>197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12 - Right-of-Use Assets and Finance Lease Liabilities (Details Textual) - USD ($) $ in Thousands</t>
        </is>
      </c>
      <c r="B1" s="2" t="inlineStr">
        <is>
          <t>Jul. 12, 2019</t>
        </is>
      </c>
      <c r="C1" s="2" t="inlineStr">
        <is>
          <t>Jan. 01, 2019</t>
        </is>
      </c>
      <c r="D1" s="2" t="inlineStr">
        <is>
          <t>Jun. 19, 2017</t>
        </is>
      </c>
      <c r="E1" s="2" t="inlineStr">
        <is>
          <t>Jul. 15, 2016</t>
        </is>
      </c>
      <c r="F1" s="2" t="inlineStr">
        <is>
          <t>Apr. 30, 2014</t>
        </is>
      </c>
      <c r="G1" s="2" t="inlineStr">
        <is>
          <t>Dec. 31, 2021</t>
        </is>
      </c>
      <c r="H1" s="2" t="inlineStr">
        <is>
          <t>Dec. 31, 2020</t>
        </is>
      </c>
      <c r="I1" s="2" t="inlineStr">
        <is>
          <t>Dec. 31, 2019</t>
        </is>
      </c>
      <c r="J1" s="2" t="inlineStr">
        <is>
          <t>Sep. 30, 2020</t>
        </is>
      </c>
      <c r="K1" s="2" t="inlineStr">
        <is>
          <t>May 31, 2019</t>
        </is>
      </c>
    </row>
    <row r="2">
      <c r="A2" s="4" t="inlineStr">
        <is>
          <t>Sale Leaseback Transaction, Historical Cost</t>
        </is>
      </c>
      <c r="G2" s="6" t="n">
        <v>452564</v>
      </c>
    </row>
    <row r="3">
      <c r="A3" s="4" t="inlineStr">
        <is>
          <t>Finance Lease, Right-of-Use Asset, Amortization</t>
        </is>
      </c>
      <c r="G3" s="5" t="n">
        <v>7489</v>
      </c>
      <c r="H3" s="6" t="n">
        <v>7096</v>
      </c>
      <c r="I3" s="6" t="n">
        <v>11298</v>
      </c>
    </row>
    <row r="4">
      <c r="A4" s="4" t="inlineStr">
        <is>
          <t>Sale Leaseback Transaction, Accumulated Depreciation</t>
        </is>
      </c>
      <c r="G4" s="5" t="n">
        <v>35220</v>
      </c>
      <c r="H4" s="5" t="n">
        <v>27731</v>
      </c>
    </row>
    <row r="5">
      <c r="A5" s="4" t="inlineStr">
        <is>
          <t>Sale Leaseback Transaction, Net Book Value, Total</t>
        </is>
      </c>
      <c r="G5" s="5" t="n">
        <v>191303</v>
      </c>
      <c r="H5" s="5" t="n">
        <v>199098</v>
      </c>
    </row>
    <row r="6">
      <c r="A6" s="4" t="inlineStr">
        <is>
          <t>Finance Lease Liability, Excluding Financing Costs</t>
        </is>
      </c>
      <c r="G6" s="5" t="n">
        <v>116843</v>
      </c>
    </row>
    <row r="7">
      <c r="A7" s="4" t="inlineStr">
        <is>
          <t>Finance Lease, Interest Expense</t>
        </is>
      </c>
      <c r="G7" s="6" t="n">
        <v>4661</v>
      </c>
      <c r="H7" s="6" t="n">
        <v>5626</v>
      </c>
      <c r="I7" s="6" t="n">
        <v>15112</v>
      </c>
    </row>
    <row r="8">
      <c r="A8" s="4" t="inlineStr">
        <is>
          <t>Reclassification from Prepaid Lease Rentals to Right-of-use Assets [Member]</t>
        </is>
      </c>
    </row>
    <row r="9">
      <c r="A9" s="4" t="inlineStr">
        <is>
          <t>Current Period Reclassification Adjustment</t>
        </is>
      </c>
      <c r="C9" s="6" t="n">
        <v>42919</v>
      </c>
    </row>
    <row r="10">
      <c r="A10" s="4" t="inlineStr">
        <is>
          <t>Reclassification from Deferred Gain, Net to Right-of-use Assets [Member]</t>
        </is>
      </c>
    </row>
    <row r="11">
      <c r="A11" s="4" t="inlineStr">
        <is>
          <t>Current Period Reclassification Adjustment</t>
        </is>
      </c>
      <c r="C11" s="6" t="n">
        <v>3557</v>
      </c>
    </row>
    <row r="12">
      <c r="A12" s="4" t="inlineStr">
        <is>
          <t>Adele Shipping Co Loan Agreement [Member] | Loans Payable [Member]</t>
        </is>
      </c>
    </row>
    <row r="13">
      <c r="A13" s="4" t="inlineStr">
        <is>
          <t>Proceeds from Issuance of Debt</t>
        </is>
      </c>
      <c r="B13" s="6" t="n">
        <v>68000</v>
      </c>
    </row>
    <row r="14">
      <c r="A14" s="4" t="inlineStr">
        <is>
          <t>Sale Leaseback Transactions Regarding the Vessels MSC Azov, MSC Ajaccio and MSC Amalfi [Member]</t>
        </is>
      </c>
    </row>
    <row r="15">
      <c r="A15" s="4" t="inlineStr">
        <is>
          <t>Sale Leaseback Transaction, Term (Year)</t>
        </is>
      </c>
      <c r="F15" s="4" t="inlineStr">
        <is>
          <t>10 years</t>
        </is>
      </c>
    </row>
    <row r="16">
      <c r="A16" s="4" t="inlineStr">
        <is>
          <t>Vessel's sale and leaseback price</t>
        </is>
      </c>
      <c r="F16" s="6" t="n">
        <v>85572</v>
      </c>
    </row>
    <row r="17">
      <c r="A17" s="4" t="inlineStr">
        <is>
          <t>Sale Leaseback Transactions Regarding Vessels MSC Athens and MSC Athos [Member]</t>
        </is>
      </c>
    </row>
    <row r="18">
      <c r="A18" s="4" t="inlineStr">
        <is>
          <t>Sale Leaseback Transaction, Term (Year)</t>
        </is>
      </c>
      <c r="E18" s="4" t="inlineStr">
        <is>
          <t>7 years</t>
        </is>
      </c>
    </row>
    <row r="19">
      <c r="A19" s="4" t="inlineStr">
        <is>
          <t>Sale and Leaseback Transaction, Additional Amount</t>
        </is>
      </c>
      <c r="J19" s="6" t="n">
        <v>12000</v>
      </c>
      <c r="K19" s="6" t="n">
        <v>12000</v>
      </c>
    </row>
    <row r="20">
      <c r="A20" s="4" t="inlineStr">
        <is>
          <t>Sale Leaseback Transactions Regarding the Vessels Leonidio and Kyparissia [Member]</t>
        </is>
      </c>
    </row>
    <row r="21">
      <c r="A21" s="4" t="inlineStr">
        <is>
          <t>Sale Leaseback Transaction, Term (Year)</t>
        </is>
      </c>
      <c r="D21"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Annual Lease Payments (Details) - USD ($) $ in Thousands</t>
        </is>
      </c>
      <c r="B1" s="2" t="inlineStr">
        <is>
          <t>Dec. 31, 2021</t>
        </is>
      </c>
      <c r="C1" s="2" t="inlineStr">
        <is>
          <t>Dec. 31, 2020</t>
        </is>
      </c>
    </row>
    <row r="2">
      <c r="A2" s="4" t="inlineStr">
        <is>
          <t>2022</t>
        </is>
      </c>
      <c r="B2" s="6" t="n">
        <v>18267</v>
      </c>
    </row>
    <row r="3">
      <c r="A3" s="4" t="inlineStr">
        <is>
          <t>2023</t>
        </is>
      </c>
      <c r="B3" s="5" t="n">
        <v>18267</v>
      </c>
    </row>
    <row r="4">
      <c r="A4" s="4" t="inlineStr">
        <is>
          <t>2024</t>
        </is>
      </c>
      <c r="B4" s="5" t="n">
        <v>37157</v>
      </c>
    </row>
    <row r="5">
      <c r="A5" s="4" t="inlineStr">
        <is>
          <t>2025</t>
        </is>
      </c>
      <c r="B5" s="5" t="n">
        <v>13376</v>
      </c>
    </row>
    <row r="6">
      <c r="A6" s="4" t="inlineStr">
        <is>
          <t>2026 and thereafter</t>
        </is>
      </c>
      <c r="B6" s="5" t="n">
        <v>33344</v>
      </c>
    </row>
    <row r="7">
      <c r="A7" s="4" t="inlineStr">
        <is>
          <t>Total</t>
        </is>
      </c>
      <c r="B7" s="5" t="n">
        <v>120411</v>
      </c>
    </row>
    <row r="8">
      <c r="A8" s="4" t="inlineStr">
        <is>
          <t>Less: Amount of interest (Leonidio and Kyparissia)</t>
        </is>
      </c>
      <c r="B8" s="5" t="n">
        <v>-3568</v>
      </c>
    </row>
    <row r="9">
      <c r="A9" s="4" t="inlineStr">
        <is>
          <t>Total lease payments</t>
        </is>
      </c>
      <c r="B9" s="5" t="n">
        <v>116843</v>
      </c>
    </row>
    <row r="10">
      <c r="A10" s="4" t="inlineStr">
        <is>
          <t>Less: Financing costs, net</t>
        </is>
      </c>
      <c r="B10" s="5" t="n">
        <v>-478</v>
      </c>
    </row>
    <row r="11">
      <c r="A11" s="4" t="inlineStr">
        <is>
          <t>Total lease payments, net</t>
        </is>
      </c>
      <c r="B11" s="6" t="n">
        <v>116365</v>
      </c>
      <c r="C11" s="6" t="n">
        <v>1328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and Finance Lease Liabilities - Finance Lease Obligations (Details) - USD ($) $ in Thousands</t>
        </is>
      </c>
      <c r="B1" s="2" t="inlineStr">
        <is>
          <t>Dec. 31, 2021</t>
        </is>
      </c>
      <c r="C1" s="2" t="inlineStr">
        <is>
          <t>Dec. 31, 2020</t>
        </is>
      </c>
    </row>
    <row r="2">
      <c r="A2" s="4" t="inlineStr">
        <is>
          <t>Finance lease liabilities - current</t>
        </is>
      </c>
      <c r="B2" s="6" t="n">
        <v>16858</v>
      </c>
      <c r="C2" s="6" t="n">
        <v>16691</v>
      </c>
    </row>
    <row r="3">
      <c r="A3" s="4" t="inlineStr">
        <is>
          <t>Less: current portion of financing costs</t>
        </is>
      </c>
      <c r="B3" s="5" t="n">
        <v>-182</v>
      </c>
      <c r="C3" s="5" t="n">
        <v>-196</v>
      </c>
    </row>
    <row r="4">
      <c r="A4" s="4" t="inlineStr">
        <is>
          <t>Finance lease liabilities - non-current</t>
        </is>
      </c>
      <c r="B4" s="5" t="n">
        <v>99985</v>
      </c>
      <c r="C4" s="5" t="n">
        <v>116844</v>
      </c>
    </row>
    <row r="5">
      <c r="A5" s="4" t="inlineStr">
        <is>
          <t>Less: non-current portion of financing costs</t>
        </is>
      </c>
      <c r="B5" s="5" t="n">
        <v>-296</v>
      </c>
      <c r="C5" s="5" t="n">
        <v>-478</v>
      </c>
    </row>
    <row r="6">
      <c r="A6" s="4" t="inlineStr">
        <is>
          <t>Total Finance lease liability</t>
        </is>
      </c>
      <c r="B6" s="6" t="n">
        <v>116365</v>
      </c>
      <c r="C6" s="6" t="n">
        <v>132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Note 13 - Accrued Charter Revenue, Current and Non-current, Unearned Revenue, Current and Non-current and Time Charter Assumed, Current and Non-current (Details Textual) - USD ($) $ in Thousands</t>
        </is>
      </c>
      <c r="B1" s="2" t="inlineStr">
        <is>
          <t>Mar. 29, 2021</t>
        </is>
      </c>
      <c r="C1" s="2" t="inlineStr">
        <is>
          <t>Nov. 12, 2018</t>
        </is>
      </c>
      <c r="D1" s="2" t="inlineStr">
        <is>
          <t>Dec. 31, 2021</t>
        </is>
      </c>
      <c r="E1" s="2" t="inlineStr">
        <is>
          <t>Dec. 31, 2020</t>
        </is>
      </c>
      <c r="F1" s="2" t="inlineStr">
        <is>
          <t>Dec. 31, 2019</t>
        </is>
      </c>
    </row>
    <row r="2">
      <c r="A2" s="4" t="inlineStr">
        <is>
          <t>Accrued Charter Revenue, Net</t>
        </is>
      </c>
      <c r="D2" s="6" t="n">
        <v>-22980</v>
      </c>
      <c r="E2" s="6" t="n">
        <v>-34284</v>
      </c>
    </row>
    <row r="3">
      <c r="A3" s="4" t="inlineStr">
        <is>
          <t>Accrued Charter Revenue, Current</t>
        </is>
      </c>
      <c r="D3" s="5" t="n">
        <v>7361</v>
      </c>
    </row>
    <row r="4">
      <c r="A4" s="4" t="inlineStr">
        <is>
          <t>Accrued Charter Revenue, Noncurrent</t>
        </is>
      </c>
      <c r="D4" s="5" t="n">
        <v>8183</v>
      </c>
      <c r="E4" s="5" t="n">
        <v>0</v>
      </c>
    </row>
    <row r="5">
      <c r="A5" s="4" t="inlineStr">
        <is>
          <t>Amortization of Time Charter Assumed, Liability</t>
        </is>
      </c>
      <c r="D5" s="5" t="n">
        <v>621</v>
      </c>
      <c r="E5" s="5" t="n">
        <v>0</v>
      </c>
    </row>
    <row r="6">
      <c r="A6" s="4" t="inlineStr">
        <is>
          <t>Amortization of Assumed Time Charter, Asset</t>
        </is>
      </c>
      <c r="D6" s="5" t="n">
        <v>-424</v>
      </c>
      <c r="E6" s="5" t="n">
        <v>192</v>
      </c>
      <c r="F6" s="6" t="n">
        <v>191</v>
      </c>
    </row>
    <row r="7">
      <c r="A7" s="4" t="inlineStr">
        <is>
          <t>York [Member]</t>
        </is>
      </c>
    </row>
    <row r="8">
      <c r="A8" s="4" t="inlineStr">
        <is>
          <t>Finite-Lived Intangible Assets, Net, Ending Balance</t>
        </is>
      </c>
      <c r="D8" s="5" t="n">
        <v>865</v>
      </c>
      <c r="E8" s="6" t="n">
        <v>1030</v>
      </c>
    </row>
    <row r="9">
      <c r="A9" s="4" t="inlineStr">
        <is>
          <t>Companies Owning Triton, Titan, Talos, Taurus and Theseus [Member] | York [Member]</t>
        </is>
      </c>
    </row>
    <row r="10">
      <c r="A10" s="4" t="inlineStr">
        <is>
          <t>Business Acquisition, Percentage of Voting Interests Acquired</t>
        </is>
      </c>
      <c r="C10" s="4" t="inlineStr">
        <is>
          <t>60.00%</t>
        </is>
      </c>
    </row>
    <row r="11">
      <c r="A11" s="4" t="inlineStr">
        <is>
          <t>Acquired Finite-lived Intangible Assets, Weighted Average Useful Life (Year)</t>
        </is>
      </c>
      <c r="C11" s="4" t="inlineStr">
        <is>
          <t>7 years 4 months 24 days</t>
        </is>
      </c>
    </row>
    <row r="12">
      <c r="A12" s="4" t="inlineStr">
        <is>
          <t>Company Owning Cape Artemisio [Member] | York [Member]</t>
        </is>
      </c>
    </row>
    <row r="13">
      <c r="A13" s="4" t="inlineStr">
        <is>
          <t>Business Acquisition, Percentage of Voting Interests Acquired</t>
        </is>
      </c>
      <c r="B13" s="4" t="inlineStr">
        <is>
          <t>51.00%</t>
        </is>
      </c>
    </row>
    <row r="14">
      <c r="A14" s="4" t="inlineStr">
        <is>
          <t>Acquired Finite-lived Intangible Assets, Weighted Average Useful Life (Year)</t>
        </is>
      </c>
      <c r="B14" s="4" t="inlineStr">
        <is>
          <t>4 years 3 months 18 days</t>
        </is>
      </c>
    </row>
    <row r="15">
      <c r="A15" s="4" t="inlineStr">
        <is>
          <t>Deferred Revenue [Member]</t>
        </is>
      </c>
    </row>
    <row r="16">
      <c r="A16" s="4" t="inlineStr">
        <is>
          <t>Accrued Charter Revenue Liability</t>
        </is>
      </c>
      <c r="D16" s="6" t="n">
        <v>-385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Accrued Charter Revenue, Current and Non-current, Unearned Revenue, Current and Non-current and Time Charter Assumed, Current and Non-current - Schedule of Accrued Revenue (Details) $ in Thousands</t>
        </is>
      </c>
      <c r="B1" s="2" t="inlineStr">
        <is>
          <t>Dec. 31, 2021USD ($)</t>
        </is>
      </c>
    </row>
    <row r="2">
      <c r="A2" s="4" t="inlineStr">
        <is>
          <t>2022</t>
        </is>
      </c>
      <c r="B2" s="6" t="n">
        <v>2704</v>
      </c>
    </row>
    <row r="3">
      <c r="A3" s="4" t="inlineStr">
        <is>
          <t>2023</t>
        </is>
      </c>
      <c r="B3" s="5" t="n">
        <v>-2066</v>
      </c>
    </row>
    <row r="4">
      <c r="A4" s="4" t="inlineStr">
        <is>
          <t>2024</t>
        </is>
      </c>
      <c r="B4" s="5" t="n">
        <v>-13165</v>
      </c>
    </row>
    <row r="5">
      <c r="A5" s="4" t="inlineStr">
        <is>
          <t>2025</t>
        </is>
      </c>
      <c r="B5" s="5" t="n">
        <v>-8182</v>
      </c>
    </row>
    <row r="6">
      <c r="A6" s="4" t="inlineStr">
        <is>
          <t>2026 and thereafter</t>
        </is>
      </c>
      <c r="B6" s="5" t="n">
        <v>-2271</v>
      </c>
    </row>
    <row r="7">
      <c r="A7" s="4" t="inlineStr">
        <is>
          <t>Total</t>
        </is>
      </c>
      <c r="B7" s="6" t="n">
        <v>-22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ccrued Charter Revenue, Current and Non-current, Unearned Revenue, Current and Non-current and Time Charter Assumed, Current and Non-current - Schedule of Unearned Revenue (Details) - USD ($) $ in Thousands</t>
        </is>
      </c>
      <c r="B1" s="2" t="inlineStr">
        <is>
          <t>Dec. 31, 2021</t>
        </is>
      </c>
      <c r="C1" s="2" t="inlineStr">
        <is>
          <t>Dec. 31, 2020</t>
        </is>
      </c>
    </row>
    <row r="2">
      <c r="A2" s="4" t="inlineStr">
        <is>
          <t>Unearned Revenue</t>
        </is>
      </c>
      <c r="B2" s="6" t="n">
        <v>57697</v>
      </c>
      <c r="C2" s="6" t="n">
        <v>41520</v>
      </c>
    </row>
    <row r="3">
      <c r="A3" s="4" t="inlineStr">
        <is>
          <t>Less current portion</t>
        </is>
      </c>
      <c r="B3" s="5" t="n">
        <v>-23830</v>
      </c>
      <c r="C3" s="5" t="n">
        <v>-11893</v>
      </c>
    </row>
    <row r="4">
      <c r="A4" s="4" t="inlineStr">
        <is>
          <t>Non-current portion</t>
        </is>
      </c>
      <c r="B4" s="5" t="n">
        <v>33867</v>
      </c>
      <c r="C4" s="5" t="n">
        <v>29627</v>
      </c>
    </row>
    <row r="5">
      <c r="A5" s="4" t="inlineStr">
        <is>
          <t>Unearned Revenues Regarding Hires Collected in Advance [Member]</t>
        </is>
      </c>
    </row>
    <row r="6">
      <c r="A6" s="4" t="inlineStr">
        <is>
          <t>Unearned Revenue</t>
        </is>
      </c>
      <c r="B6" s="5" t="n">
        <v>19173</v>
      </c>
      <c r="C6" s="5" t="n">
        <v>7236</v>
      </c>
    </row>
    <row r="7">
      <c r="A7" s="4" t="inlineStr">
        <is>
          <t>Unearned Revenues Regarding Charter Revenues Resulting from Varying Charter Rates [Member]</t>
        </is>
      </c>
    </row>
    <row r="8">
      <c r="A8" s="4" t="inlineStr">
        <is>
          <t>Unearned Revenue</t>
        </is>
      </c>
      <c r="B8" s="6" t="n">
        <v>38524</v>
      </c>
      <c r="C8" s="6" t="n">
        <v>34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35121</v>
      </c>
      <c r="C4" s="6" t="n">
        <v>8877</v>
      </c>
      <c r="D4" s="6" t="n">
        <v>98999</v>
      </c>
    </row>
    <row r="5">
      <c r="A5" s="3" t="inlineStr">
        <is>
          <t>Adjustments to reconcile net income to net cash provided by operating activities:</t>
        </is>
      </c>
    </row>
    <row r="6">
      <c r="A6" s="4" t="inlineStr">
        <is>
          <t>Depreciation</t>
        </is>
      </c>
      <c r="B6" s="5" t="n">
        <v>136958</v>
      </c>
      <c r="C6" s="5" t="n">
        <v>108700</v>
      </c>
      <c r="D6" s="5" t="n">
        <v>113462</v>
      </c>
    </row>
    <row r="7">
      <c r="A7" s="4" t="inlineStr">
        <is>
          <t>Credit loss provision</t>
        </is>
      </c>
      <c r="B7" s="5" t="n">
        <v>-324</v>
      </c>
      <c r="C7" s="5" t="n">
        <v>26</v>
      </c>
      <c r="D7" s="5" t="n">
        <v>0</v>
      </c>
    </row>
    <row r="8">
      <c r="A8" s="4" t="inlineStr">
        <is>
          <t>Amortization of debt discount</t>
        </is>
      </c>
      <c r="B8" s="5" t="n">
        <v>-1280</v>
      </c>
      <c r="C8" s="5" t="n">
        <v>-933</v>
      </c>
      <c r="D8" s="5" t="n">
        <v>-851</v>
      </c>
    </row>
    <row r="9">
      <c r="A9" s="4" t="inlineStr">
        <is>
          <t>Amortization and write-off of financing costs</t>
        </is>
      </c>
      <c r="B9" s="5" t="n">
        <v>6704</v>
      </c>
      <c r="C9" s="5" t="n">
        <v>3645</v>
      </c>
      <c r="D9" s="5" t="n">
        <v>4491</v>
      </c>
    </row>
    <row r="10">
      <c r="A10" s="4" t="inlineStr">
        <is>
          <t>Amortization of deferred dry-docking and special survey costs</t>
        </is>
      </c>
      <c r="B10" s="5" t="n">
        <v>10433</v>
      </c>
      <c r="C10" s="5" t="n">
        <v>9056</v>
      </c>
      <c r="D10" s="5" t="n">
        <v>8948</v>
      </c>
    </row>
    <row r="11">
      <c r="A11" s="4" t="inlineStr">
        <is>
          <t>Amortization of assumed time charter</t>
        </is>
      </c>
      <c r="B11" s="5" t="n">
        <v>-424</v>
      </c>
      <c r="C11" s="5" t="n">
        <v>192</v>
      </c>
      <c r="D11" s="5" t="n">
        <v>191</v>
      </c>
    </row>
    <row r="12">
      <c r="A12" s="4" t="inlineStr">
        <is>
          <t>Equity based payments</t>
        </is>
      </c>
      <c r="B12" s="5" t="n">
        <v>7414</v>
      </c>
      <c r="C12" s="5" t="n">
        <v>3655</v>
      </c>
      <c r="D12" s="5" t="n">
        <v>3879</v>
      </c>
    </row>
    <row r="13">
      <c r="A13" s="4" t="inlineStr">
        <is>
          <t>Gain on sale of equity securities</t>
        </is>
      </c>
      <c r="B13" s="5" t="n">
        <v>-60161</v>
      </c>
      <c r="C13" s="5" t="n">
        <v>0</v>
      </c>
      <c r="D13" s="5" t="n">
        <v>0</v>
      </c>
    </row>
    <row r="14">
      <c r="A14" s="4" t="inlineStr">
        <is>
          <t>Loss on derivative instruments, net</t>
        </is>
      </c>
      <c r="B14" s="5" t="n">
        <v>1246</v>
      </c>
      <c r="C14" s="5" t="n">
        <v>1759</v>
      </c>
      <c r="D14" s="5" t="n">
        <v>651</v>
      </c>
    </row>
    <row r="15">
      <c r="A15" s="4" t="inlineStr">
        <is>
          <t>(Gain) / Loss on sale of vessels, net</t>
        </is>
      </c>
      <c r="B15" s="5" t="n">
        <v>-45894</v>
      </c>
      <c r="C15" s="5" t="n">
        <v>79120</v>
      </c>
      <c r="D15" s="5" t="n">
        <v>19589</v>
      </c>
    </row>
    <row r="16">
      <c r="A16" s="4" t="inlineStr">
        <is>
          <t>Loss on vessels held for sale</t>
        </is>
      </c>
      <c r="B16" s="5" t="n">
        <v>0</v>
      </c>
      <c r="C16" s="5" t="n">
        <v>7665</v>
      </c>
      <c r="D16" s="5" t="n">
        <v>2495</v>
      </c>
    </row>
    <row r="17">
      <c r="A17" s="4" t="inlineStr">
        <is>
          <t>Vessels impairment loss</t>
        </is>
      </c>
      <c r="B17" s="5" t="n">
        <v>0</v>
      </c>
      <c r="C17" s="5" t="n">
        <v>31577</v>
      </c>
      <c r="D17" s="5" t="n">
        <v>3042</v>
      </c>
    </row>
    <row r="18">
      <c r="A18" s="4" t="inlineStr">
        <is>
          <t>Income from equity method investments</t>
        </is>
      </c>
      <c r="B18" s="5" t="n">
        <v>-12859</v>
      </c>
      <c r="C18" s="5" t="n">
        <v>-16195</v>
      </c>
      <c r="D18" s="5" t="n">
        <v>-11369</v>
      </c>
    </row>
    <row r="19">
      <c r="A19" s="3" t="inlineStr">
        <is>
          <t>Changes in operating assets and liabilities:</t>
        </is>
      </c>
    </row>
    <row r="20">
      <c r="A20" s="4" t="inlineStr">
        <is>
          <t>Accounts receivable</t>
        </is>
      </c>
      <c r="B20" s="5" t="n">
        <v>-12828</v>
      </c>
      <c r="C20" s="5" t="n">
        <v>3852</v>
      </c>
      <c r="D20" s="5" t="n">
        <v>7417</v>
      </c>
    </row>
    <row r="21">
      <c r="A21" s="4" t="inlineStr">
        <is>
          <t>Due from related parties</t>
        </is>
      </c>
      <c r="B21" s="5" t="n">
        <v>3549</v>
      </c>
      <c r="C21" s="5" t="n">
        <v>5953</v>
      </c>
      <c r="D21" s="5" t="n">
        <v>-2895</v>
      </c>
    </row>
    <row r="22">
      <c r="A22" s="4" t="inlineStr">
        <is>
          <t>Inventories</t>
        </is>
      </c>
      <c r="B22" s="5" t="n">
        <v>-9917</v>
      </c>
      <c r="C22" s="5" t="n">
        <v>91</v>
      </c>
      <c r="D22" s="5" t="n">
        <v>474</v>
      </c>
    </row>
    <row r="23">
      <c r="A23" s="4" t="inlineStr">
        <is>
          <t>Insurance claims receivable</t>
        </is>
      </c>
      <c r="B23" s="5" t="n">
        <v>-4102</v>
      </c>
      <c r="C23" s="5" t="n">
        <v>-1504</v>
      </c>
      <c r="D23" s="5" t="n">
        <v>-2538</v>
      </c>
    </row>
    <row r="24">
      <c r="A24" s="4" t="inlineStr">
        <is>
          <t>Prepayments and other</t>
        </is>
      </c>
      <c r="B24" s="5" t="n">
        <v>3133</v>
      </c>
      <c r="C24" s="5" t="n">
        <v>-853</v>
      </c>
      <c r="D24" s="5" t="n">
        <v>-2072</v>
      </c>
    </row>
    <row r="25">
      <c r="A25" s="4" t="inlineStr">
        <is>
          <t>Accounts payable</t>
        </is>
      </c>
      <c r="B25" s="5" t="n">
        <v>9639</v>
      </c>
      <c r="C25" s="5" t="n">
        <v>1367</v>
      </c>
      <c r="D25" s="5" t="n">
        <v>-2371</v>
      </c>
    </row>
    <row r="26">
      <c r="A26" s="4" t="inlineStr">
        <is>
          <t>Due to related parties</t>
        </is>
      </c>
      <c r="B26" s="5" t="n">
        <v>1261</v>
      </c>
      <c r="C26" s="5" t="n">
        <v>-41</v>
      </c>
      <c r="D26" s="5" t="n">
        <v>277</v>
      </c>
    </row>
    <row r="27">
      <c r="A27" s="4" t="inlineStr">
        <is>
          <t>Accrued liabilities</t>
        </is>
      </c>
      <c r="B27" s="5" t="n">
        <v>11892</v>
      </c>
      <c r="C27" s="5" t="n">
        <v>3619</v>
      </c>
      <c r="D27" s="5" t="n">
        <v>4133</v>
      </c>
    </row>
    <row r="28">
      <c r="A28" s="4" t="inlineStr">
        <is>
          <t>Unearned revenue</t>
        </is>
      </c>
      <c r="B28" s="5" t="n">
        <v>11347</v>
      </c>
      <c r="C28" s="5" t="n">
        <v>1950</v>
      </c>
      <c r="D28" s="5" t="n">
        <v>811</v>
      </c>
    </row>
    <row r="29">
      <c r="A29" s="4" t="inlineStr">
        <is>
          <t>Other current liabilities</t>
        </is>
      </c>
      <c r="B29" s="5" t="n">
        <v>-599</v>
      </c>
      <c r="C29" s="5" t="n">
        <v>284</v>
      </c>
      <c r="D29" s="5" t="n">
        <v>-280</v>
      </c>
    </row>
    <row r="30">
      <c r="A30" s="4" t="inlineStr">
        <is>
          <t>Dividend from equity method investees</t>
        </is>
      </c>
      <c r="B30" s="5" t="n">
        <v>6370</v>
      </c>
      <c r="C30" s="5" t="n">
        <v>16653</v>
      </c>
      <c r="D30" s="5" t="n">
        <v>6295</v>
      </c>
    </row>
    <row r="31">
      <c r="A31" s="4" t="inlineStr">
        <is>
          <t>Dry-dockings</t>
        </is>
      </c>
      <c r="B31" s="5" t="n">
        <v>-18882</v>
      </c>
      <c r="C31" s="5" t="n">
        <v>-15481</v>
      </c>
      <c r="D31" s="5" t="n">
        <v>-6280</v>
      </c>
    </row>
    <row r="32">
      <c r="A32" s="4" t="inlineStr">
        <is>
          <t>Accrued charter revenue</t>
        </is>
      </c>
      <c r="B32" s="5" t="n">
        <v>-11303</v>
      </c>
      <c r="C32" s="5" t="n">
        <v>21250</v>
      </c>
      <c r="D32" s="5" t="n">
        <v>3893</v>
      </c>
    </row>
    <row r="33">
      <c r="A33" s="4" t="inlineStr">
        <is>
          <t>Net Cash provided by Operating Activities</t>
        </is>
      </c>
      <c r="B33" s="5" t="n">
        <v>466494</v>
      </c>
      <c r="C33" s="5" t="n">
        <v>274284</v>
      </c>
      <c r="D33" s="5" t="n">
        <v>250391</v>
      </c>
    </row>
    <row r="34">
      <c r="A34" s="3" t="inlineStr">
        <is>
          <t>Cash Flows From Investing Activities:</t>
        </is>
      </c>
    </row>
    <row r="35">
      <c r="A35" s="4" t="inlineStr">
        <is>
          <t>Equity method investments</t>
        </is>
      </c>
      <c r="B35" s="5" t="n">
        <v>0</v>
      </c>
      <c r="C35" s="5" t="n">
        <v>0</v>
      </c>
      <c r="D35" s="5" t="n">
        <v>-55</v>
      </c>
    </row>
    <row r="36">
      <c r="A36" s="4" t="inlineStr">
        <is>
          <t>Return of capital from equity method investments</t>
        </is>
      </c>
      <c r="B36" s="5" t="n">
        <v>8820</v>
      </c>
      <c r="C36" s="5" t="n">
        <v>32996</v>
      </c>
      <c r="D36" s="5" t="n">
        <v>24530</v>
      </c>
    </row>
    <row r="37">
      <c r="A37" s="4" t="inlineStr">
        <is>
          <t>Debt securities capital redemption</t>
        </is>
      </c>
      <c r="B37" s="5" t="n">
        <v>8183</v>
      </c>
      <c r="C37" s="5" t="n">
        <v>0</v>
      </c>
      <c r="D37" s="5" t="n">
        <v>0</v>
      </c>
    </row>
    <row r="38">
      <c r="A38" s="4" t="inlineStr">
        <is>
          <t>Proceeds from the settlement of insurance claims</t>
        </is>
      </c>
      <c r="B38" s="5" t="n">
        <v>1035</v>
      </c>
      <c r="C38" s="5" t="n">
        <v>2228</v>
      </c>
      <c r="D38" s="5" t="n">
        <v>7407</v>
      </c>
    </row>
    <row r="39">
      <c r="A39" s="4" t="inlineStr">
        <is>
          <t>Proceeds from sale of equity securities</t>
        </is>
      </c>
      <c r="B39" s="5" t="n">
        <v>63963</v>
      </c>
      <c r="C39" s="5" t="n">
        <v>0</v>
      </c>
      <c r="D39" s="5" t="n">
        <v>0</v>
      </c>
    </row>
    <row r="40">
      <c r="A40" s="4" t="inlineStr">
        <is>
          <t>Vessel acquisition and advances/Additions to vessel cost</t>
        </is>
      </c>
      <c r="B40" s="5" t="n">
        <v>-992093</v>
      </c>
      <c r="C40" s="5" t="n">
        <v>-101917</v>
      </c>
      <c r="D40" s="5" t="n">
        <v>-61975</v>
      </c>
    </row>
    <row r="41">
      <c r="A41" s="4" t="inlineStr">
        <is>
          <t>Proceeds from the sale of vessels, net</t>
        </is>
      </c>
      <c r="B41" s="5" t="n">
        <v>122636</v>
      </c>
      <c r="C41" s="5" t="n">
        <v>30296</v>
      </c>
      <c r="D41" s="5" t="n">
        <v>21235</v>
      </c>
    </row>
    <row r="42">
      <c r="A42" s="4" t="inlineStr">
        <is>
          <t>Net Cash used in Investing Activities</t>
        </is>
      </c>
      <c r="B42" s="5" t="n">
        <v>-787456</v>
      </c>
      <c r="C42" s="5" t="n">
        <v>-36397</v>
      </c>
      <c r="D42" s="5" t="n">
        <v>-8858</v>
      </c>
    </row>
    <row r="43">
      <c r="A43" s="3" t="inlineStr">
        <is>
          <t>Cash Flows From Financing Activities:</t>
        </is>
      </c>
    </row>
    <row r="44">
      <c r="A44" s="4" t="inlineStr">
        <is>
          <t>Proceeds from long-term debt and finance leases</t>
        </is>
      </c>
      <c r="B44" s="5" t="n">
        <v>1225397</v>
      </c>
      <c r="C44" s="5" t="n">
        <v>285903</v>
      </c>
      <c r="D44" s="5" t="n">
        <v>448000</v>
      </c>
    </row>
    <row r="45">
      <c r="A45" s="4" t="inlineStr">
        <is>
          <t>Repayment of long-term debt and finance leases</t>
        </is>
      </c>
      <c r="B45" s="5" t="n">
        <v>-655400</v>
      </c>
      <c r="C45" s="5" t="n">
        <v>-451038</v>
      </c>
      <c r="D45" s="5" t="n">
        <v>-597607</v>
      </c>
    </row>
    <row r="46">
      <c r="A46" s="4" t="inlineStr">
        <is>
          <t>Payment of financing costs</t>
        </is>
      </c>
      <c r="B46" s="5" t="n">
        <v>-16140</v>
      </c>
      <c r="C46" s="5" t="n">
        <v>-7478</v>
      </c>
      <c r="D46" s="5" t="n">
        <v>-3891</v>
      </c>
    </row>
    <row r="47">
      <c r="A47" s="4" t="inlineStr">
        <is>
          <t>Swap termination</t>
        </is>
      </c>
      <c r="B47" s="5" t="n">
        <v>0</v>
      </c>
      <c r="C47" s="5" t="n">
        <v>-2095</v>
      </c>
      <c r="D47" s="5" t="n">
        <v>0</v>
      </c>
    </row>
    <row r="48">
      <c r="A48" s="4" t="inlineStr">
        <is>
          <t>Retirement of preferred stock</t>
        </is>
      </c>
      <c r="B48" s="5" t="n">
        <v>0</v>
      </c>
      <c r="C48" s="5" t="n">
        <v>-1684</v>
      </c>
      <c r="D48" s="5" t="n">
        <v>0</v>
      </c>
    </row>
    <row r="49">
      <c r="A49" s="4" t="inlineStr">
        <is>
          <t>Dividends paid</t>
        </is>
      </c>
      <c r="B49" s="5" t="n">
        <v>-71263</v>
      </c>
      <c r="C49" s="5" t="n">
        <v>-65470</v>
      </c>
      <c r="D49" s="5" t="n">
        <v>-58655</v>
      </c>
    </row>
    <row r="50">
      <c r="A50" s="4" t="inlineStr">
        <is>
          <t>Net Cash provided by / (used in) Financing Activities</t>
        </is>
      </c>
      <c r="B50" s="5" t="n">
        <v>482594</v>
      </c>
      <c r="C50" s="5" t="n">
        <v>-241862</v>
      </c>
      <c r="D50" s="5" t="n">
        <v>-212153</v>
      </c>
    </row>
    <row r="51">
      <c r="A51" s="4" t="inlineStr">
        <is>
          <t>Net increase / (decrease) in cash, cash equivalents and restricted cash</t>
        </is>
      </c>
      <c r="B51" s="5" t="n">
        <v>161632</v>
      </c>
      <c r="C51" s="5" t="n">
        <v>-3975</v>
      </c>
      <c r="D51" s="5" t="n">
        <v>29380</v>
      </c>
    </row>
    <row r="52">
      <c r="A52" s="4" t="inlineStr">
        <is>
          <t>Cash, cash equivalents and restricted cash at beginning of the year</t>
        </is>
      </c>
      <c r="B52" s="5" t="n">
        <v>191896</v>
      </c>
      <c r="C52" s="5" t="n">
        <v>195871</v>
      </c>
      <c r="D52" s="5" t="n">
        <v>166491</v>
      </c>
    </row>
    <row r="53">
      <c r="A53" s="4" t="inlineStr">
        <is>
          <t>Cash, cash equivalents and restricted cash at end of the year</t>
        </is>
      </c>
      <c r="B53" s="5" t="n">
        <v>353528</v>
      </c>
      <c r="C53" s="5" t="n">
        <v>191896</v>
      </c>
      <c r="D53" s="5" t="n">
        <v>195871</v>
      </c>
    </row>
    <row r="54">
      <c r="A54" s="3" t="inlineStr">
        <is>
          <t>Supplemental Cash Information:</t>
        </is>
      </c>
    </row>
    <row r="55">
      <c r="A55" s="4" t="inlineStr">
        <is>
          <t>Cash paid during the year for interest, net of capitalized interest</t>
        </is>
      </c>
      <c r="B55" s="5" t="n">
        <v>71813</v>
      </c>
      <c r="C55" s="5" t="n">
        <v>63725</v>
      </c>
      <c r="D55" s="5" t="n">
        <v>83152</v>
      </c>
    </row>
    <row r="56">
      <c r="A56" s="3" t="inlineStr">
        <is>
          <t>Non-Cash Investing and Financing Activities:</t>
        </is>
      </c>
    </row>
    <row r="57">
      <c r="A57" s="4" t="inlineStr">
        <is>
          <t>Dividend reinvested in common stock of the Company</t>
        </is>
      </c>
      <c r="B57" s="6" t="n">
        <v>12655</v>
      </c>
      <c r="C57" s="6" t="n">
        <v>13783</v>
      </c>
      <c r="D57" s="6" t="n">
        <v>185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 14 - Commitments and Contingencies (Details Textual) $ in Thousands</t>
        </is>
      </c>
      <c r="B1" s="2" t="inlineStr">
        <is>
          <t>12 Months Ended</t>
        </is>
      </c>
    </row>
    <row r="2">
      <c r="B2" s="2" t="inlineStr">
        <is>
          <t>Dec. 31, 2021USD ($)</t>
        </is>
      </c>
      <c r="C2" s="2" t="inlineStr">
        <is>
          <t>Dec. 31, 2019</t>
        </is>
      </c>
      <c r="D2" s="2" t="inlineStr">
        <is>
          <t>Dec. 31, 2020USD ($)</t>
        </is>
      </c>
    </row>
    <row r="3">
      <c r="A3" s="4" t="inlineStr">
        <is>
          <t>Number of Vessels Agreed to Acquire</t>
        </is>
      </c>
      <c r="B3" s="5" t="n">
        <v>1</v>
      </c>
      <c r="C3" s="5" t="n">
        <v>4</v>
      </c>
    </row>
    <row r="4">
      <c r="A4" s="4" t="inlineStr">
        <is>
          <t>Number of Dry-bulk Vessels with Index-linked Time Charter Rate</t>
        </is>
      </c>
      <c r="B4" s="5" t="n">
        <v>15</v>
      </c>
    </row>
    <row r="5">
      <c r="A5" s="4" t="inlineStr">
        <is>
          <t>Number of Vessels Under Construction</t>
        </is>
      </c>
      <c r="B5" s="5" t="n">
        <v>8</v>
      </c>
    </row>
    <row r="6">
      <c r="A6" s="4" t="inlineStr">
        <is>
          <t>Number of Dry-bulk Vessels Not Secured Employment</t>
        </is>
      </c>
      <c r="B6" s="5" t="n">
        <v>8</v>
      </c>
    </row>
    <row r="7">
      <c r="A7" s="4" t="inlineStr">
        <is>
          <t>Total Capital Commitments at Period End</t>
        </is>
      </c>
      <c r="B7" s="6" t="n">
        <v>800000</v>
      </c>
    </row>
    <row r="8">
      <c r="A8" s="4" t="inlineStr">
        <is>
          <t>Ainsley Maritime Co. [Member]</t>
        </is>
      </c>
    </row>
    <row r="9">
      <c r="A9" s="4" t="inlineStr">
        <is>
          <t>Line of Credit Facility, Maximum Borrowing Capacity</t>
        </is>
      </c>
      <c r="D9" s="6" t="n">
        <v>60214</v>
      </c>
    </row>
    <row r="10">
      <c r="A10" s="4" t="inlineStr">
        <is>
          <t>Ambrose Maritime Co. [Member]</t>
        </is>
      </c>
    </row>
    <row r="11">
      <c r="A11" s="4" t="inlineStr">
        <is>
          <t>Line of Credit Facility, Maximum Borrowing Capacity</t>
        </is>
      </c>
      <c r="D11" s="5" t="n">
        <v>63975</v>
      </c>
    </row>
    <row r="12">
      <c r="A12" s="4" t="inlineStr">
        <is>
          <t>Kemp Maritime Co. [Member]</t>
        </is>
      </c>
    </row>
    <row r="13">
      <c r="A13" s="4" t="inlineStr">
        <is>
          <t>Line of Credit Facility, Maximum Borrowing Capacity</t>
        </is>
      </c>
      <c r="D13" s="5" t="n">
        <v>61250</v>
      </c>
    </row>
    <row r="14">
      <c r="A14" s="4" t="inlineStr">
        <is>
          <t>Hyde Maritime Co. [Member]</t>
        </is>
      </c>
    </row>
    <row r="15">
      <c r="A15" s="4" t="inlineStr">
        <is>
          <t>Line of Credit Facility, Maximum Borrowing Capacity</t>
        </is>
      </c>
      <c r="D15" s="5" t="n">
        <v>60667</v>
      </c>
    </row>
    <row r="16">
      <c r="A16" s="4" t="inlineStr">
        <is>
          <t>Skerrett Maritime Co. [Member]</t>
        </is>
      </c>
    </row>
    <row r="17">
      <c r="A17" s="4" t="inlineStr">
        <is>
          <t>Line of Credit Facility, Maximum Borrowing Capacity</t>
        </is>
      </c>
      <c r="D17" s="6" t="n">
        <v>61750</v>
      </c>
    </row>
    <row r="18">
      <c r="A18" s="4" t="inlineStr">
        <is>
          <t>Ainsley Maritime Co., Ambrose Maritime Co., Kemp Maritime Co. and Hyde Maritime Co. and Skerrett Maritime Co. [Member]</t>
        </is>
      </c>
    </row>
    <row r="19">
      <c r="A19" s="4" t="inlineStr">
        <is>
          <t>Debt Guarantee Percentage</t>
        </is>
      </c>
      <c r="D19" s="4" t="inlineStr">
        <is>
          <t>100.00%</t>
        </is>
      </c>
    </row>
    <row r="20">
      <c r="A20" s="4" t="inlineStr">
        <is>
          <t>Future Minimum Contractual Charter Revenues Assumptions [Member]</t>
        </is>
      </c>
    </row>
    <row r="21">
      <c r="A21" s="4" t="inlineStr">
        <is>
          <t>Revenue Days Per Annum (Day)</t>
        </is>
      </c>
      <c r="B21" s="4" t="inlineStr">
        <is>
          <t>365 days</t>
        </is>
      </c>
    </row>
    <row r="22">
      <c r="A22" s="4" t="inlineStr">
        <is>
          <t>Time Charter Arrangements Remaining Terms Period (Month)</t>
        </is>
      </c>
      <c r="B22" s="4" t="inlineStr">
        <is>
          <t>117 month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 Schedule of Time Charter Arrangements (Details) $ in Thousands</t>
        </is>
      </c>
      <c r="B1" s="2" t="inlineStr">
        <is>
          <t>Dec. 31, 2021USD ($)</t>
        </is>
      </c>
    </row>
    <row r="2">
      <c r="A2" s="4" t="inlineStr">
        <is>
          <t>2022</t>
        </is>
      </c>
      <c r="B2" s="6" t="n">
        <v>801740</v>
      </c>
    </row>
    <row r="3">
      <c r="A3" s="4" t="inlineStr">
        <is>
          <t>2023</t>
        </is>
      </c>
      <c r="B3" s="5" t="n">
        <v>714743</v>
      </c>
    </row>
    <row r="4">
      <c r="A4" s="4" t="inlineStr">
        <is>
          <t>2024</t>
        </is>
      </c>
      <c r="B4" s="5" t="n">
        <v>621843</v>
      </c>
    </row>
    <row r="5">
      <c r="A5" s="4" t="inlineStr">
        <is>
          <t>2025</t>
        </is>
      </c>
      <c r="B5" s="5" t="n">
        <v>425105</v>
      </c>
    </row>
    <row r="6">
      <c r="A6" s="4" t="inlineStr">
        <is>
          <t>2026</t>
        </is>
      </c>
      <c r="B6" s="5" t="n">
        <v>235837</v>
      </c>
    </row>
    <row r="7">
      <c r="A7" s="4" t="inlineStr">
        <is>
          <t>2027 and thereafter</t>
        </is>
      </c>
      <c r="B7" s="5" t="n">
        <v>444182</v>
      </c>
    </row>
    <row r="8">
      <c r="A8" s="4" t="inlineStr">
        <is>
          <t>Total</t>
        </is>
      </c>
      <c r="B8" s="6" t="n">
        <v>32434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Common Stock and Additional Paid-in Capital (Details Textual) - USD ($) $ / shares in Units, $ in Thousands</t>
        </is>
      </c>
      <c r="B1" s="2" t="inlineStr">
        <is>
          <t>Jul. 25, 2019</t>
        </is>
      </c>
      <c r="C1" s="2" t="inlineStr">
        <is>
          <t>Dec. 31, 2021</t>
        </is>
      </c>
      <c r="D1" s="2" t="inlineStr">
        <is>
          <t>Dec. 31, 2020</t>
        </is>
      </c>
      <c r="E1" s="2" t="inlineStr">
        <is>
          <t>Dec. 31, 2019</t>
        </is>
      </c>
      <c r="F1" s="2" t="inlineStr">
        <is>
          <t>Nov. 30, 2021</t>
        </is>
      </c>
    </row>
    <row r="2">
      <c r="A2" s="4" t="inlineStr">
        <is>
          <t>Common Stock, Par or Stated Value Per Share (in dollars per share)</t>
        </is>
      </c>
      <c r="C2" s="8" t="n">
        <v>0.0001</v>
      </c>
    </row>
    <row r="3">
      <c r="A3" s="4" t="inlineStr">
        <is>
          <t>Share-based Compensation Arrangement by Share-based Payment Award, Options, Outstanding, Number, Ending Balance (in shares)</t>
        </is>
      </c>
      <c r="C3" s="5" t="n">
        <v>0</v>
      </c>
    </row>
    <row r="4">
      <c r="A4" s="4" t="inlineStr">
        <is>
          <t>Common Stock, Shares, Outstanding, Ending Balance (in shares)</t>
        </is>
      </c>
      <c r="C4" s="5" t="n">
        <v>123985104</v>
      </c>
    </row>
    <row r="5">
      <c r="A5" s="4" t="inlineStr">
        <is>
          <t>Common Stock, Dividends, Per Share, Cash Paid (in dollars per share)</t>
        </is>
      </c>
      <c r="D5" s="7" t="n">
        <v>0.1</v>
      </c>
    </row>
    <row r="6">
      <c r="A6" s="4" t="inlineStr">
        <is>
          <t>Dividends, Preferred Stock, Cash</t>
        </is>
      </c>
      <c r="C6" s="6" t="n">
        <v>31068</v>
      </c>
      <c r="D6" s="6" t="n">
        <v>31125</v>
      </c>
      <c r="E6" s="6" t="n">
        <v>31268</v>
      </c>
    </row>
    <row r="7">
      <c r="A7" s="4" t="inlineStr">
        <is>
          <t>Fourth Quarter of 2019 [Member]</t>
        </is>
      </c>
    </row>
    <row r="8">
      <c r="A8" s="4" t="inlineStr">
        <is>
          <t>Dividends, Common Stock, Cash</t>
        </is>
      </c>
      <c r="D8" s="6" t="n">
        <v>6762</v>
      </c>
    </row>
    <row r="9">
      <c r="A9" s="4" t="inlineStr">
        <is>
          <t>Common Stock Dividends, Shares (in shares)</t>
        </is>
      </c>
      <c r="D9" s="5" t="n">
        <v>649928</v>
      </c>
    </row>
    <row r="10">
      <c r="A10" s="4" t="inlineStr">
        <is>
          <t>First Quarter of 2020 [Member]</t>
        </is>
      </c>
    </row>
    <row r="11">
      <c r="A11" s="4" t="inlineStr">
        <is>
          <t>Dividends, Common Stock, Cash</t>
        </is>
      </c>
      <c r="D11" s="6" t="n">
        <v>9061</v>
      </c>
    </row>
    <row r="12">
      <c r="A12" s="4" t="inlineStr">
        <is>
          <t>Common Stock Dividends, Shares (in shares)</t>
        </is>
      </c>
      <c r="D12" s="5" t="n">
        <v>637516</v>
      </c>
    </row>
    <row r="13">
      <c r="A13" s="4" t="inlineStr">
        <is>
          <t>Second Quarter of 2020 [Member]</t>
        </is>
      </c>
    </row>
    <row r="14">
      <c r="A14" s="4" t="inlineStr">
        <is>
          <t>Dividends, Common Stock, Cash</t>
        </is>
      </c>
      <c r="D14" s="6" t="n">
        <v>9249</v>
      </c>
    </row>
    <row r="15">
      <c r="A15" s="4" t="inlineStr">
        <is>
          <t>Common Stock Dividends, Shares (in shares)</t>
        </is>
      </c>
      <c r="D15" s="5" t="n">
        <v>625529</v>
      </c>
    </row>
    <row r="16">
      <c r="A16" s="4" t="inlineStr">
        <is>
          <t>Third Quarter of 2020 [Member]</t>
        </is>
      </c>
    </row>
    <row r="17">
      <c r="A17" s="4" t="inlineStr">
        <is>
          <t>Dividends, Common Stock, Cash</t>
        </is>
      </c>
      <c r="D17" s="6" t="n">
        <v>9273</v>
      </c>
    </row>
    <row r="18">
      <c r="A18" s="4" t="inlineStr">
        <is>
          <t>Common Stock Dividends, Shares (in shares)</t>
        </is>
      </c>
      <c r="D18" s="5" t="n">
        <v>516569</v>
      </c>
    </row>
    <row r="19">
      <c r="A19" s="4" t="inlineStr">
        <is>
          <t>Fourth Quarter of 2020 [Member]</t>
        </is>
      </c>
    </row>
    <row r="20">
      <c r="A20" s="4" t="inlineStr">
        <is>
          <t>Common Stock, Dividends, Per Share, Cash Paid (in dollars per share)</t>
        </is>
      </c>
      <c r="C20" s="7" t="n">
        <v>0.1</v>
      </c>
    </row>
    <row r="21">
      <c r="A21" s="4" t="inlineStr">
        <is>
          <t>Dividends, Common Stock, Cash</t>
        </is>
      </c>
      <c r="C21" s="6" t="n">
        <v>9342</v>
      </c>
    </row>
    <row r="22">
      <c r="A22" s="4" t="inlineStr">
        <is>
          <t>Common Stock Dividends, Shares (in shares)</t>
        </is>
      </c>
      <c r="C22" s="5" t="n">
        <v>362866</v>
      </c>
    </row>
    <row r="23">
      <c r="A23" s="4" t="inlineStr">
        <is>
          <t>First Quarter of 2021 [Member]</t>
        </is>
      </c>
    </row>
    <row r="24">
      <c r="A24" s="4" t="inlineStr">
        <is>
          <t>Common Stock, Dividends, Per Share, Cash Paid (in dollars per share)</t>
        </is>
      </c>
      <c r="C24" s="7" t="n">
        <v>0.1</v>
      </c>
    </row>
    <row r="25">
      <c r="A25" s="4" t="inlineStr">
        <is>
          <t>Dividends, Common Stock, Cash</t>
        </is>
      </c>
      <c r="C25" s="6" t="n">
        <v>9360</v>
      </c>
    </row>
    <row r="26">
      <c r="A26" s="4" t="inlineStr">
        <is>
          <t>Common Stock Dividends, Shares (in shares)</t>
        </is>
      </c>
      <c r="C26" s="5" t="n">
        <v>275457</v>
      </c>
    </row>
    <row r="27">
      <c r="A27" s="4" t="inlineStr">
        <is>
          <t>Second Quarter of 2021 [Member]</t>
        </is>
      </c>
    </row>
    <row r="28">
      <c r="A28" s="4" t="inlineStr">
        <is>
          <t>Common Stock, Dividends, Per Share, Cash Paid (in dollars per share)</t>
        </is>
      </c>
      <c r="C28" s="11" t="n">
        <v>0.115</v>
      </c>
    </row>
    <row r="29">
      <c r="A29" s="4" t="inlineStr">
        <is>
          <t>Dividends, Common Stock, Cash</t>
        </is>
      </c>
      <c r="C29" s="6" t="n">
        <v>10755</v>
      </c>
    </row>
    <row r="30">
      <c r="A30" s="4" t="inlineStr">
        <is>
          <t>Common Stock Dividends, Shares (in shares)</t>
        </is>
      </c>
      <c r="C30" s="5" t="n">
        <v>322274</v>
      </c>
    </row>
    <row r="31">
      <c r="A31" s="4" t="inlineStr">
        <is>
          <t>Third Quarter of 2021 [Member]</t>
        </is>
      </c>
    </row>
    <row r="32">
      <c r="A32" s="4" t="inlineStr">
        <is>
          <t>Common Stock, Dividends, Per Share, Cash Paid (in dollars per share)</t>
        </is>
      </c>
      <c r="C32" s="11" t="n">
        <v>0.115</v>
      </c>
    </row>
    <row r="33">
      <c r="A33" s="4" t="inlineStr">
        <is>
          <t>Dividends, Common Stock, Cash</t>
        </is>
      </c>
      <c r="C33" s="6" t="n">
        <v>10738</v>
      </c>
    </row>
    <row r="34">
      <c r="A34" s="4" t="inlineStr">
        <is>
          <t>Common Stock Dividends, Shares (in shares)</t>
        </is>
      </c>
      <c r="C34" s="5" t="n">
        <v>265469</v>
      </c>
    </row>
    <row r="35">
      <c r="A35" s="4" t="inlineStr">
        <is>
          <t>Common Stock [Member]</t>
        </is>
      </c>
    </row>
    <row r="36">
      <c r="A36" s="4" t="inlineStr">
        <is>
          <t>Stock Issued During Period, Shares, New Issues (in shares)</t>
        </is>
      </c>
      <c r="C36" s="5" t="n">
        <v>1824466</v>
      </c>
      <c r="D36" s="5" t="n">
        <v>3027942</v>
      </c>
      <c r="E36" s="5" t="n">
        <v>6668466</v>
      </c>
    </row>
    <row r="37">
      <c r="A37" s="4" t="inlineStr">
        <is>
          <t>Stock Repurchase Program, Authorized Amount</t>
        </is>
      </c>
      <c r="F37" s="6" t="n">
        <v>150000</v>
      </c>
    </row>
    <row r="38">
      <c r="A38" s="4" t="inlineStr">
        <is>
          <t>Stock Repurchased and Retired During Period, Shares (in shares)</t>
        </is>
      </c>
      <c r="D38" s="5" t="n">
        <v>0</v>
      </c>
    </row>
    <row r="39">
      <c r="A39" s="4" t="inlineStr">
        <is>
          <t>Dividends, Preferred Stock, Cash</t>
        </is>
      </c>
      <c r="C39" s="6" t="n">
        <v>0</v>
      </c>
      <c r="D39" s="6" t="n">
        <v>0</v>
      </c>
      <c r="E39" s="6" t="n">
        <v>0</v>
      </c>
    </row>
    <row r="40">
      <c r="A40" s="4" t="inlineStr">
        <is>
          <t>Preferred Stock [Member]</t>
        </is>
      </c>
    </row>
    <row r="41">
      <c r="A41" s="4" t="inlineStr">
        <is>
          <t>Stock Repurchase Program, Authorized Amount</t>
        </is>
      </c>
      <c r="F41" s="6" t="n">
        <v>150000</v>
      </c>
    </row>
    <row r="42">
      <c r="A42" s="4" t="inlineStr">
        <is>
          <t>Stock Repurchased and Retired During Period, Shares (in shares)</t>
        </is>
      </c>
      <c r="D42" s="5" t="n">
        <v>95574</v>
      </c>
    </row>
    <row r="43">
      <c r="A43" s="4" t="inlineStr">
        <is>
          <t>Stock Repurchased and Retired During Period, Average Price Per Share (in dollars per share)</t>
        </is>
      </c>
      <c r="D43" s="7" t="n">
        <v>17.63</v>
      </c>
    </row>
    <row r="44">
      <c r="A44" s="4" t="inlineStr">
        <is>
          <t>York [Member]</t>
        </is>
      </c>
    </row>
    <row r="45">
      <c r="A45" s="4" t="inlineStr">
        <is>
          <t>Common Stock, Par or Stated Value Per Share (in dollars per share)</t>
        </is>
      </c>
      <c r="B45" s="8" t="n">
        <v>0.0001</v>
      </c>
    </row>
    <row r="46">
      <c r="A46" s="4" t="inlineStr">
        <is>
          <t>Purchase from York [Member] | York [Member]</t>
        </is>
      </c>
    </row>
    <row r="47">
      <c r="A47" s="4" t="inlineStr">
        <is>
          <t>Noncash or Part Noncash Acquisition, Noncash Financial or Equity Instrument Consideration, Shares Issued (in shares)</t>
        </is>
      </c>
      <c r="B47" s="5" t="n">
        <v>2883015</v>
      </c>
    </row>
    <row r="48">
      <c r="A48" s="4" t="inlineStr">
        <is>
          <t>Common Stock Issued for Dividend Reinvestment Plan [Member]</t>
        </is>
      </c>
    </row>
    <row r="49">
      <c r="A49" s="4" t="inlineStr">
        <is>
          <t>Common Stock, Par or Stated Value Per Share (in dollars per share)</t>
        </is>
      </c>
      <c r="C49" s="8" t="n">
        <v>0.0001</v>
      </c>
      <c r="D49" s="8" t="n">
        <v>0.0001</v>
      </c>
      <c r="E49" s="8" t="n">
        <v>0.0001</v>
      </c>
    </row>
    <row r="50">
      <c r="A50" s="4" t="inlineStr">
        <is>
          <t>Stock Issued During Period, Shares, New Issues (in shares)</t>
        </is>
      </c>
      <c r="C50" s="5" t="n">
        <v>1226066</v>
      </c>
      <c r="D50" s="5" t="n">
        <v>2429542</v>
      </c>
      <c r="E50" s="5" t="n">
        <v>3187051</v>
      </c>
    </row>
    <row r="51">
      <c r="A51" s="4" t="inlineStr">
        <is>
          <t>Shares Issued, Price Per Share (in dollars per share)</t>
        </is>
      </c>
      <c r="C51" s="8" t="n">
        <v>10.3223</v>
      </c>
      <c r="D51" s="8" t="n">
        <v>5.6732</v>
      </c>
      <c r="E51" s="8" t="n">
        <v>5.8056</v>
      </c>
    </row>
    <row r="52">
      <c r="A52" s="4" t="inlineStr">
        <is>
          <t>Series B Preferred Stock [Member] | October 15, 2019 to January 14, 2020 Dividends [Member]</t>
        </is>
      </c>
    </row>
    <row r="53">
      <c r="A53" s="4" t="inlineStr">
        <is>
          <t>Dividends, Preferred Stock, Cash</t>
        </is>
      </c>
      <c r="D53" s="6" t="n">
        <v>953</v>
      </c>
    </row>
    <row r="54">
      <c r="A54" s="4" t="inlineStr">
        <is>
          <t>Preferred Stock, Dividends, Per Share, Cash Paid (in dollars per share)</t>
        </is>
      </c>
      <c r="D54" s="12" t="n">
        <v>0.476563</v>
      </c>
    </row>
    <row r="55">
      <c r="A55" s="4" t="inlineStr">
        <is>
          <t>Series B Preferred Stock [Member] | January 15, 2020 to April 14, 2020 Dividends [Member]</t>
        </is>
      </c>
    </row>
    <row r="56">
      <c r="A56" s="4" t="inlineStr">
        <is>
          <t>Dividends, Preferred Stock, Cash</t>
        </is>
      </c>
      <c r="D56" s="6" t="n">
        <v>946</v>
      </c>
    </row>
    <row r="57">
      <c r="A57" s="4" t="inlineStr">
        <is>
          <t>Preferred Stock, Dividends, Per Share, Cash Paid (in dollars per share)</t>
        </is>
      </c>
      <c r="D57" s="12" t="n">
        <v>0.476563</v>
      </c>
    </row>
    <row r="58">
      <c r="A58" s="4" t="inlineStr">
        <is>
          <t>Series B Preferred Stock [Member] | April 15, 2020 to July 14, 2020 Dividends [Member]</t>
        </is>
      </c>
    </row>
    <row r="59">
      <c r="A59" s="4" t="inlineStr">
        <is>
          <t>Dividends, Preferred Stock, Cash</t>
        </is>
      </c>
      <c r="D59" s="6" t="n">
        <v>939</v>
      </c>
    </row>
    <row r="60">
      <c r="A60" s="4" t="inlineStr">
        <is>
          <t>Preferred Stock, Dividends, Per Share, Cash Paid (in dollars per share)</t>
        </is>
      </c>
      <c r="D60" s="12" t="n">
        <v>0.476563</v>
      </c>
    </row>
    <row r="61">
      <c r="A61" s="4" t="inlineStr">
        <is>
          <t>Series B Preferred Stock [Member] | July 15, 2020 to October 14, 2020 Dividends [Member]</t>
        </is>
      </c>
    </row>
    <row r="62">
      <c r="A62" s="4" t="inlineStr">
        <is>
          <t>Dividends, Preferred Stock, Cash</t>
        </is>
      </c>
      <c r="D62" s="6" t="n">
        <v>939</v>
      </c>
    </row>
    <row r="63">
      <c r="A63" s="4" t="inlineStr">
        <is>
          <t>Preferred Stock, Dividends, Per Share, Cash Paid (in dollars per share)</t>
        </is>
      </c>
      <c r="D63" s="12" t="n">
        <v>0.476563</v>
      </c>
    </row>
    <row r="64">
      <c r="A64" s="4" t="inlineStr">
        <is>
          <t>Series B Preferred Stock [Member] | October 15, 2020 to January 14, 2021 Dividends [Member]</t>
        </is>
      </c>
    </row>
    <row r="65">
      <c r="A65" s="4" t="inlineStr">
        <is>
          <t>Dividends, Preferred Stock, Cash</t>
        </is>
      </c>
      <c r="C65" s="6" t="n">
        <v>939</v>
      </c>
    </row>
    <row r="66">
      <c r="A66" s="4" t="inlineStr">
        <is>
          <t>Preferred Stock, Dividends, Per Share, Cash Paid (in dollars per share)</t>
        </is>
      </c>
      <c r="C66" s="12" t="n">
        <v>0.476563</v>
      </c>
    </row>
    <row r="67">
      <c r="A67" s="4" t="inlineStr">
        <is>
          <t>Series B Preferred Stock [Member] | January 15, 2021 to April 14, 2021 Dividends [Member]</t>
        </is>
      </c>
    </row>
    <row r="68">
      <c r="A68" s="4" t="inlineStr">
        <is>
          <t>Dividends, Preferred Stock, Cash</t>
        </is>
      </c>
      <c r="C68" s="6" t="n">
        <v>939</v>
      </c>
    </row>
    <row r="69">
      <c r="A69" s="4" t="inlineStr">
        <is>
          <t>Preferred Stock, Dividends, Per Share, Cash Paid (in dollars per share)</t>
        </is>
      </c>
      <c r="C69" s="12" t="n">
        <v>0.476563</v>
      </c>
    </row>
    <row r="70">
      <c r="A70" s="4" t="inlineStr">
        <is>
          <t>Series B Preferred Stock [Member] | April 15, 2021 to July 14, 2021 Dividends [Member]</t>
        </is>
      </c>
    </row>
    <row r="71">
      <c r="A71" s="4" t="inlineStr">
        <is>
          <t>Dividends, Preferred Stock, Cash</t>
        </is>
      </c>
      <c r="C71" s="6" t="n">
        <v>939</v>
      </c>
    </row>
    <row r="72">
      <c r="A72" s="4" t="inlineStr">
        <is>
          <t>Preferred Stock, Dividends, Per Share, Cash Paid (in dollars per share)</t>
        </is>
      </c>
      <c r="C72" s="12" t="n">
        <v>0.476563</v>
      </c>
    </row>
    <row r="73">
      <c r="A73" s="4" t="inlineStr">
        <is>
          <t>Series B Preferred Stock [Member] | July 15, 2021 to October 14, 2021 Dividends [Member]</t>
        </is>
      </c>
    </row>
    <row r="74">
      <c r="A74" s="4" t="inlineStr">
        <is>
          <t>Dividends, Preferred Stock, Cash</t>
        </is>
      </c>
      <c r="C74" s="6" t="n">
        <v>939</v>
      </c>
    </row>
    <row r="75">
      <c r="A75" s="4" t="inlineStr">
        <is>
          <t>Preferred Stock, Dividends, Per Share, Cash Paid (in dollars per share)</t>
        </is>
      </c>
      <c r="C75" s="12" t="n">
        <v>0.476563</v>
      </c>
    </row>
    <row r="76">
      <c r="A76" s="4" t="inlineStr">
        <is>
          <t>Series B Preferred Stock [Member] | Preferred Stock [Member]</t>
        </is>
      </c>
    </row>
    <row r="77">
      <c r="A77" s="4" t="inlineStr">
        <is>
          <t>Stock Issued During Period, Shares, New Issues (in shares)</t>
        </is>
      </c>
      <c r="C77" s="5" t="n">
        <v>0</v>
      </c>
      <c r="D77" s="5" t="n">
        <v>0</v>
      </c>
      <c r="E77" s="5" t="n">
        <v>0</v>
      </c>
    </row>
    <row r="78">
      <c r="A78" s="4" t="inlineStr">
        <is>
          <t>Stock Repurchased and Retired During Period, Shares (in shares)</t>
        </is>
      </c>
      <c r="D78" s="5" t="n">
        <v>29351</v>
      </c>
    </row>
    <row r="79">
      <c r="A79" s="4" t="inlineStr">
        <is>
          <t>Dividends, Preferred Stock, Cash</t>
        </is>
      </c>
      <c r="C79" s="6" t="n">
        <v>0</v>
      </c>
      <c r="D79" s="6" t="n">
        <v>0</v>
      </c>
      <c r="E79" s="6" t="n">
        <v>0</v>
      </c>
    </row>
    <row r="80">
      <c r="A80" s="4" t="inlineStr">
        <is>
          <t>Series C Preferred Stock [Member] | October 15, 2019 to January 14, 2020 Dividends [Member]</t>
        </is>
      </c>
    </row>
    <row r="81">
      <c r="A81" s="4" t="inlineStr">
        <is>
          <t>Dividends, Preferred Stock, Cash</t>
        </is>
      </c>
      <c r="D81" s="6" t="n">
        <v>2125</v>
      </c>
    </row>
    <row r="82">
      <c r="A82" s="4" t="inlineStr">
        <is>
          <t>Preferred Stock, Dividends, Per Share, Cash Paid (in dollars per share)</t>
        </is>
      </c>
      <c r="D82" s="12" t="n">
        <v>0.53125</v>
      </c>
    </row>
    <row r="83">
      <c r="A83" s="4" t="inlineStr">
        <is>
          <t>Series C Preferred Stock [Member] | January 15, 2020 to April 14, 2020 Dividends [Member]</t>
        </is>
      </c>
    </row>
    <row r="84">
      <c r="A84" s="4" t="inlineStr">
        <is>
          <t>Dividends, Preferred Stock, Cash</t>
        </is>
      </c>
      <c r="D84" s="6" t="n">
        <v>2111</v>
      </c>
    </row>
    <row r="85">
      <c r="A85" s="4" t="inlineStr">
        <is>
          <t>Preferred Stock, Dividends, Per Share, Cash Paid (in dollars per share)</t>
        </is>
      </c>
      <c r="D85" s="12" t="n">
        <v>0.53125</v>
      </c>
    </row>
    <row r="86">
      <c r="A86" s="4" t="inlineStr">
        <is>
          <t>Series C Preferred Stock [Member] | April 15, 2020 to July 14, 2020 Dividends [Member]</t>
        </is>
      </c>
    </row>
    <row r="87">
      <c r="A87" s="4" t="inlineStr">
        <is>
          <t>Dividends, Preferred Stock, Cash</t>
        </is>
      </c>
      <c r="D87" s="6" t="n">
        <v>2111</v>
      </c>
    </row>
    <row r="88">
      <c r="A88" s="4" t="inlineStr">
        <is>
          <t>Preferred Stock, Dividends, Per Share, Cash Paid (in dollars per share)</t>
        </is>
      </c>
      <c r="D88" s="12" t="n">
        <v>0.53125</v>
      </c>
    </row>
    <row r="89">
      <c r="A89" s="4" t="inlineStr">
        <is>
          <t>Series C Preferred Stock [Member] | July 15, 2020 to October 14, 2020 Dividends [Member]</t>
        </is>
      </c>
    </row>
    <row r="90">
      <c r="A90" s="4" t="inlineStr">
        <is>
          <t>Dividends, Preferred Stock, Cash</t>
        </is>
      </c>
      <c r="D90" s="6" t="n">
        <v>2111</v>
      </c>
    </row>
    <row r="91">
      <c r="A91" s="4" t="inlineStr">
        <is>
          <t>Preferred Stock, Dividends, Per Share, Cash Paid (in dollars per share)</t>
        </is>
      </c>
      <c r="D91" s="12" t="n">
        <v>0.53125</v>
      </c>
    </row>
    <row r="92">
      <c r="A92" s="4" t="inlineStr">
        <is>
          <t>Series C Preferred Stock [Member] | October 15, 2020 to January 14, 2021 Dividends [Member]</t>
        </is>
      </c>
    </row>
    <row r="93">
      <c r="A93" s="4" t="inlineStr">
        <is>
          <t>Dividends, Preferred Stock, Cash</t>
        </is>
      </c>
      <c r="C93" s="6" t="n">
        <v>2111</v>
      </c>
    </row>
    <row r="94">
      <c r="A94" s="4" t="inlineStr">
        <is>
          <t>Preferred Stock, Dividends, Per Share, Cash Paid (in dollars per share)</t>
        </is>
      </c>
      <c r="C94" s="12" t="n">
        <v>0.53125</v>
      </c>
    </row>
    <row r="95">
      <c r="A95" s="4" t="inlineStr">
        <is>
          <t>Series C Preferred Stock [Member] | January 15, 2021 to April 14, 2021 Dividends [Member]</t>
        </is>
      </c>
    </row>
    <row r="96">
      <c r="A96" s="4" t="inlineStr">
        <is>
          <t>Dividends, Preferred Stock, Cash</t>
        </is>
      </c>
      <c r="C96" s="6" t="n">
        <v>2111</v>
      </c>
    </row>
    <row r="97">
      <c r="A97" s="4" t="inlineStr">
        <is>
          <t>Preferred Stock, Dividends, Per Share, Cash Paid (in dollars per share)</t>
        </is>
      </c>
      <c r="C97" s="12" t="n">
        <v>0.53125</v>
      </c>
    </row>
    <row r="98">
      <c r="A98" s="4" t="inlineStr">
        <is>
          <t>Series C Preferred Stock [Member] | April 15, 2021 to July 14, 2021 Dividends [Member]</t>
        </is>
      </c>
    </row>
    <row r="99">
      <c r="A99" s="4" t="inlineStr">
        <is>
          <t>Dividends, Preferred Stock, Cash</t>
        </is>
      </c>
      <c r="C99" s="6" t="n">
        <v>2111</v>
      </c>
    </row>
    <row r="100">
      <c r="A100" s="4" t="inlineStr">
        <is>
          <t>Preferred Stock, Dividends, Per Share, Cash Paid (in dollars per share)</t>
        </is>
      </c>
      <c r="C100" s="12" t="n">
        <v>0.53125</v>
      </c>
    </row>
    <row r="101">
      <c r="A101" s="4" t="inlineStr">
        <is>
          <t>Series C Preferred Stock [Member] | July 15, 2021 to October 14, 2021 Dividends [Member]</t>
        </is>
      </c>
    </row>
    <row r="102">
      <c r="A102" s="4" t="inlineStr">
        <is>
          <t>Dividends, Preferred Stock, Cash</t>
        </is>
      </c>
      <c r="C102" s="6" t="n">
        <v>2111</v>
      </c>
    </row>
    <row r="103">
      <c r="A103" s="4" t="inlineStr">
        <is>
          <t>Preferred Stock, Dividends, Per Share, Cash Paid (in dollars per share)</t>
        </is>
      </c>
      <c r="C103" s="12" t="n">
        <v>0.53125</v>
      </c>
    </row>
    <row r="104">
      <c r="A104" s="4" t="inlineStr">
        <is>
          <t>Series C Preferred Stock [Member] | Preferred Stock [Member]</t>
        </is>
      </c>
    </row>
    <row r="105">
      <c r="A105" s="4" t="inlineStr">
        <is>
          <t>Stock Issued During Period, Shares, New Issues (in shares)</t>
        </is>
      </c>
      <c r="C105" s="5" t="n">
        <v>0</v>
      </c>
      <c r="D105" s="5" t="n">
        <v>0</v>
      </c>
      <c r="E105" s="5" t="n">
        <v>0</v>
      </c>
    </row>
    <row r="106">
      <c r="A106" s="4" t="inlineStr">
        <is>
          <t>Stock Repurchased and Retired During Period, Shares (in shares)</t>
        </is>
      </c>
      <c r="D106" s="5" t="n">
        <v>26865</v>
      </c>
    </row>
    <row r="107">
      <c r="A107" s="4" t="inlineStr">
        <is>
          <t>Dividends, Preferred Stock, Cash</t>
        </is>
      </c>
      <c r="C107" s="6" t="n">
        <v>0</v>
      </c>
      <c r="D107" s="6" t="n">
        <v>0</v>
      </c>
      <c r="E107" s="6" t="n">
        <v>0</v>
      </c>
    </row>
    <row r="108">
      <c r="A108" s="4" t="inlineStr">
        <is>
          <t>Series D Preferred Stock [Member] | October 15, 2019 to January 14, 2020 Dividends [Member]</t>
        </is>
      </c>
    </row>
    <row r="109">
      <c r="A109" s="4" t="inlineStr">
        <is>
          <t>Dividends, Preferred Stock, Cash</t>
        </is>
      </c>
      <c r="D109" s="6" t="n">
        <v>2188</v>
      </c>
    </row>
    <row r="110">
      <c r="A110" s="4" t="inlineStr">
        <is>
          <t>Preferred Stock, Dividends, Per Share, Cash Paid (in dollars per share)</t>
        </is>
      </c>
      <c r="D110" s="12" t="n">
        <v>0.546875</v>
      </c>
    </row>
    <row r="111">
      <c r="A111" s="4" t="inlineStr">
        <is>
          <t>Series D Preferred Stock [Member] | January 15, 2020 to April 14, 2020 Dividends [Member]</t>
        </is>
      </c>
    </row>
    <row r="112">
      <c r="A112" s="4" t="inlineStr">
        <is>
          <t>Dividends, Preferred Stock, Cash</t>
        </is>
      </c>
      <c r="D112" s="6" t="n">
        <v>2180</v>
      </c>
    </row>
    <row r="113">
      <c r="A113" s="4" t="inlineStr">
        <is>
          <t>Preferred Stock, Dividends, Per Share, Cash Paid (in dollars per share)</t>
        </is>
      </c>
      <c r="D113" s="12" t="n">
        <v>0.546875</v>
      </c>
    </row>
    <row r="114">
      <c r="A114" s="4" t="inlineStr">
        <is>
          <t>Series D Preferred Stock [Member] | April 15, 2020 to July 14, 2020 Dividends [Member]</t>
        </is>
      </c>
    </row>
    <row r="115">
      <c r="A115" s="4" t="inlineStr">
        <is>
          <t>Dividends, Preferred Stock, Cash</t>
        </is>
      </c>
      <c r="D115" s="6" t="n">
        <v>2180</v>
      </c>
    </row>
    <row r="116">
      <c r="A116" s="4" t="inlineStr">
        <is>
          <t>Preferred Stock, Dividends, Per Share, Cash Paid (in dollars per share)</t>
        </is>
      </c>
      <c r="D116" s="12" t="n">
        <v>0.546875</v>
      </c>
    </row>
    <row r="117">
      <c r="A117" s="4" t="inlineStr">
        <is>
          <t>Series D Preferred Stock [Member] | July 15, 2020 to October 14, 2020 Dividends [Member]</t>
        </is>
      </c>
    </row>
    <row r="118">
      <c r="A118" s="4" t="inlineStr">
        <is>
          <t>Dividends, Preferred Stock, Cash</t>
        </is>
      </c>
      <c r="D118" s="6" t="n">
        <v>2180</v>
      </c>
    </row>
    <row r="119">
      <c r="A119" s="4" t="inlineStr">
        <is>
          <t>Preferred Stock, Dividends, Per Share, Cash Paid (in dollars per share)</t>
        </is>
      </c>
      <c r="D119" s="12" t="n">
        <v>0.546875</v>
      </c>
    </row>
    <row r="120">
      <c r="A120" s="4" t="inlineStr">
        <is>
          <t>Series D Preferred Stock [Member] | October 15, 2020 to January 14, 2021 Dividends [Member]</t>
        </is>
      </c>
    </row>
    <row r="121">
      <c r="A121" s="4" t="inlineStr">
        <is>
          <t>Dividends, Preferred Stock, Cash</t>
        </is>
      </c>
      <c r="C121" s="6" t="n">
        <v>2180</v>
      </c>
    </row>
    <row r="122">
      <c r="A122" s="4" t="inlineStr">
        <is>
          <t>Preferred Stock, Dividends, Per Share, Cash Paid (in dollars per share)</t>
        </is>
      </c>
      <c r="C122" s="12" t="n">
        <v>0.546875</v>
      </c>
    </row>
    <row r="123">
      <c r="A123" s="4" t="inlineStr">
        <is>
          <t>Series D Preferred Stock [Member] | January 15, 2021 to April 14, 2021 Dividends [Member]</t>
        </is>
      </c>
    </row>
    <row r="124">
      <c r="A124" s="4" t="inlineStr">
        <is>
          <t>Dividends, Preferred Stock, Cash</t>
        </is>
      </c>
      <c r="C124" s="6" t="n">
        <v>2180</v>
      </c>
    </row>
    <row r="125">
      <c r="A125" s="4" t="inlineStr">
        <is>
          <t>Preferred Stock, Dividends, Per Share, Cash Paid (in dollars per share)</t>
        </is>
      </c>
      <c r="C125" s="12" t="n">
        <v>0.546875</v>
      </c>
    </row>
    <row r="126">
      <c r="A126" s="4" t="inlineStr">
        <is>
          <t>Series D Preferred Stock [Member] | April 15, 2021 to July 14, 2021 Dividends [Member]</t>
        </is>
      </c>
    </row>
    <row r="127">
      <c r="A127" s="4" t="inlineStr">
        <is>
          <t>Dividends, Preferred Stock, Cash</t>
        </is>
      </c>
      <c r="C127" s="6" t="n">
        <v>2180</v>
      </c>
    </row>
    <row r="128">
      <c r="A128" s="4" t="inlineStr">
        <is>
          <t>Preferred Stock, Dividends, Per Share, Cash Paid (in dollars per share)</t>
        </is>
      </c>
      <c r="C128" s="12" t="n">
        <v>0.546875</v>
      </c>
    </row>
    <row r="129">
      <c r="A129" s="4" t="inlineStr">
        <is>
          <t>Series D Preferred Stock [Member] | July 15, 2021 to October 14, 2021 Dividends [Member]</t>
        </is>
      </c>
    </row>
    <row r="130">
      <c r="A130" s="4" t="inlineStr">
        <is>
          <t>Dividends, Preferred Stock, Cash</t>
        </is>
      </c>
      <c r="C130" s="6" t="n">
        <v>2180</v>
      </c>
    </row>
    <row r="131">
      <c r="A131" s="4" t="inlineStr">
        <is>
          <t>Preferred Stock, Dividends, Per Share, Cash Paid (in dollars per share)</t>
        </is>
      </c>
      <c r="C131" s="12" t="n">
        <v>0.546875</v>
      </c>
    </row>
    <row r="132">
      <c r="A132" s="4" t="inlineStr">
        <is>
          <t>Series D Preferred Stock [Member] | Preferred Stock [Member]</t>
        </is>
      </c>
    </row>
    <row r="133">
      <c r="A133" s="4" t="inlineStr">
        <is>
          <t>Stock Issued During Period, Shares, New Issues (in shares)</t>
        </is>
      </c>
      <c r="C133" s="5" t="n">
        <v>0</v>
      </c>
      <c r="D133" s="5" t="n">
        <v>0</v>
      </c>
      <c r="E133" s="5" t="n">
        <v>0</v>
      </c>
    </row>
    <row r="134">
      <c r="A134" s="4" t="inlineStr">
        <is>
          <t>Stock Repurchased and Retired During Period, Shares (in shares)</t>
        </is>
      </c>
      <c r="D134" s="5" t="n">
        <v>13458</v>
      </c>
    </row>
    <row r="135">
      <c r="A135" s="4" t="inlineStr">
        <is>
          <t>Dividends, Preferred Stock, Cash</t>
        </is>
      </c>
      <c r="C135" s="6" t="n">
        <v>0</v>
      </c>
      <c r="D135" s="6" t="n">
        <v>0</v>
      </c>
      <c r="E135" s="6" t="n">
        <v>0</v>
      </c>
    </row>
    <row r="136">
      <c r="A136" s="4" t="inlineStr">
        <is>
          <t>Series E Preferred Stock [Member] | October 15, 2019 to January 14, 2020 Dividends [Member]</t>
        </is>
      </c>
    </row>
    <row r="137">
      <c r="A137" s="4" t="inlineStr">
        <is>
          <t>Dividends, Preferred Stock, Cash</t>
        </is>
      </c>
      <c r="D137" s="6" t="n">
        <v>2551</v>
      </c>
    </row>
    <row r="138">
      <c r="A138" s="4" t="inlineStr">
        <is>
          <t>Preferred Stock, Dividends, Per Share, Cash Paid (in dollars per share)</t>
        </is>
      </c>
      <c r="D138" s="12" t="n">
        <v>0.554688</v>
      </c>
    </row>
    <row r="139">
      <c r="A139" s="4" t="inlineStr">
        <is>
          <t>Series E Preferred Stock [Member] | January 15, 2020 to April 14, 2020 Dividends [Member]</t>
        </is>
      </c>
    </row>
    <row r="140">
      <c r="A140" s="4" t="inlineStr">
        <is>
          <t>Dividends, Preferred Stock, Cash</t>
        </is>
      </c>
      <c r="D140" s="6" t="n">
        <v>2537</v>
      </c>
    </row>
    <row r="141">
      <c r="A141" s="4" t="inlineStr">
        <is>
          <t>Preferred Stock, Dividends, Per Share, Cash Paid (in dollars per share)</t>
        </is>
      </c>
      <c r="D141" s="12" t="n">
        <v>0.554688</v>
      </c>
    </row>
    <row r="142">
      <c r="A142" s="4" t="inlineStr">
        <is>
          <t>Series E Preferred Stock [Member] | April 15, 2020 to July 14, 2020 Dividends [Member]</t>
        </is>
      </c>
    </row>
    <row r="143">
      <c r="A143" s="4" t="inlineStr">
        <is>
          <t>Dividends, Preferred Stock, Cash</t>
        </is>
      </c>
      <c r="D143" s="6" t="n">
        <v>2537</v>
      </c>
    </row>
    <row r="144">
      <c r="A144" s="4" t="inlineStr">
        <is>
          <t>Preferred Stock, Dividends, Per Share, Cash Paid (in dollars per share)</t>
        </is>
      </c>
      <c r="D144" s="12" t="n">
        <v>0.554688</v>
      </c>
    </row>
    <row r="145">
      <c r="A145" s="4" t="inlineStr">
        <is>
          <t>Series E Preferred Stock [Member] | July 15, 2020 to October 14, 2020 Dividends [Member]</t>
        </is>
      </c>
    </row>
    <row r="146">
      <c r="A146" s="4" t="inlineStr">
        <is>
          <t>Dividends, Preferred Stock, Cash</t>
        </is>
      </c>
      <c r="D146" s="6" t="n">
        <v>2537</v>
      </c>
    </row>
    <row r="147">
      <c r="A147" s="4" t="inlineStr">
        <is>
          <t>Preferred Stock, Dividends, Per Share, Cash Paid (in dollars per share)</t>
        </is>
      </c>
      <c r="D147" s="12" t="n">
        <v>0.554688</v>
      </c>
    </row>
    <row r="148">
      <c r="A148" s="4" t="inlineStr">
        <is>
          <t>Series E Preferred Stock [Member] | October 15, 2020 to January 14, 2021 Dividends [Member]</t>
        </is>
      </c>
    </row>
    <row r="149">
      <c r="A149" s="4" t="inlineStr">
        <is>
          <t>Dividends, Preferred Stock, Cash</t>
        </is>
      </c>
      <c r="C149" s="6" t="n">
        <v>2537</v>
      </c>
    </row>
    <row r="150">
      <c r="A150" s="4" t="inlineStr">
        <is>
          <t>Preferred Stock, Dividends, Per Share, Cash Paid (in dollars per share)</t>
        </is>
      </c>
      <c r="C150" s="12" t="n">
        <v>0.554688</v>
      </c>
    </row>
    <row r="151">
      <c r="A151" s="4" t="inlineStr">
        <is>
          <t>Series E Preferred Stock [Member] | January 15, 2021 to April 14, 2021 Dividends [Member]</t>
        </is>
      </c>
    </row>
    <row r="152">
      <c r="A152" s="4" t="inlineStr">
        <is>
          <t>Dividends, Preferred Stock, Cash</t>
        </is>
      </c>
      <c r="C152" s="6" t="n">
        <v>2537</v>
      </c>
    </row>
    <row r="153">
      <c r="A153" s="4" t="inlineStr">
        <is>
          <t>Preferred Stock, Dividends, Per Share, Cash Paid (in dollars per share)</t>
        </is>
      </c>
      <c r="C153" s="12" t="n">
        <v>0.554688</v>
      </c>
    </row>
    <row r="154">
      <c r="A154" s="4" t="inlineStr">
        <is>
          <t>Series E Preferred Stock [Member] | April 15, 2021 to July 14, 2021 Dividends [Member]</t>
        </is>
      </c>
    </row>
    <row r="155">
      <c r="A155" s="4" t="inlineStr">
        <is>
          <t>Dividends, Preferred Stock, Cash</t>
        </is>
      </c>
      <c r="C155" s="6" t="n">
        <v>2537</v>
      </c>
    </row>
    <row r="156">
      <c r="A156" s="4" t="inlineStr">
        <is>
          <t>Preferred Stock, Dividends, Per Share, Cash Paid (in dollars per share)</t>
        </is>
      </c>
      <c r="C156" s="12" t="n">
        <v>0.554688</v>
      </c>
    </row>
    <row r="157">
      <c r="A157" s="4" t="inlineStr">
        <is>
          <t>Series E Preferred Stock [Member] | July 15, 2021 to October 14, 2021 Dividends [Member]</t>
        </is>
      </c>
    </row>
    <row r="158">
      <c r="A158" s="4" t="inlineStr">
        <is>
          <t>Dividends, Preferred Stock, Cash</t>
        </is>
      </c>
      <c r="C158" s="6" t="n">
        <v>2537</v>
      </c>
    </row>
    <row r="159">
      <c r="A159" s="4" t="inlineStr">
        <is>
          <t>Preferred Stock, Dividends, Per Share, Cash Paid (in dollars per share)</t>
        </is>
      </c>
      <c r="C159" s="12" t="n">
        <v>0.554688</v>
      </c>
    </row>
    <row r="160">
      <c r="A160" s="4" t="inlineStr">
        <is>
          <t>Series E Preferred Stock [Member] | Preferred Stock [Member]</t>
        </is>
      </c>
    </row>
    <row r="161">
      <c r="A161" s="4" t="inlineStr">
        <is>
          <t>Stock Issued During Period, Shares, New Issues (in shares)</t>
        </is>
      </c>
      <c r="C161" s="5" t="n">
        <v>0</v>
      </c>
      <c r="D161" s="5" t="n">
        <v>0</v>
      </c>
      <c r="E161" s="5" t="n">
        <v>0</v>
      </c>
    </row>
    <row r="162">
      <c r="A162" s="4" t="inlineStr">
        <is>
          <t>Stock Repurchased and Retired During Period, Shares (in shares)</t>
        </is>
      </c>
      <c r="D162" s="5" t="n">
        <v>25900</v>
      </c>
    </row>
    <row r="163">
      <c r="A163" s="4" t="inlineStr">
        <is>
          <t>Dividends, Preferred Stock, Cash</t>
        </is>
      </c>
      <c r="C163" s="6" t="n">
        <v>0</v>
      </c>
      <c r="D163" s="6" t="n">
        <v>0</v>
      </c>
      <c r="E163" s="6" t="n">
        <v>0</v>
      </c>
    </row>
    <row r="164">
      <c r="A164" s="4" t="inlineStr">
        <is>
          <t>Common Stock Issued for the Services Agreement [Member]</t>
        </is>
      </c>
    </row>
    <row r="165">
      <c r="A165" s="4" t="inlineStr">
        <is>
          <t>Stock Issued During Period, Shares, Issued for Services (in shares)</t>
        </is>
      </c>
      <c r="C165" s="5" t="n">
        <v>598400</v>
      </c>
      <c r="D165" s="5" t="n">
        <v>598400</v>
      </c>
    </row>
    <row r="166">
      <c r="A166" s="4" t="inlineStr">
        <is>
          <t>Common Stock, Par or Stated Value Per Share (in dollars per share)</t>
        </is>
      </c>
      <c r="C166" s="8" t="n">
        <v>0.0001</v>
      </c>
      <c r="D166" s="8" t="n">
        <v>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 (Losses) Per Share (Details Textual) - USD ($) $ in Thousands</t>
        </is>
      </c>
      <c r="B1" s="2" t="inlineStr">
        <is>
          <t>12 Months Ended</t>
        </is>
      </c>
    </row>
    <row r="2">
      <c r="B2" s="2" t="inlineStr">
        <is>
          <t>Dec. 31, 2021</t>
        </is>
      </c>
      <c r="C2" s="2" t="inlineStr">
        <is>
          <t>Dec. 31, 2020</t>
        </is>
      </c>
      <c r="D2" s="2" t="inlineStr">
        <is>
          <t>Dec. 31, 2019</t>
        </is>
      </c>
    </row>
    <row r="3">
      <c r="A3" s="4" t="inlineStr">
        <is>
          <t>Dividends, Preferred Stock, Total</t>
        </is>
      </c>
      <c r="B3" s="6" t="n">
        <v>31068</v>
      </c>
      <c r="C3" s="6" t="n">
        <v>31082</v>
      </c>
      <c r="D3" s="6" t="n">
        <v>312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 (Losses) Per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4" t="inlineStr">
        <is>
          <t>Net income</t>
        </is>
      </c>
      <c r="B3" s="6" t="n">
        <v>435121</v>
      </c>
      <c r="C3" s="6" t="n">
        <v>8877</v>
      </c>
      <c r="D3" s="6" t="n">
        <v>98999</v>
      </c>
    </row>
    <row r="4">
      <c r="A4" s="4" t="inlineStr">
        <is>
          <t>Less: paid and accrued earnings allocated to Preferred Stock</t>
        </is>
      </c>
      <c r="B4" s="5" t="n">
        <v>-31068</v>
      </c>
      <c r="C4" s="5" t="n">
        <v>-31082</v>
      </c>
      <c r="D4" s="5" t="n">
        <v>-31269</v>
      </c>
    </row>
    <row r="5">
      <c r="A5" s="4" t="inlineStr">
        <is>
          <t>Add: gain from retirement of Preferred Stock</t>
        </is>
      </c>
      <c r="B5" s="5" t="n">
        <v>0</v>
      </c>
      <c r="C5" s="5" t="n">
        <v>619</v>
      </c>
      <c r="D5" s="5" t="n">
        <v>0</v>
      </c>
    </row>
    <row r="6">
      <c r="A6" s="4" t="inlineStr">
        <is>
          <t>Net income / (loss) available to common stockholders</t>
        </is>
      </c>
      <c r="B6" s="6" t="n">
        <v>404053</v>
      </c>
      <c r="C6" s="6" t="n">
        <v>-21586</v>
      </c>
      <c r="D6" s="6" t="n">
        <v>67730</v>
      </c>
    </row>
    <row r="7">
      <c r="A7" s="4" t="inlineStr">
        <is>
          <t>Weighted average number of common shares, basic and diluted (in shares)</t>
        </is>
      </c>
      <c r="B7" s="5" t="n">
        <v>123070730</v>
      </c>
      <c r="C7" s="5" t="n">
        <v>120696130</v>
      </c>
      <c r="D7" s="5" t="n">
        <v>115747452</v>
      </c>
    </row>
    <row r="8">
      <c r="A8" s="4" t="inlineStr">
        <is>
          <t>Earnings / (losses) per common share, basic and diluted (in dollars per share)</t>
        </is>
      </c>
      <c r="B8" s="7" t="n">
        <v>3.28</v>
      </c>
      <c r="C8" s="7" t="n">
        <v>-0.18</v>
      </c>
      <c r="D8" s="7" t="n">
        <v>0.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Interest and Finance Costs - Schedule of Income Statement Related Costs (Details) - USD ($) $ in Thousands</t>
        </is>
      </c>
      <c r="B1" s="2" t="inlineStr">
        <is>
          <t>12 Months Ended</t>
        </is>
      </c>
    </row>
    <row r="2">
      <c r="B2" s="2" t="inlineStr">
        <is>
          <t>Dec. 31, 2021</t>
        </is>
      </c>
      <c r="C2" s="2" t="inlineStr">
        <is>
          <t>Dec. 31, 2020</t>
        </is>
      </c>
      <c r="D2" s="2" t="inlineStr">
        <is>
          <t>Dec. 31, 2019</t>
        </is>
      </c>
    </row>
    <row r="3">
      <c r="A3" s="4" t="inlineStr">
        <is>
          <t>Interest expense</t>
        </is>
      </c>
      <c r="B3" s="6" t="n">
        <v>72261</v>
      </c>
      <c r="C3" s="6" t="n">
        <v>66526</v>
      </c>
      <c r="D3" s="6" t="n">
        <v>88289</v>
      </c>
    </row>
    <row r="4">
      <c r="A4" s="4" t="inlineStr">
        <is>
          <t>Interest capitalized</t>
        </is>
      </c>
      <c r="B4" s="5" t="n">
        <v>-465</v>
      </c>
      <c r="C4" s="5" t="n">
        <v>-3274</v>
      </c>
      <c r="D4" s="5" t="n">
        <v>-2459</v>
      </c>
    </row>
    <row r="5">
      <c r="A5" s="4" t="inlineStr">
        <is>
          <t>Swap effect</t>
        </is>
      </c>
      <c r="B5" s="5" t="n">
        <v>6417</v>
      </c>
      <c r="C5" s="5" t="n">
        <v>1323</v>
      </c>
      <c r="D5" s="5" t="n">
        <v>-1885</v>
      </c>
    </row>
    <row r="6">
      <c r="A6" s="4" t="inlineStr">
        <is>
          <t>Amortization and write-off of financing costs</t>
        </is>
      </c>
      <c r="B6" s="5" t="n">
        <v>6520</v>
      </c>
      <c r="C6" s="5" t="n">
        <v>3645</v>
      </c>
      <c r="D6" s="5" t="n">
        <v>4491</v>
      </c>
    </row>
    <row r="7">
      <c r="A7" s="4" t="inlineStr">
        <is>
          <t>Bank charges and other financing costs</t>
        </is>
      </c>
      <c r="B7" s="5" t="n">
        <v>1314</v>
      </c>
      <c r="C7" s="5" t="n">
        <v>482</v>
      </c>
      <c r="D7" s="5" t="n">
        <v>571</v>
      </c>
    </row>
    <row r="8">
      <c r="A8" s="4" t="inlineStr">
        <is>
          <t>Total</t>
        </is>
      </c>
      <c r="B8" s="6" t="n">
        <v>86047</v>
      </c>
      <c r="C8" s="6" t="n">
        <v>68702</v>
      </c>
      <c r="D8" s="6" t="n">
        <v>890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8 - Taxes (Details Textual)</t>
        </is>
      </c>
      <c r="B1" s="2" t="inlineStr">
        <is>
          <t>12 Months Ended</t>
        </is>
      </c>
    </row>
    <row r="2">
      <c r="B2" s="2" t="inlineStr">
        <is>
          <t>Dec. 31, 2021</t>
        </is>
      </c>
    </row>
    <row r="3">
      <c r="A3" s="4" t="inlineStr">
        <is>
          <t>Effective Income Tax Rate Reconciliation, at Federal Statutory Income Tax Rate, Percent</t>
        </is>
      </c>
      <c r="B3" s="4" t="inlineStr">
        <is>
          <t>50.00%</t>
        </is>
      </c>
    </row>
    <row r="4">
      <c r="A4" s="4" t="inlineStr">
        <is>
          <t>US Related Gross Transportation Income That Tax Applies</t>
        </is>
      </c>
      <c r="B4" s="4" t="inlineStr">
        <is>
          <t>4.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9 - Derivatives (Details Textual) $ in Thousands</t>
        </is>
      </c>
      <c r="B1" s="2" t="inlineStr">
        <is>
          <t>12 Months Ended</t>
        </is>
      </c>
    </row>
    <row r="2">
      <c r="B2" s="2" t="inlineStr">
        <is>
          <t>Dec. 31, 2021USD ($)</t>
        </is>
      </c>
      <c r="C2" s="2" t="inlineStr">
        <is>
          <t>Dec. 31, 2020USD ($)</t>
        </is>
      </c>
      <c r="D2" s="2" t="inlineStr">
        <is>
          <t>Dec. 31, 2019USD ($)</t>
        </is>
      </c>
    </row>
    <row r="3">
      <c r="A3" s="4" t="inlineStr">
        <is>
          <t>Swaps Breakage Cost</t>
        </is>
      </c>
      <c r="B3" s="6" t="n">
        <v>0</v>
      </c>
      <c r="C3" s="6" t="n">
        <v>-6</v>
      </c>
      <c r="D3" s="6" t="n">
        <v>-16</v>
      </c>
    </row>
    <row r="4">
      <c r="A4" s="4" t="inlineStr">
        <is>
          <t>Number of Foreign Currency Derivatives Held</t>
        </is>
      </c>
      <c r="B4" s="5" t="n">
        <v>6</v>
      </c>
      <c r="C4" s="5" t="n">
        <v>8</v>
      </c>
    </row>
    <row r="5">
      <c r="A5" s="4" t="inlineStr">
        <is>
          <t>Foreign Currency Fair Value Hedge Derivative at Fair Value, Net, Total</t>
        </is>
      </c>
      <c r="B5" s="6" t="n">
        <v>15000</v>
      </c>
      <c r="C5" s="6" t="n">
        <v>16000</v>
      </c>
    </row>
    <row r="6">
      <c r="A6" s="4" t="inlineStr">
        <is>
          <t>Derivative, Average Forward Exchange Rate</t>
        </is>
      </c>
      <c r="B6" s="13" t="n">
        <v>1.1668</v>
      </c>
      <c r="C6" s="13" t="n">
        <v>1.1962</v>
      </c>
    </row>
    <row r="7">
      <c r="A7" s="4" t="inlineStr">
        <is>
          <t>Gain (Loss) on Foreign Currency Fair Value Hedge Derivatives</t>
        </is>
      </c>
      <c r="B7" s="6" t="n">
        <v>-866</v>
      </c>
      <c r="C7" s="6" t="n">
        <v>337</v>
      </c>
      <c r="D7" s="5" t="n">
        <v>124</v>
      </c>
    </row>
    <row r="8">
      <c r="A8" s="4" t="inlineStr">
        <is>
          <t>Realized Gain (Loss) on Foreign Currency Derivative Instruments Not Designated as Hedging Instruments</t>
        </is>
      </c>
      <c r="B8" s="5" t="n">
        <v>0</v>
      </c>
      <c r="C8" s="5" t="n">
        <v>0</v>
      </c>
      <c r="D8" s="6" t="n">
        <v>-48</v>
      </c>
    </row>
    <row r="9">
      <c r="A9" s="4" t="inlineStr">
        <is>
          <t>Designated as Hedging Instrument [Member]</t>
        </is>
      </c>
    </row>
    <row r="10">
      <c r="A10" s="4" t="inlineStr">
        <is>
          <t>Derivative, Notional Amount</t>
        </is>
      </c>
      <c r="B10" s="5" t="n">
        <v>569177</v>
      </c>
      <c r="C10" s="5" t="n">
        <v>257293</v>
      </c>
    </row>
    <row r="11">
      <c r="A11" s="4" t="inlineStr">
        <is>
          <t>Interest Rate Fair Value Hedge Liability at Fair Value</t>
        </is>
      </c>
      <c r="B11" s="5" t="n">
        <v>10882</v>
      </c>
      <c r="C11" s="5" t="n">
        <v>7093</v>
      </c>
    </row>
    <row r="12">
      <c r="A12" s="4" t="inlineStr">
        <is>
          <t>Interest Rate Swap [Member] | Designated as Hedging Instrument [Member]</t>
        </is>
      </c>
    </row>
    <row r="13">
      <c r="A13" s="4" t="inlineStr">
        <is>
          <t>Derivative, Notional Amount</t>
        </is>
      </c>
      <c r="B13" s="5" t="n">
        <v>225000</v>
      </c>
      <c r="C13" s="5" t="n">
        <v>227046</v>
      </c>
    </row>
    <row r="14">
      <c r="A14" s="4" t="inlineStr">
        <is>
          <t>Swaps Breakage Cost</t>
        </is>
      </c>
      <c r="C14" s="5" t="n">
        <v>6</v>
      </c>
    </row>
    <row r="15">
      <c r="A15" s="4" t="inlineStr">
        <is>
          <t>Reclassification from Accumulated Other Comprehensive Income, Current Period, Net of Tax</t>
        </is>
      </c>
      <c r="B15" s="5" t="n">
        <v>6470</v>
      </c>
    </row>
    <row r="16">
      <c r="A16" s="4" t="inlineStr">
        <is>
          <t>Interest Rate Swap [Member] | Not Designated as Hedging Instrument [Member]</t>
        </is>
      </c>
    </row>
    <row r="17">
      <c r="A17" s="4" t="inlineStr">
        <is>
          <t>Derivative, Notional Amount</t>
        </is>
      </c>
      <c r="C17" s="5" t="n">
        <v>227046</v>
      </c>
    </row>
    <row r="18">
      <c r="A18" s="4" t="inlineStr">
        <is>
          <t>Derivative, Gain (Loss) on Derivative, Net, Total</t>
        </is>
      </c>
      <c r="C18" s="6" t="n">
        <v>-2193</v>
      </c>
    </row>
    <row r="19">
      <c r="A19" s="4" t="inlineStr">
        <is>
          <t>Cross Currency Interest Rate Contract [Member] | Designated as Hedging Instrument [Member]</t>
        </is>
      </c>
    </row>
    <row r="20">
      <c r="A20" s="4" t="inlineStr">
        <is>
          <t>Derivative, Notional Amount</t>
        </is>
      </c>
      <c r="B20" s="6" t="n">
        <v>12237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9 - Derivatives - Cross Currency Swaps (Details) € in Thousands, $ in Thousands</t>
        </is>
      </c>
      <c r="B1" s="2" t="inlineStr">
        <is>
          <t>Dec. 31, 2021USD ($)</t>
        </is>
      </c>
      <c r="C1" s="2" t="inlineStr">
        <is>
          <t>Dec. 31, 2021EUR (€)</t>
        </is>
      </c>
    </row>
    <row r="2">
      <c r="A2" s="4" t="inlineStr">
        <is>
          <t>Cross Currency Interest Rate Contract, Euro, Effective 21/5/2021 [Member]</t>
        </is>
      </c>
    </row>
    <row r="3">
      <c r="A3" s="4" t="inlineStr">
        <is>
          <t>Notional amount | €</t>
        </is>
      </c>
      <c r="C3" s="10" t="n">
        <v>50000</v>
      </c>
    </row>
    <row r="4">
      <c r="A4" s="4" t="inlineStr">
        <is>
          <t>Fixed rate</t>
        </is>
      </c>
      <c r="B4" s="4" t="inlineStr">
        <is>
          <t>2.70%</t>
        </is>
      </c>
      <c r="C4" s="4" t="inlineStr">
        <is>
          <t>2.70%</t>
        </is>
      </c>
    </row>
    <row r="5">
      <c r="A5" s="4" t="inlineStr">
        <is>
          <t>Cross Currency Interest Rate Contract, Effective 21/5/2021 [Member]</t>
        </is>
      </c>
    </row>
    <row r="6">
      <c r="A6" s="4" t="inlineStr">
        <is>
          <t>Notional amount</t>
        </is>
      </c>
      <c r="B6" s="6" t="n">
        <v>61175</v>
      </c>
    </row>
    <row r="7">
      <c r="A7" s="4" t="inlineStr">
        <is>
          <t>Fixed rate</t>
        </is>
      </c>
      <c r="B7" s="4" t="inlineStr">
        <is>
          <t>4.10%</t>
        </is>
      </c>
      <c r="C7" s="4" t="inlineStr">
        <is>
          <t>4.10%</t>
        </is>
      </c>
    </row>
    <row r="8">
      <c r="A8" s="4" t="inlineStr">
        <is>
          <t>Fair value</t>
        </is>
      </c>
      <c r="B8" s="6" t="n">
        <v>-5329</v>
      </c>
    </row>
    <row r="9">
      <c r="A9" s="4" t="inlineStr">
        <is>
          <t>Derivative Cross Currency Interest Rate Contract, Euro, Effective 25/5/2021 [Member]</t>
        </is>
      </c>
    </row>
    <row r="10">
      <c r="A10" s="4" t="inlineStr">
        <is>
          <t>Notional amount | €</t>
        </is>
      </c>
      <c r="C10" s="10" t="n">
        <v>50000</v>
      </c>
    </row>
    <row r="11">
      <c r="A11" s="4" t="inlineStr">
        <is>
          <t>Fixed rate</t>
        </is>
      </c>
      <c r="B11" s="4" t="inlineStr">
        <is>
          <t>2.70%</t>
        </is>
      </c>
      <c r="C11" s="4" t="inlineStr">
        <is>
          <t>2.70%</t>
        </is>
      </c>
    </row>
    <row r="12">
      <c r="A12" s="4" t="inlineStr">
        <is>
          <t>Cross Currency Interest Rate Contract, Effective 25/5/2021 [Member]</t>
        </is>
      </c>
    </row>
    <row r="13">
      <c r="A13" s="4" t="inlineStr">
        <is>
          <t>Notional amount</t>
        </is>
      </c>
      <c r="B13" s="6" t="n">
        <v>61200</v>
      </c>
    </row>
    <row r="14">
      <c r="A14" s="4" t="inlineStr">
        <is>
          <t>Fixed rate</t>
        </is>
      </c>
      <c r="B14" s="4" t="inlineStr">
        <is>
          <t>4.05%</t>
        </is>
      </c>
      <c r="C14" s="4" t="inlineStr">
        <is>
          <t>4.05%</t>
        </is>
      </c>
    </row>
    <row r="15">
      <c r="A15" s="4" t="inlineStr">
        <is>
          <t>Fair value</t>
        </is>
      </c>
      <c r="B15" s="6" t="n">
        <v>-4837</v>
      </c>
    </row>
    <row r="16">
      <c r="A16" s="4" t="inlineStr">
        <is>
          <t>Cross Currency Interest Rate Contract [Member]</t>
        </is>
      </c>
    </row>
    <row r="17">
      <c r="A17" s="4" t="inlineStr">
        <is>
          <t>Fair value</t>
        </is>
      </c>
      <c r="B17" s="6" t="n">
        <v>-101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Derivatives - Effect of Derivative Instruments (Details) - USD ($) $ in Thousands</t>
        </is>
      </c>
      <c r="B1" s="2" t="inlineStr">
        <is>
          <t>12 Months Ended</t>
        </is>
      </c>
    </row>
    <row r="2">
      <c r="B2" s="2" t="inlineStr">
        <is>
          <t>Dec. 31, 2021</t>
        </is>
      </c>
      <c r="C2" s="2" t="inlineStr">
        <is>
          <t>Dec. 31, 2020</t>
        </is>
      </c>
      <c r="D2" s="2" t="inlineStr">
        <is>
          <t>Dec. 31, 2019</t>
        </is>
      </c>
    </row>
    <row r="3">
      <c r="A3" s="4" t="inlineStr">
        <is>
          <t>Other Comprehensive Income (Loss), Cash Flow Hedge, Gain (Loss), before Reclassification, after Tax</t>
        </is>
      </c>
      <c r="B3" s="6" t="n">
        <v>382</v>
      </c>
      <c r="C3" s="6" t="n">
        <v>-8129</v>
      </c>
      <c r="D3" s="6" t="n">
        <v>-3931</v>
      </c>
    </row>
    <row r="4">
      <c r="A4" s="4" t="inlineStr">
        <is>
          <t>Reclassification to Interest and finance costs</t>
        </is>
      </c>
      <c r="B4" s="5" t="n">
        <v>6417</v>
      </c>
      <c r="C4" s="5" t="n">
        <v>1323</v>
      </c>
      <c r="D4" s="5" t="n">
        <v>-1885</v>
      </c>
    </row>
    <row r="5">
      <c r="A5" s="4" t="inlineStr">
        <is>
          <t>Total</t>
        </is>
      </c>
      <c r="B5" s="6" t="n">
        <v>6799</v>
      </c>
      <c r="C5" s="6" t="n">
        <v>-6806</v>
      </c>
      <c r="D5" s="6" t="n">
        <v>-58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December 31, 2019, 2020 2021, 3 July 6, 2016, 15 December 31, 2021, December 31, 2021, December 31,
2021, August 7, 2013, January 21, 2014, May 13, 2015, January
30, 2018, As of December 31, 2021, twenty December 31, 2020, June 14, 2021 ( 3 December 31, 2021, 43 3 7 At December 31, 2021, The continued outbreak of the COVID- 19 second 2020, June 2020, 19 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Derivatives - Derivatives Not Designated as Hedging Instruments and Ineffectiveness of Hedging Instruments (Details) - USD ($) $ in Thousands</t>
        </is>
      </c>
      <c r="B1" s="2" t="inlineStr">
        <is>
          <t>12 Months Ended</t>
        </is>
      </c>
    </row>
    <row r="2">
      <c r="B2" s="2" t="inlineStr">
        <is>
          <t>Dec. 31, 2021</t>
        </is>
      </c>
      <c r="C2" s="2" t="inlineStr">
        <is>
          <t>Dec. 31, 2020</t>
        </is>
      </c>
      <c r="D2" s="2" t="inlineStr">
        <is>
          <t>Dec. 31, 2019</t>
        </is>
      </c>
    </row>
    <row r="3">
      <c r="A3" s="4" t="inlineStr">
        <is>
          <t>Non-hedging interest rate swaps</t>
        </is>
      </c>
      <c r="B3" s="6" t="n">
        <v>-380</v>
      </c>
      <c r="C3" s="6" t="n">
        <v>-2283</v>
      </c>
      <c r="D3" s="6" t="n">
        <v>-727</v>
      </c>
    </row>
    <row r="4">
      <c r="A4" s="4" t="inlineStr">
        <is>
          <t>Forward contracts</t>
        </is>
      </c>
      <c r="B4" s="5" t="n">
        <v>-866</v>
      </c>
      <c r="C4" s="5" t="n">
        <v>337</v>
      </c>
      <c r="D4" s="5" t="n">
        <v>124</v>
      </c>
    </row>
    <row r="5">
      <c r="A5" s="4" t="inlineStr">
        <is>
          <t>Total</t>
        </is>
      </c>
      <c r="B5" s="6" t="n">
        <v>-1246</v>
      </c>
      <c r="C5" s="6" t="n">
        <v>-1946</v>
      </c>
      <c r="D5" s="6" t="n">
        <v>-6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0 - Financial Instruments (Details Textual) $ in Thousands</t>
        </is>
      </c>
      <c r="B1" s="2" t="inlineStr">
        <is>
          <t>Dec. 31, 2021USD ($)</t>
        </is>
      </c>
      <c r="C1" s="2" t="inlineStr">
        <is>
          <t>Dec. 31, 2020USD ($)</t>
        </is>
      </c>
    </row>
    <row r="2">
      <c r="A2" s="4" t="inlineStr">
        <is>
          <t>Derivative Assets (Liabilities), at Fair Value, Net, Total</t>
        </is>
      </c>
      <c r="B2" s="6" t="n">
        <v>-10882</v>
      </c>
      <c r="C2" s="6" t="n">
        <v>-7093</v>
      </c>
    </row>
    <row r="3">
      <c r="A3" s="4" t="inlineStr">
        <is>
          <t>Foreign Currency Derivative Instruments Not Designated as Hedging Instruments, Asset at Fair Value</t>
        </is>
      </c>
      <c r="B3" s="6" t="n">
        <v>406</v>
      </c>
      <c r="C3" s="6" t="n">
        <v>460</v>
      </c>
    </row>
    <row r="4">
      <c r="A4" s="4" t="inlineStr">
        <is>
          <t>Number of Vessels</t>
        </is>
      </c>
      <c r="B4" s="5" t="n">
        <v>72</v>
      </c>
      <c r="C4" s="5" t="n">
        <v>61</v>
      </c>
    </row>
    <row r="5">
      <c r="A5" s="4" t="inlineStr">
        <is>
          <t>Fair Value, Nonrecurring [Member] | Fair Value, Inputs, Level 2 [Member]</t>
        </is>
      </c>
    </row>
    <row r="6">
      <c r="A6" s="4" t="inlineStr">
        <is>
          <t>Number of Vessels</t>
        </is>
      </c>
      <c r="C6" s="5" t="n">
        <v>5</v>
      </c>
    </row>
    <row r="7">
      <c r="A7" s="4" t="inlineStr">
        <is>
          <t>Fair Value of Vessels at Reporting Period</t>
        </is>
      </c>
      <c r="C7" s="6" t="n">
        <v>30500</v>
      </c>
    </row>
    <row r="8">
      <c r="A8" s="4" t="inlineStr">
        <is>
          <t>Unsecured Debt [Member] | The Bond [Member]</t>
        </is>
      </c>
    </row>
    <row r="9">
      <c r="A9" s="4" t="inlineStr">
        <is>
          <t>Long-term Debt, Fair Value</t>
        </is>
      </c>
      <c r="B9" s="6" t="n">
        <v>1132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inancial Instruments - Fair Value of Assets and Liabilities (Details) - USD ($) $ in Thousands</t>
        </is>
      </c>
      <c r="B1" s="2" t="inlineStr">
        <is>
          <t>Dec. 31, 2021</t>
        </is>
      </c>
      <c r="C1" s="2" t="inlineStr">
        <is>
          <t>Dec. 31, 2020</t>
        </is>
      </c>
    </row>
    <row r="2">
      <c r="A2" s="4" t="inlineStr">
        <is>
          <t>Forward contracts-asset position</t>
        </is>
      </c>
      <c r="B2" s="6" t="n">
        <v>406</v>
      </c>
      <c r="C2" s="6" t="n">
        <v>460</v>
      </c>
    </row>
    <row r="3">
      <c r="A3" s="4" t="inlineStr">
        <is>
          <t>Fair Value, Recurring [Member]</t>
        </is>
      </c>
    </row>
    <row r="4">
      <c r="A4" s="4" t="inlineStr">
        <is>
          <t>Forward contracts-asset position</t>
        </is>
      </c>
      <c r="C4" s="5" t="n">
        <v>460</v>
      </c>
    </row>
    <row r="5">
      <c r="A5" s="4" t="inlineStr">
        <is>
          <t>Interest rate swaps-liability position</t>
        </is>
      </c>
      <c r="C5" s="5" t="n">
        <v>-7093</v>
      </c>
    </row>
    <row r="6">
      <c r="A6" s="4" t="inlineStr">
        <is>
          <t>Total</t>
        </is>
      </c>
      <c r="C6" s="5" t="n">
        <v>-6633</v>
      </c>
    </row>
    <row r="7">
      <c r="A7" s="4" t="inlineStr">
        <is>
          <t>Total</t>
        </is>
      </c>
      <c r="B7" s="5" t="n">
        <v>-11288</v>
      </c>
    </row>
    <row r="8">
      <c r="A8" s="4" t="inlineStr">
        <is>
          <t>Fair Value, Recurring [Member] | Fair Value, Inputs, Level 1 [Member]</t>
        </is>
      </c>
    </row>
    <row r="9">
      <c r="A9" s="4" t="inlineStr">
        <is>
          <t>Forward contracts-asset position</t>
        </is>
      </c>
      <c r="C9" s="5" t="n">
        <v>0</v>
      </c>
    </row>
    <row r="10">
      <c r="A10" s="4" t="inlineStr">
        <is>
          <t>Interest rate swaps-liability position</t>
        </is>
      </c>
      <c r="C10" s="5" t="n">
        <v>0</v>
      </c>
    </row>
    <row r="11">
      <c r="A11" s="4" t="inlineStr">
        <is>
          <t>Total</t>
        </is>
      </c>
      <c r="C11" s="5" t="n">
        <v>0</v>
      </c>
    </row>
    <row r="12">
      <c r="A12" s="4" t="inlineStr">
        <is>
          <t>Total</t>
        </is>
      </c>
      <c r="B12" s="5" t="n">
        <v>0</v>
      </c>
    </row>
    <row r="13">
      <c r="A13" s="4" t="inlineStr">
        <is>
          <t>Fair Value, Recurring [Member] | Fair Value, Inputs, Level 2 [Member]</t>
        </is>
      </c>
    </row>
    <row r="14">
      <c r="A14" s="4" t="inlineStr">
        <is>
          <t>Forward contracts-asset position</t>
        </is>
      </c>
      <c r="C14" s="5" t="n">
        <v>460</v>
      </c>
    </row>
    <row r="15">
      <c r="A15" s="4" t="inlineStr">
        <is>
          <t>Interest rate swaps-liability position</t>
        </is>
      </c>
      <c r="C15" s="5" t="n">
        <v>-7093</v>
      </c>
    </row>
    <row r="16">
      <c r="A16" s="4" t="inlineStr">
        <is>
          <t>Total</t>
        </is>
      </c>
      <c r="C16" s="5" t="n">
        <v>-6633</v>
      </c>
    </row>
    <row r="17">
      <c r="A17" s="4" t="inlineStr">
        <is>
          <t>Total</t>
        </is>
      </c>
      <c r="B17" s="5" t="n">
        <v>-11288</v>
      </c>
    </row>
    <row r="18">
      <c r="A18" s="4" t="inlineStr">
        <is>
          <t>Fair Value, Recurring [Member] | Fair Value, Inputs, Level 3 [Member]</t>
        </is>
      </c>
    </row>
    <row r="19">
      <c r="A19" s="4" t="inlineStr">
        <is>
          <t>Forward contracts-asset position</t>
        </is>
      </c>
      <c r="C19" s="5" t="n">
        <v>0</v>
      </c>
    </row>
    <row r="20">
      <c r="A20" s="4" t="inlineStr">
        <is>
          <t>Interest rate swaps-liability position</t>
        </is>
      </c>
      <c r="C20" s="5" t="n">
        <v>0</v>
      </c>
    </row>
    <row r="21">
      <c r="A21" s="4" t="inlineStr">
        <is>
          <t>Total</t>
        </is>
      </c>
      <c r="C21" s="6" t="n">
        <v>0</v>
      </c>
    </row>
    <row r="22">
      <c r="A22" s="4" t="inlineStr">
        <is>
          <t>Total</t>
        </is>
      </c>
      <c r="B22" s="5" t="n">
        <v>0</v>
      </c>
    </row>
    <row r="23">
      <c r="A23" s="4" t="inlineStr">
        <is>
          <t>Fair Value, Recurring [Member] | Foreign Exchange Forward [Member]</t>
        </is>
      </c>
    </row>
    <row r="24">
      <c r="A24" s="4" t="inlineStr">
        <is>
          <t>Forward contracts- liability position</t>
        </is>
      </c>
      <c r="B24" s="5" t="n">
        <v>-406</v>
      </c>
    </row>
    <row r="25">
      <c r="A25" s="4" t="inlineStr">
        <is>
          <t>Fair Value, Recurring [Member] | Foreign Exchange Forward [Member] | Fair Value, Inputs, Level 1 [Member]</t>
        </is>
      </c>
    </row>
    <row r="26">
      <c r="A26" s="4" t="inlineStr">
        <is>
          <t>Forward contracts- liability position</t>
        </is>
      </c>
      <c r="B26" s="5" t="n">
        <v>0</v>
      </c>
    </row>
    <row r="27">
      <c r="A27" s="4" t="inlineStr">
        <is>
          <t>Fair Value, Recurring [Member] | Foreign Exchange Forward [Member] | Fair Value, Inputs, Level 2 [Member]</t>
        </is>
      </c>
    </row>
    <row r="28">
      <c r="A28" s="4" t="inlineStr">
        <is>
          <t>Forward contracts- liability position</t>
        </is>
      </c>
      <c r="B28" s="5" t="n">
        <v>-406</v>
      </c>
    </row>
    <row r="29">
      <c r="A29" s="4" t="inlineStr">
        <is>
          <t>Fair Value, Recurring [Member] | Foreign Exchange Forward [Member] | Fair Value, Inputs, Level 3 [Member]</t>
        </is>
      </c>
    </row>
    <row r="30">
      <c r="A30" s="4" t="inlineStr">
        <is>
          <t>Forward contracts- liability position</t>
        </is>
      </c>
      <c r="B30" s="5" t="n">
        <v>0</v>
      </c>
    </row>
    <row r="31">
      <c r="A31" s="4" t="inlineStr">
        <is>
          <t>Fair Value, Recurring [Member] | Interest Rate Swap [Member]</t>
        </is>
      </c>
    </row>
    <row r="32">
      <c r="A32" s="4" t="inlineStr">
        <is>
          <t>Interest rate swaps-liability position</t>
        </is>
      </c>
      <c r="B32" s="5" t="n">
        <v>-4145</v>
      </c>
    </row>
    <row r="33">
      <c r="A33" s="4" t="inlineStr">
        <is>
          <t>Interest rate swaps-asset position</t>
        </is>
      </c>
      <c r="B33" s="5" t="n">
        <v>3429</v>
      </c>
    </row>
    <row r="34">
      <c r="A34" s="4" t="inlineStr">
        <is>
          <t>Fair Value, Recurring [Member] | Interest Rate Swap [Member] | Fair Value, Inputs, Level 1 [Member]</t>
        </is>
      </c>
    </row>
    <row r="35">
      <c r="A35" s="4" t="inlineStr">
        <is>
          <t>Interest rate swaps-liability position</t>
        </is>
      </c>
      <c r="B35" s="5" t="n">
        <v>0</v>
      </c>
    </row>
    <row r="36">
      <c r="A36" s="4" t="inlineStr">
        <is>
          <t>Interest rate swaps-asset position</t>
        </is>
      </c>
      <c r="B36" s="5" t="n">
        <v>0</v>
      </c>
    </row>
    <row r="37">
      <c r="A37" s="4" t="inlineStr">
        <is>
          <t>Fair Value, Recurring [Member] | Interest Rate Swap [Member] | Fair Value, Inputs, Level 2 [Member]</t>
        </is>
      </c>
    </row>
    <row r="38">
      <c r="A38" s="4" t="inlineStr">
        <is>
          <t>Interest rate swaps-liability position</t>
        </is>
      </c>
      <c r="B38" s="5" t="n">
        <v>-4145</v>
      </c>
    </row>
    <row r="39">
      <c r="A39" s="4" t="inlineStr">
        <is>
          <t>Interest rate swaps-asset position</t>
        </is>
      </c>
      <c r="B39" s="5" t="n">
        <v>3429</v>
      </c>
    </row>
    <row r="40">
      <c r="A40" s="4" t="inlineStr">
        <is>
          <t>Fair Value, Recurring [Member] | Interest Rate Swap [Member] | Fair Value, Inputs, Level 3 [Member]</t>
        </is>
      </c>
    </row>
    <row r="41">
      <c r="A41" s="4" t="inlineStr">
        <is>
          <t>Interest rate swaps-liability position</t>
        </is>
      </c>
      <c r="B41" s="5" t="n">
        <v>0</v>
      </c>
    </row>
    <row r="42">
      <c r="A42" s="4" t="inlineStr">
        <is>
          <t>Interest rate swaps-asset position</t>
        </is>
      </c>
      <c r="B42" s="5" t="n">
        <v>0</v>
      </c>
    </row>
    <row r="43">
      <c r="A43" s="4" t="inlineStr">
        <is>
          <t>Fair Value, Recurring [Member] | Cross Currency Interest Rate Contract [Member]</t>
        </is>
      </c>
    </row>
    <row r="44">
      <c r="A44" s="4" t="inlineStr">
        <is>
          <t>Interest rate swaps-liability position</t>
        </is>
      </c>
      <c r="B44" s="5" t="n">
        <v>-10166</v>
      </c>
    </row>
    <row r="45">
      <c r="A45" s="4" t="inlineStr">
        <is>
          <t>Fair Value, Recurring [Member] | Cross Currency Interest Rate Contract [Member] | Fair Value, Inputs, Level 1 [Member]</t>
        </is>
      </c>
    </row>
    <row r="46">
      <c r="A46" s="4" t="inlineStr">
        <is>
          <t>Interest rate swaps-liability position</t>
        </is>
      </c>
      <c r="B46" s="5" t="n">
        <v>0</v>
      </c>
    </row>
    <row r="47">
      <c r="A47" s="4" t="inlineStr">
        <is>
          <t>Fair Value, Recurring [Member] | Cross Currency Interest Rate Contract [Member] | Fair Value, Inputs, Level 2 [Member]</t>
        </is>
      </c>
    </row>
    <row r="48">
      <c r="A48" s="4" t="inlineStr">
        <is>
          <t>Interest rate swaps-liability position</t>
        </is>
      </c>
      <c r="B48" s="5" t="n">
        <v>-10166</v>
      </c>
    </row>
    <row r="49">
      <c r="A49" s="4" t="inlineStr">
        <is>
          <t>Fair Value, Recurring [Member] | Cross Currency Interest Rate Contract [Member] | Fair Value, Inputs, Level 3 [Member]</t>
        </is>
      </c>
    </row>
    <row r="50">
      <c r="A50" s="4" t="inlineStr">
        <is>
          <t>Interest rate swaps-liability position</t>
        </is>
      </c>
      <c r="B50"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mprehensive Income (Details Textual) - USD ($) $ in Thousands</t>
        </is>
      </c>
      <c r="B1" s="2" t="inlineStr">
        <is>
          <t>12 Months Ended</t>
        </is>
      </c>
    </row>
    <row r="2">
      <c r="B2" s="2" t="inlineStr">
        <is>
          <t>Dec. 31, 2021</t>
        </is>
      </c>
      <c r="C2" s="2" t="inlineStr">
        <is>
          <t>Dec. 31, 2020</t>
        </is>
      </c>
      <c r="D2" s="2" t="inlineStr">
        <is>
          <t>Dec. 31, 2019</t>
        </is>
      </c>
    </row>
    <row r="3">
      <c r="A3" s="4" t="inlineStr">
        <is>
          <t>Other Comprehensive Income (Loss), Net of Tax, Total</t>
        </is>
      </c>
      <c r="B3" s="6" t="n">
        <v>5726</v>
      </c>
      <c r="C3" s="6" t="n">
        <v>-6743</v>
      </c>
      <c r="D3" s="6" t="n">
        <v>-5753</v>
      </c>
    </row>
    <row r="4">
      <c r="A4" s="4" t="inlineStr">
        <is>
          <t>Other Comprehensive Income (Loss), Cash Flow Hedge, Gain (Loss), before Reclassification, after Tax</t>
        </is>
      </c>
      <c r="B4" s="5" t="n">
        <v>382</v>
      </c>
      <c r="C4" s="5" t="n">
        <v>-8129</v>
      </c>
      <c r="D4" s="5" t="n">
        <v>-3931</v>
      </c>
    </row>
    <row r="5">
      <c r="A5" s="4" t="inlineStr">
        <is>
          <t>Other Comprehensive Income (Loss), Cash Flow Hedge, Gain (Loss), Reclassification, after Tax</t>
        </is>
      </c>
      <c r="B5" s="5" t="n">
        <v>6417</v>
      </c>
      <c r="C5" s="5" t="n">
        <v>1323</v>
      </c>
      <c r="D5" s="5" t="n">
        <v>-1885</v>
      </c>
    </row>
    <row r="6">
      <c r="A6" s="4" t="inlineStr">
        <is>
          <t>Amounts Reclassified From Net Settlements on Interest Rate Swaps Qualifying for Hedge Accounting to Depreciation</t>
        </is>
      </c>
      <c r="B6" s="5" t="n">
        <v>-63</v>
      </c>
      <c r="C6" s="6" t="n">
        <v>-63</v>
      </c>
      <c r="D6" s="6" t="n">
        <v>-63</v>
      </c>
    </row>
    <row r="7">
      <c r="A7" s="4" t="inlineStr">
        <is>
          <t>Derivative Instruments, Gain (Loss) Reclassified from Accumulated OCI into Income, Effective Portion, Net, Total</t>
        </is>
      </c>
      <c r="B7" s="6" t="n">
        <v>-11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4" customWidth="1" min="10" max="10"/>
    <col width="21" customWidth="1" min="11" max="11"/>
    <col width="21" customWidth="1" min="12" max="12"/>
    <col width="21" customWidth="1" min="13" max="13"/>
    <col width="14" customWidth="1" min="14" max="14"/>
    <col width="14" customWidth="1" min="15" max="15"/>
    <col width="14" customWidth="1" min="16" max="16"/>
    <col width="21" customWidth="1" min="17" max="17"/>
    <col width="14" customWidth="1" min="18" max="18"/>
    <col width="21" customWidth="1" min="19" max="19"/>
    <col width="21" customWidth="1" min="20" max="20"/>
  </cols>
  <sheetData>
    <row r="1">
      <c r="A1" s="1" t="inlineStr">
        <is>
          <t>Note 22 - Subsequent Events (Details Textual) $ / shares in Units, $ in Thousands</t>
        </is>
      </c>
      <c r="B1" s="2" t="inlineStr">
        <is>
          <t>Mar. 09, 2022$ / shares</t>
        </is>
      </c>
      <c r="C1" s="2" t="inlineStr">
        <is>
          <t>Mar. 08, 2022USD ($)</t>
        </is>
      </c>
      <c r="D1" s="2" t="inlineStr">
        <is>
          <t>Feb. 01, 2022USD ($)</t>
        </is>
      </c>
      <c r="E1" s="2" t="inlineStr">
        <is>
          <t>Jan. 31, 2022USD ($)</t>
        </is>
      </c>
      <c r="F1" s="2" t="inlineStr">
        <is>
          <t>Jan. 18, 2022USD ($)</t>
        </is>
      </c>
      <c r="G1" s="2" t="inlineStr">
        <is>
          <t>Jan. 07, 2022USD ($)</t>
        </is>
      </c>
      <c r="H1" s="2" t="inlineStr">
        <is>
          <t>Jan. 05, 2022USD ($)</t>
        </is>
      </c>
      <c r="I1" s="2" t="inlineStr">
        <is>
          <t>Jan. 04, 2022USD ($)</t>
        </is>
      </c>
      <c r="J1" s="2" t="inlineStr">
        <is>
          <t>Jan. 03, 2022$ / shares</t>
        </is>
      </c>
      <c r="K1" s="2" t="inlineStr">
        <is>
          <t>Jun. 04, 2021USD ($)</t>
        </is>
      </c>
      <c r="L1" s="2" t="inlineStr">
        <is>
          <t>Feb. 18, 2020USD ($)</t>
        </is>
      </c>
      <c r="M1" s="2" t="inlineStr">
        <is>
          <t>Jan. 26, 2022USD ($)</t>
        </is>
      </c>
      <c r="N1" s="2" t="inlineStr">
        <is>
          <t>Mar. 24, 2022</t>
        </is>
      </c>
      <c r="O1" s="2" t="inlineStr">
        <is>
          <t>Feb. 28, 2022</t>
        </is>
      </c>
      <c r="P1" s="2" t="inlineStr">
        <is>
          <t>Dec. 31, 2021</t>
        </is>
      </c>
      <c r="Q1" s="2" t="inlineStr">
        <is>
          <t>Jun. 07, 2021USD ($)</t>
        </is>
      </c>
      <c r="R1" s="2" t="inlineStr">
        <is>
          <t>Dec. 31, 2020</t>
        </is>
      </c>
      <c r="S1" s="2" t="inlineStr">
        <is>
          <t>Apr. 24, 2020USD ($)</t>
        </is>
      </c>
      <c r="T1" s="2" t="inlineStr">
        <is>
          <t>Feb. 13, 2020USD ($)</t>
        </is>
      </c>
    </row>
    <row r="2">
      <c r="A2" s="4" t="inlineStr">
        <is>
          <t>Carrying Capacity of Vessels at Period End (TEU)</t>
        </is>
      </c>
      <c r="P2" s="5" t="n">
        <v>543645</v>
      </c>
      <c r="R2" s="5" t="n">
        <v>435612</v>
      </c>
    </row>
    <row r="3">
      <c r="A3" s="4" t="inlineStr">
        <is>
          <t>Dead Weight Tonnage of Vessels</t>
        </is>
      </c>
      <c r="P3" s="5" t="n">
        <v>2320750</v>
      </c>
    </row>
    <row r="4">
      <c r="A4" s="4" t="inlineStr">
        <is>
          <t>Loans Payable [Member] | Novara Shipping Co., Finney Shipping Co., Alford Shipping Co. and Nisbet Shipping Co. Loan Agreement [Member]</t>
        </is>
      </c>
    </row>
    <row r="5">
      <c r="A5" s="4" t="inlineStr">
        <is>
          <t>Debt Instrument, Face Amount</t>
        </is>
      </c>
      <c r="Q5" s="6" t="n">
        <v>79000</v>
      </c>
    </row>
    <row r="6">
      <c r="A6" s="4" t="inlineStr">
        <is>
          <t>Loans Payable [Member] | Loan Agreement to Purchase Volans, Vulpecula, Vela and JPO Virgo [Member]</t>
        </is>
      </c>
    </row>
    <row r="7">
      <c r="A7" s="4" t="inlineStr">
        <is>
          <t>Debt Instrument, Face Amount</t>
        </is>
      </c>
      <c r="T7" s="6" t="n">
        <v>30000</v>
      </c>
    </row>
    <row r="8">
      <c r="A8" s="4" t="inlineStr">
        <is>
          <t>Proceeds from Issuance of Long-term Debt, Total</t>
        </is>
      </c>
      <c r="L8" s="6" t="n">
        <v>30000</v>
      </c>
    </row>
    <row r="9">
      <c r="A9" s="4" t="inlineStr">
        <is>
          <t>Loans Payable [Member] | Loan Agreement with 11 Companies, Tranche C [Member]</t>
        </is>
      </c>
    </row>
    <row r="10">
      <c r="A10" s="4" t="inlineStr">
        <is>
          <t>Proceeds from Issuance of Long-term Debt, Total</t>
        </is>
      </c>
      <c r="K10" s="6" t="n">
        <v>38000</v>
      </c>
    </row>
    <row r="11">
      <c r="A11" s="4" t="inlineStr">
        <is>
          <t>Loans Payable [Member] | Capetanissa Maritime Corporation et al. [Member]</t>
        </is>
      </c>
    </row>
    <row r="12">
      <c r="A12" s="4" t="inlineStr">
        <is>
          <t>Debt Instrument, Face Amount</t>
        </is>
      </c>
      <c r="S12" s="6" t="n">
        <v>70000</v>
      </c>
    </row>
    <row r="13">
      <c r="A13" s="4" t="inlineStr">
        <is>
          <t>Subsequent Event [Member] | Dyros [Member]</t>
        </is>
      </c>
    </row>
    <row r="14">
      <c r="A14" s="4" t="inlineStr">
        <is>
          <t>Carrying Capacity of Vessels at Period End (TEU)</t>
        </is>
      </c>
      <c r="E14" s="5" t="n">
        <v>4578</v>
      </c>
    </row>
    <row r="15">
      <c r="A15" s="4" t="inlineStr">
        <is>
          <t>Subsequent Event [Member] | Oracle and Libra [Member]</t>
        </is>
      </c>
    </row>
    <row r="16">
      <c r="A16" s="4" t="inlineStr">
        <is>
          <t>Dead Weight Tonnage of Vessels</t>
        </is>
      </c>
      <c r="E16" s="5" t="n">
        <v>114699</v>
      </c>
    </row>
    <row r="17">
      <c r="A17" s="4" t="inlineStr">
        <is>
          <t>Subsequent Event [Member] | Magda (tbr Norma) [Member]</t>
        </is>
      </c>
    </row>
    <row r="18">
      <c r="A18" s="4" t="inlineStr">
        <is>
          <t>Dead Weight Tonnage of Vessels</t>
        </is>
      </c>
      <c r="D18" s="5" t="n">
        <v>58018</v>
      </c>
    </row>
    <row r="19">
      <c r="A19" s="4" t="inlineStr">
        <is>
          <t>Subsequent Event [Member] | Maersk Kalamata and Sealand Washington [Member]</t>
        </is>
      </c>
    </row>
    <row r="20">
      <c r="A20" s="4" t="inlineStr">
        <is>
          <t>Number of Vessels Held for Sale, Expected to Close in Next Twelve Months</t>
        </is>
      </c>
      <c r="O20" s="5" t="n">
        <v>2</v>
      </c>
    </row>
    <row r="21">
      <c r="A21" s="4" t="inlineStr">
        <is>
          <t>Subsequent Event [Member] | Each of Two Container Vessels, Termination of Shipbuilding Contracts [Member]</t>
        </is>
      </c>
    </row>
    <row r="22">
      <c r="A22" s="4" t="inlineStr">
        <is>
          <t>Dead Weight Tonnage of Vessels</t>
        </is>
      </c>
      <c r="N22" s="5" t="n">
        <v>12690</v>
      </c>
    </row>
    <row r="23">
      <c r="A23" s="4" t="inlineStr">
        <is>
          <t>Subsequent Event [Member] | Loans Payable [Member] | Loan Agreement to Refinance Loans and Corporate Purposes [Member]</t>
        </is>
      </c>
    </row>
    <row r="24">
      <c r="A24" s="4" t="inlineStr">
        <is>
          <t>Debt Instrument, Face Amount</t>
        </is>
      </c>
      <c r="M24" s="6" t="n">
        <v>85000</v>
      </c>
    </row>
    <row r="25">
      <c r="A25" s="4" t="inlineStr">
        <is>
          <t>Proceeds from Issuance of Long-term Debt, Total</t>
        </is>
      </c>
      <c r="E25" s="6" t="n">
        <v>85000</v>
      </c>
    </row>
    <row r="26">
      <c r="A26" s="4" t="inlineStr">
        <is>
          <t>Subsequent Event [Member] | Loans Payable [Member] | Guernica Marine Corp. Loan Agreement [Member]</t>
        </is>
      </c>
    </row>
    <row r="27">
      <c r="A27" s="4" t="inlineStr">
        <is>
          <t>Proceeds from Issuance of Long-term Debt, Total</t>
        </is>
      </c>
      <c r="I27" s="6" t="n">
        <v>13374</v>
      </c>
    </row>
    <row r="28">
      <c r="A28" s="4" t="inlineStr">
        <is>
          <t>Subsequent Event [Member] | Loans Payable [Member] | Bernis Marine Corp. Andati Marine Corp., Barral Marine Corp., Cavalaire Marine Corp. and Astier Marine Corp. [Member]</t>
        </is>
      </c>
    </row>
    <row r="29">
      <c r="A29" s="4" t="inlineStr">
        <is>
          <t>Proceeds from Issuance of Long-term Debt, Total</t>
        </is>
      </c>
      <c r="H29" s="6" t="n">
        <v>52525</v>
      </c>
    </row>
    <row r="30">
      <c r="A30" s="4" t="inlineStr">
        <is>
          <t>Subsequent Event [Member] | Loans Payable [Member] | Loan Agreement to Finance Pythias, Egyptian Mike, Phoenix, Oracle, and Libra [Member]</t>
        </is>
      </c>
    </row>
    <row r="31">
      <c r="A31" s="4" t="inlineStr">
        <is>
          <t>Proceeds from Issuance of Long-term Debt, Total</t>
        </is>
      </c>
      <c r="M31" s="6" t="n">
        <v>56700</v>
      </c>
    </row>
    <row r="32">
      <c r="A32" s="4" t="inlineStr">
        <is>
          <t>Subsequent Event [Member] | Loans Payable [Member] | Novara Shipping Co., Finney Shipping Co., Alford Shipping Co. and Nisbet Shipping Co. Loan Agreement [Member]</t>
        </is>
      </c>
    </row>
    <row r="33">
      <c r="A33" s="4" t="inlineStr">
        <is>
          <t>Proceeds from Issuance of Long-term Debt, Total</t>
        </is>
      </c>
      <c r="F33" s="6" t="n">
        <v>11500</v>
      </c>
    </row>
    <row r="34">
      <c r="A34" s="4" t="inlineStr">
        <is>
          <t>Subsequent Event [Member] | Loans Payable [Member] | Loan Agreement to Purchase Volans, Vulpecula, Vela and JPO Virgo [Member]</t>
        </is>
      </c>
    </row>
    <row r="35">
      <c r="A35" s="4" t="inlineStr">
        <is>
          <t>Repayments of Long-term Debt, Total</t>
        </is>
      </c>
      <c r="E35" s="6" t="n">
        <v>24554</v>
      </c>
    </row>
    <row r="36">
      <c r="A36" s="4" t="inlineStr">
        <is>
          <t>Subsequent Event [Member] | Loans Payable [Member] | Loan Agreement with 11 Companies, Tranche C [Member]</t>
        </is>
      </c>
    </row>
    <row r="37">
      <c r="A37" s="4" t="inlineStr">
        <is>
          <t>Repayments of Long-term Debt, Total</t>
        </is>
      </c>
      <c r="D37" s="6" t="n">
        <v>34730</v>
      </c>
    </row>
    <row r="38">
      <c r="A38" s="4" t="inlineStr">
        <is>
          <t>Subsequent Event [Member] | Loans Payable [Member] | Bernis, Verity, Dawn, Discovery and Parity Loan Agreements [Member]</t>
        </is>
      </c>
    </row>
    <row r="39">
      <c r="A39" s="4" t="inlineStr">
        <is>
          <t>Repayments of Long-term Debt, Total</t>
        </is>
      </c>
      <c r="G39" s="6" t="n">
        <v>51885</v>
      </c>
    </row>
    <row r="40">
      <c r="A40" s="4" t="inlineStr">
        <is>
          <t>Subsequent Event [Member] | Loans Payable [Member] | Capetanissa Maritime Corporation et al. [Member]</t>
        </is>
      </c>
    </row>
    <row r="41">
      <c r="A41" s="4" t="inlineStr">
        <is>
          <t>Repayments of Long-term Debt, Total</t>
        </is>
      </c>
      <c r="C41" s="6" t="n">
        <v>3062</v>
      </c>
    </row>
    <row r="42">
      <c r="A42" s="4" t="inlineStr">
        <is>
          <t>Subsequent Event [Member] | Series B Preferred Stock [Member]</t>
        </is>
      </c>
    </row>
    <row r="43">
      <c r="A43" s="4" t="inlineStr">
        <is>
          <t>Dividends Payable, Amount Per Share (in dollars per share) | $ / shares</t>
        </is>
      </c>
      <c r="J43" s="12" t="n">
        <v>0.476563</v>
      </c>
    </row>
    <row r="44">
      <c r="A44" s="4" t="inlineStr">
        <is>
          <t>Dividends Payable, Date Declared</t>
        </is>
      </c>
      <c r="J44" s="4" t="inlineStr">
        <is>
          <t>Jan. 3,
		2022</t>
        </is>
      </c>
    </row>
    <row r="45">
      <c r="A45" s="4" t="inlineStr">
        <is>
          <t>Dividends Payable, Date to be Paid</t>
        </is>
      </c>
      <c r="J45" s="4" t="inlineStr">
        <is>
          <t>Jan. 18,
		2022</t>
        </is>
      </c>
    </row>
    <row r="46">
      <c r="A46" s="4" t="inlineStr">
        <is>
          <t>Dividends Payable, Date of Record</t>
        </is>
      </c>
      <c r="J46" s="4" t="inlineStr">
        <is>
          <t>Jan. 14,
		2022</t>
        </is>
      </c>
    </row>
    <row r="47">
      <c r="A47" s="4" t="inlineStr">
        <is>
          <t>Subsequent Event [Member] | Series C Preferred Stock [Member]</t>
        </is>
      </c>
    </row>
    <row r="48">
      <c r="A48" s="4" t="inlineStr">
        <is>
          <t>Dividends Payable, Amount Per Share (in dollars per share) | $ / shares</t>
        </is>
      </c>
      <c r="J48" s="12" t="n">
        <v>0.53125</v>
      </c>
    </row>
    <row r="49">
      <c r="A49" s="4" t="inlineStr">
        <is>
          <t>Dividends Payable, Date Declared</t>
        </is>
      </c>
      <c r="J49" s="4" t="inlineStr">
        <is>
          <t>Jan. 3,
		2022</t>
        </is>
      </c>
    </row>
    <row r="50">
      <c r="A50" s="4" t="inlineStr">
        <is>
          <t>Dividends Payable, Date to be Paid</t>
        </is>
      </c>
      <c r="J50" s="4" t="inlineStr">
        <is>
          <t>Jan. 18,
		2022</t>
        </is>
      </c>
    </row>
    <row r="51">
      <c r="A51" s="4" t="inlineStr">
        <is>
          <t>Dividends Payable, Date of Record</t>
        </is>
      </c>
      <c r="J51" s="4" t="inlineStr">
        <is>
          <t>Jan. 14,
		2022</t>
        </is>
      </c>
    </row>
    <row r="52">
      <c r="A52" s="4" t="inlineStr">
        <is>
          <t>Subsequent Event [Member] | Series D Preferred Stock [Member]</t>
        </is>
      </c>
    </row>
    <row r="53">
      <c r="A53" s="4" t="inlineStr">
        <is>
          <t>Dividends Payable, Amount Per Share (in dollars per share) | $ / shares</t>
        </is>
      </c>
      <c r="J53" s="12" t="n">
        <v>0.546875</v>
      </c>
    </row>
    <row r="54">
      <c r="A54" s="4" t="inlineStr">
        <is>
          <t>Dividends Payable, Date Declared</t>
        </is>
      </c>
      <c r="J54" s="4" t="inlineStr">
        <is>
          <t>Jan. 3,
		2022</t>
        </is>
      </c>
    </row>
    <row r="55">
      <c r="A55" s="4" t="inlineStr">
        <is>
          <t>Dividends Payable, Date to be Paid</t>
        </is>
      </c>
      <c r="J55" s="4" t="inlineStr">
        <is>
          <t>Jan. 18,
		2022</t>
        </is>
      </c>
    </row>
    <row r="56">
      <c r="A56" s="4" t="inlineStr">
        <is>
          <t>Dividends Payable, Date of Record</t>
        </is>
      </c>
      <c r="J56" s="4" t="inlineStr">
        <is>
          <t>Jan. 14,
		2022</t>
        </is>
      </c>
    </row>
    <row r="57">
      <c r="A57" s="4" t="inlineStr">
        <is>
          <t>Subsequent Event [Member] | Series E Preferred Stock [Member]</t>
        </is>
      </c>
    </row>
    <row r="58">
      <c r="A58" s="4" t="inlineStr">
        <is>
          <t>Dividends Payable, Amount Per Share (in dollars per share) | $ / shares</t>
        </is>
      </c>
      <c r="J58" s="12" t="n">
        <v>0.554688</v>
      </c>
    </row>
    <row r="59">
      <c r="A59" s="4" t="inlineStr">
        <is>
          <t>Dividends Payable, Date Declared</t>
        </is>
      </c>
      <c r="J59" s="4" t="inlineStr">
        <is>
          <t>Jan. 3,
		2022</t>
        </is>
      </c>
    </row>
    <row r="60">
      <c r="A60" s="4" t="inlineStr">
        <is>
          <t>Dividends Payable, Date to be Paid</t>
        </is>
      </c>
      <c r="J60" s="4" t="inlineStr">
        <is>
          <t>Jan. 18,
		2022</t>
        </is>
      </c>
    </row>
    <row r="61">
      <c r="A61" s="4" t="inlineStr">
        <is>
          <t>Dividends Payable, Date of Record</t>
        </is>
      </c>
      <c r="J61" s="4" t="inlineStr">
        <is>
          <t>Jan. 14,
		2022</t>
        </is>
      </c>
    </row>
    <row r="62">
      <c r="A62" s="4" t="inlineStr">
        <is>
          <t>Subsequent Event [Member] | Common Stock [Member]</t>
        </is>
      </c>
    </row>
    <row r="63">
      <c r="A63" s="4" t="inlineStr">
        <is>
          <t>Dividends Payable, Amount Per Share (in dollars per share) | $ / shares</t>
        </is>
      </c>
      <c r="J63" s="11" t="n">
        <v>0.115</v>
      </c>
    </row>
    <row r="64">
      <c r="A64" s="4" t="inlineStr">
        <is>
          <t>Dividends Payable, Date Declared</t>
        </is>
      </c>
      <c r="J64" s="4" t="inlineStr">
        <is>
          <t>Jan. 3,
		2022</t>
        </is>
      </c>
    </row>
    <row r="65">
      <c r="A65" s="4" t="inlineStr">
        <is>
          <t>Dividends Payable, Date to be Paid</t>
        </is>
      </c>
      <c r="J65" s="4" t="inlineStr">
        <is>
          <t>Feb. 7,
		2022</t>
        </is>
      </c>
    </row>
    <row r="66">
      <c r="A66" s="4" t="inlineStr">
        <is>
          <t>Dividends Payable, Date of Record</t>
        </is>
      </c>
      <c r="J66" s="4" t="inlineStr">
        <is>
          <t>Jan. 20,
		2022</t>
        </is>
      </c>
    </row>
    <row r="67">
      <c r="A67" s="4" t="inlineStr">
        <is>
          <t>Subsequent Event [Member] | Common Stock [Member] | Special Dividend [Member]</t>
        </is>
      </c>
    </row>
    <row r="68">
      <c r="A68" s="4" t="inlineStr">
        <is>
          <t>Dividends Payable, Amount Per Share (in dollars per share) | $ / shares</t>
        </is>
      </c>
      <c r="B68" s="7" t="n">
        <v>0.5</v>
      </c>
    </row>
    <row r="69">
      <c r="A69" s="4" t="inlineStr">
        <is>
          <t>Dividends Payable, Date Declared</t>
        </is>
      </c>
      <c r="B69" s="4" t="inlineStr">
        <is>
          <t>Mar. 9,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a) Principles of Consolidation: Costamare, as the holding company, determines whether it has a controlling financial interest in an entity by first 810 50% 810 10, not not may may December 31, 2020 2021 no (b) Use of Estimates: (c) Comprehensive Income / (Loss): 220 two (d) Foreign Currency Translation: (e) Cash, Cash Equivalents and Restricted Cash: three may may Restricted cash consists of minimum cash deposits to be maintained at all times under certain of the Company’s loan agreements. Restricted cash
also includes bank deposits and deposits in so-called “retention accounts” that are required under the Company’s borrowing arrangements which are used to fund the loan installments coming due. The funds can only be used for the purposes of loan
repayment. A reconciliation of the cash, cash equivalents and restricted cash is presented in the table below:
For the years ended December 31,
2019
2020
2021
Reconciliation of cash, cash equivalents and restricted cash
Cash and cash equivalents $ 148,928 $ 143,922 $ 276,002
Restricted cash – current portion 6,912 4,998 8,856
Restricted cash – non-current portion 40,031 42,976 68,670
Total cash, cash equivalents and restricted cash $ 195,871 $ 191,896 $ 353,528 (f) Accounts Receivable, net: 842 not 326. 842 not December 31, 2020 2021, nil. (g) Inventories: first first (h) Insurance Claims Receivable: not 326 no (i) Vessels, Net: 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Management estimates the useful life of the Company’s container and dry bulk vessels to be 30 and 25 years, respectively, from the date of initial delivery
from the shipyard and the estimated scrap rate used to calculate the vessels’ salvage value is $0.300 per lightweight ton for both
container and dry bulk vessels. Secondhand container and dry bulk vessels are depreciated from the date of their acquisition through their remaining estimated useful life. If the estimated economic lives assigned to the Company’s vessels prove to be too long because of unforeseen events such as an extended period of
weak markets, the broad imposition of age restrictions by the Company’s customers’, new regulations, or other future events, the remaining estimated useful life of any affected vessel is adjusted accordingly. (j) Time Charters Assumed with the Acquisition of Second-hand Vessels not not (k) Impairment of Long-lived Assets: not As part of the identification of impairment indicators and Step 1 Container vessels: x ten five ten third ten $0.300 Dry bulk vessels: x ten one five ten one ten one $0.300 The assumptions used to develop estimates of future undiscounted net operating cash flows are based on historical trends as well as future
expectations. If those future undiscounted net operating cash flows are greater than a vessel’s carrying value, there are no 2 In Step 2 1 third 2 1 2 The review of the carrying amounts in connection with the estimated recoverable amount of the Company’s vessels as of December 31, 2021 December 31, 2019 2020, (l) Long-lived Assets Classified as Held for Sale: 360, one 360 10 35, not not December 31, 2021 2020, four one (m) Accounting for Special Survey and Dry-docking Costs: not (n) Financing Costs: third (o) Concentration of Credit Risk: not (p) Accounting for Revenues and Expenses: 842 840 third not not Revenues for 2019, 2020 2021 10%
2019
2020
2021
A
22%
21%
16%
B
24%
20%
20%
C
10%
11%
12%
D
38%
29%
12%
E
3%
10%
9%
Total
97%
91%
69% (q) Derivative Financial Instruments: may zero The Company formally documents all relationships between hedging instruments and hedged items, as well as the risk-management objective and
strategy for undertaking various hedge transactions. This process includes linking all derivatives that are designated as cash flow hedges to specific forecasted transactions or variability of cash
flow. 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815 The Company also enters into forward exchange rate contracts to manage its exposure to currency exchange risk on certain foreign currency
liabilities. The Company has not (r) Earnings per Share: three December 31, 2021. December 31, 2021 ( 16 (s) Fair Value Measurements: January 1, 2008, 820 1 3 not 19 20 (t) Segment Reporting: 1 2 (u) Accounting for transactions under common control: may not not not not (v) Equity Method Investments: 323, not (w) Right-of-Use Asset - Finance Leases: 842 842 10 25 2. none 842 10 25 2 Furthermore, as a result of electing to apply the package of practical expedients, at January 1, 2019, 840 842 not 840. January 1, 2019, 840 not 842. January 1, 2019, 840, Finance leases are accounted for as the acquisition of a finance right-of-use asset and the incurrence of an obligation by the lessee. At the
commencement date of the finance lease, a lessee initially measures the lease liability at the present value, using the discount rate determined on the commencement, of the lease payments to be made over the lease term. Subsequently, the lease
liability is increased by the interest on the lease liability and decreased by the lease payments during the period. The interest on the lease liability is determined in each period during the lease term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30 842 For sale and leaseback transactions, if the transfer is not 842 40 25 1 25 3, not 360. Operating lease payments are recognized as an operating expense in the consolidated statement of operations on a straight-line basis over the
lease term. ( x Beginning January 1, 2018, 2016 01 820 may Held-to-maturity debt securities are initially recognized at cost and subsequently are measured at amortized cost, less expected credit losses.
The amortized cost is adjusted for amortization of premiums and accretion of discounts to maturity. Management evaluates debt securities held-to-maturity for expected credit losses at each reporting date. The Company assessed the provisions of “ASC 326 5 December 31, 2021, no (y) Stock Based Compensation: 3 15 505 50 (z) Going concern: No. 2014 15. one not no (aa) Long lived Assets- Financing Arrangements: 606 not New Accounting Pronouncements - Not In March 2020, 2020 04, 848 2020 04 January 2021, 2021 01, 848 848 848 848. 2020 04 2021 10 March 12, 2020 December 31, 2022. December 31,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08:32Z</dcterms:created>
  <dcterms:modified xmlns:dcterms="http://purl.org/dc/terms/" xmlns:xsi="http://www.w3.org/2001/XMLSchema-instance" xsi:type="dcterms:W3CDTF">2022-03-28T21:08:32Z</dcterms:modified>
</cp:coreProperties>
</file>